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paration"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Goodwill and Intangible Assets" sheetId="10" state="visible" r:id="rId10"/>
    <sheet xmlns:r="http://schemas.openxmlformats.org/officeDocument/2006/relationships" name="Debt and Credit Arrangements" sheetId="11" state="visible" r:id="rId11"/>
    <sheet xmlns:r="http://schemas.openxmlformats.org/officeDocument/2006/relationships" name="Product Warranties" sheetId="12" state="visible" r:id="rId12"/>
    <sheet xmlns:r="http://schemas.openxmlformats.org/officeDocument/2006/relationships" name="Business Combinations" sheetId="13" state="visible" r:id="rId13"/>
    <sheet xmlns:r="http://schemas.openxmlformats.org/officeDocument/2006/relationships" name="Fair Value Measurements" sheetId="14" state="visible" r:id="rId14"/>
    <sheet xmlns:r="http://schemas.openxmlformats.org/officeDocument/2006/relationships" name="Accumulated Other Comprehensive"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Commitment and Contingencies" sheetId="19" state="visible" r:id="rId19"/>
    <sheet xmlns:r="http://schemas.openxmlformats.org/officeDocument/2006/relationships" name="Restructuring Activities" sheetId="20" state="visible" r:id="rId20"/>
    <sheet xmlns:r="http://schemas.openxmlformats.org/officeDocument/2006/relationships" name="Reportable Segments" sheetId="21" state="visible" r:id="rId21"/>
    <sheet xmlns:r="http://schemas.openxmlformats.org/officeDocument/2006/relationships" name="Basis of Preparation (Policies)" sheetId="22" state="visible" r:id="rId22"/>
    <sheet xmlns:r="http://schemas.openxmlformats.org/officeDocument/2006/relationships" name="Basis of Preparation (Tables)" sheetId="23" state="visible" r:id="rId23"/>
    <sheet xmlns:r="http://schemas.openxmlformats.org/officeDocument/2006/relationships" name="Revenue (Tables)"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Debt and Credit Arrangements (T" sheetId="27" state="visible" r:id="rId27"/>
    <sheet xmlns:r="http://schemas.openxmlformats.org/officeDocument/2006/relationships" name="Product Warranties (Tables)" sheetId="28" state="visible" r:id="rId28"/>
    <sheet xmlns:r="http://schemas.openxmlformats.org/officeDocument/2006/relationships" name="Business Combinations (Tables)" sheetId="29" state="visible" r:id="rId29"/>
    <sheet xmlns:r="http://schemas.openxmlformats.org/officeDocument/2006/relationships" name="Accumulated Other Comprehensi30" sheetId="30" state="visible" r:id="rId30"/>
    <sheet xmlns:r="http://schemas.openxmlformats.org/officeDocument/2006/relationships" name="Earnings Per Share (Tables)" sheetId="31" state="visible" r:id="rId31"/>
    <sheet xmlns:r="http://schemas.openxmlformats.org/officeDocument/2006/relationships" name="Commitment and Contingencies (T" sheetId="32" state="visible" r:id="rId32"/>
    <sheet xmlns:r="http://schemas.openxmlformats.org/officeDocument/2006/relationships" name="Restructuring Activities (Table" sheetId="33" state="visible" r:id="rId33"/>
    <sheet xmlns:r="http://schemas.openxmlformats.org/officeDocument/2006/relationships" name="Reportable Segments (Tables)" sheetId="34" state="visible" r:id="rId34"/>
    <sheet xmlns:r="http://schemas.openxmlformats.org/officeDocument/2006/relationships" name="Basis of Preparation - Balance " sheetId="35" state="visible" r:id="rId35"/>
    <sheet xmlns:r="http://schemas.openxmlformats.org/officeDocument/2006/relationships" name="Basis of Preparation - Income S" sheetId="36" state="visible" r:id="rId36"/>
    <sheet xmlns:r="http://schemas.openxmlformats.org/officeDocument/2006/relationships" name="Revenue (Details)" sheetId="37" state="visible" r:id="rId37"/>
    <sheet xmlns:r="http://schemas.openxmlformats.org/officeDocument/2006/relationships" name="Revenue - Narratives (Details)" sheetId="38" state="visible" r:id="rId38"/>
    <sheet xmlns:r="http://schemas.openxmlformats.org/officeDocument/2006/relationships" name="Revenue - Disaggregation of Rev" sheetId="39" state="visible" r:id="rId39"/>
    <sheet xmlns:r="http://schemas.openxmlformats.org/officeDocument/2006/relationships" name="Inventories (Details)"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Debt and Credit Arrangements - " sheetId="46" state="visible" r:id="rId46"/>
    <sheet xmlns:r="http://schemas.openxmlformats.org/officeDocument/2006/relationships" name="Debt and Credit Arrangements 47" sheetId="47" state="visible" r:id="rId47"/>
    <sheet xmlns:r="http://schemas.openxmlformats.org/officeDocument/2006/relationships" name="Debt and Credit Arrangements 48" sheetId="48" state="visible" r:id="rId48"/>
    <sheet xmlns:r="http://schemas.openxmlformats.org/officeDocument/2006/relationships" name="Debt and Credit Arrangements 49" sheetId="49" state="visible" r:id="rId49"/>
    <sheet xmlns:r="http://schemas.openxmlformats.org/officeDocument/2006/relationships" name="Debt and Credit Arrangements 50" sheetId="50" state="visible" r:id="rId50"/>
    <sheet xmlns:r="http://schemas.openxmlformats.org/officeDocument/2006/relationships" name="Debt and Credit Arrangements 51" sheetId="51" state="visible" r:id="rId51"/>
    <sheet xmlns:r="http://schemas.openxmlformats.org/officeDocument/2006/relationships" name="Debt and Credit Arrangements 52" sheetId="52" state="visible" r:id="rId52"/>
    <sheet xmlns:r="http://schemas.openxmlformats.org/officeDocument/2006/relationships" name="Debt and Credit Arrangements 53" sheetId="53" state="visible" r:id="rId53"/>
    <sheet xmlns:r="http://schemas.openxmlformats.org/officeDocument/2006/relationships" name="Product Warranties (Details)" sheetId="54" state="visible" r:id="rId54"/>
    <sheet xmlns:r="http://schemas.openxmlformats.org/officeDocument/2006/relationships" name="Product Warranties - Narratives" sheetId="55" state="visible" r:id="rId55"/>
    <sheet xmlns:r="http://schemas.openxmlformats.org/officeDocument/2006/relationships" name="Business Combinations - Skaff N" sheetId="56" state="visible" r:id="rId56"/>
    <sheet xmlns:r="http://schemas.openxmlformats.org/officeDocument/2006/relationships" name="Business Combinations - Schedul" sheetId="57" state="visible" r:id="rId57"/>
    <sheet xmlns:r="http://schemas.openxmlformats.org/officeDocument/2006/relationships" name="Business Combinations - Hudson " sheetId="58" state="visible" r:id="rId58"/>
    <sheet xmlns:r="http://schemas.openxmlformats.org/officeDocument/2006/relationships" name="Business Combinations - Hudso59" sheetId="59" state="visible" r:id="rId59"/>
    <sheet xmlns:r="http://schemas.openxmlformats.org/officeDocument/2006/relationships" name="Business Combinations - Hudso60" sheetId="60" state="visible" r:id="rId60"/>
    <sheet xmlns:r="http://schemas.openxmlformats.org/officeDocument/2006/relationships" name="Business Combinations - VCT Vog" sheetId="61" state="visible" r:id="rId61"/>
    <sheet xmlns:r="http://schemas.openxmlformats.org/officeDocument/2006/relationships" name="Business Combinations - Hetsco " sheetId="62" state="visible" r:id="rId62"/>
    <sheet xmlns:r="http://schemas.openxmlformats.org/officeDocument/2006/relationships" name="Business Combinations - Conting" sheetId="63" state="visible" r:id="rId63"/>
    <sheet xmlns:r="http://schemas.openxmlformats.org/officeDocument/2006/relationships" name="Accumulated Other Comprehensi64" sheetId="64" state="visible" r:id="rId64"/>
    <sheet xmlns:r="http://schemas.openxmlformats.org/officeDocument/2006/relationships" name="Earnings Per Share (Details)" sheetId="65" state="visible" r:id="rId65"/>
    <sheet xmlns:r="http://schemas.openxmlformats.org/officeDocument/2006/relationships" name="Earnings Per Share - Antidiluti" sheetId="66" state="visible" r:id="rId66"/>
    <sheet xmlns:r="http://schemas.openxmlformats.org/officeDocument/2006/relationships" name="Earnings Per Share - Narratives" sheetId="67" state="visible" r:id="rId67"/>
    <sheet xmlns:r="http://schemas.openxmlformats.org/officeDocument/2006/relationships" name="Income Taxes (Details)" sheetId="68" state="visible" r:id="rId68"/>
    <sheet xmlns:r="http://schemas.openxmlformats.org/officeDocument/2006/relationships" name="Share-based Compensation (Detai" sheetId="69" state="visible" r:id="rId69"/>
    <sheet xmlns:r="http://schemas.openxmlformats.org/officeDocument/2006/relationships" name="Commitment and Contingencies - " sheetId="70" state="visible" r:id="rId70"/>
    <sheet xmlns:r="http://schemas.openxmlformats.org/officeDocument/2006/relationships" name="Commitment and Contingencies 71" sheetId="71" state="visible" r:id="rId71"/>
    <sheet xmlns:r="http://schemas.openxmlformats.org/officeDocument/2006/relationships" name="Restructuring Activities - Rest" sheetId="72" state="visible" r:id="rId72"/>
    <sheet xmlns:r="http://schemas.openxmlformats.org/officeDocument/2006/relationships" name="Restructuring Activities - Roll" sheetId="73" state="visible" r:id="rId73"/>
    <sheet xmlns:r="http://schemas.openxmlformats.org/officeDocument/2006/relationships" name="Reportable Segments (Details)" sheetId="74" state="visible" r:id="rId74"/>
  </sheets>
  <definedNames/>
  <calcPr calcId="124519" fullCalcOnLoad="1"/>
</workbook>
</file>

<file path=xl/sharedStrings.xml><?xml version="1.0" encoding="utf-8"?>
<sst xmlns="http://schemas.openxmlformats.org/spreadsheetml/2006/main" uniqueCount="687">
  <si>
    <t>Document and Entity Information - shares</t>
  </si>
  <si>
    <t>6 Months Ended</t>
  </si>
  <si>
    <t>Jun. 30, 2018</t>
  </si>
  <si>
    <t>Jul. 16,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CHART INDUSTRIES INC</t>
  </si>
  <si>
    <t>Entity Central Index Key</t>
  </si>
  <si>
    <t>Current Fiscal Year End Date</t>
  </si>
  <si>
    <t>--12-31</t>
  </si>
  <si>
    <t>Entity Filer Category</t>
  </si>
  <si>
    <t>Large Accelerated Filer</t>
  </si>
  <si>
    <t>Entity Common Stock, Shares Outstanding</t>
  </si>
  <si>
    <t>Condensed Consolidated Balance Sheets - USD ($) $ in Millions</t>
  </si>
  <si>
    <t>Dec. 31, 2017</t>
  </si>
  <si>
    <t>Current Assets</t>
  </si>
  <si>
    <t>Cash and cash equivalents</t>
  </si>
  <si>
    <t>Accounts receivable, less allowances of $9.9 and $10.8</t>
  </si>
  <si>
    <t>Inventories, net</t>
  </si>
  <si>
    <t>Unbilled contract revenue</t>
  </si>
  <si>
    <t>Prepaid expenses</t>
  </si>
  <si>
    <t>Other current assets</t>
  </si>
  <si>
    <t>Total Current Assets</t>
  </si>
  <si>
    <t>Property, plant, and equipment, net</t>
  </si>
  <si>
    <t>Goodwill</t>
  </si>
  <si>
    <t>Identifiable intangible assets, net</t>
  </si>
  <si>
    <t>Other assets</t>
  </si>
  <si>
    <t>TOTAL ASSETS</t>
  </si>
  <si>
    <t>Current Liabilities</t>
  </si>
  <si>
    <t>Accounts payable</t>
  </si>
  <si>
    <t>Customer advances and billings in excess of contract revenue</t>
  </si>
  <si>
    <t>Accrued salaries, wages, and benefits</t>
  </si>
  <si>
    <t>Current portion of warranty reserve</t>
  </si>
  <si>
    <t>Short-term debt and current portion of long-term debt</t>
  </si>
  <si>
    <t>Other current liabilities</t>
  </si>
  <si>
    <t>Total Current Liabilities</t>
  </si>
  <si>
    <t>Long-term debt</t>
  </si>
  <si>
    <t>Long-term deferred tax liabilities</t>
  </si>
  <si>
    <t>Accrued pension liabilities</t>
  </si>
  <si>
    <t>Other long-term liabilities</t>
  </si>
  <si>
    <t>Total Liabilities</t>
  </si>
  <si>
    <t>Equity</t>
  </si>
  <si>
    <t>Common stock, par value $0.01 per share – 150,000,000 shares authorized, 30,996,322 and 30,804,832 shares issued and outstanding at June 30, 2018 and December 31, 2017, respectively</t>
  </si>
  <si>
    <t>Additional paid-in capital</t>
  </si>
  <si>
    <t>Retained earnings</t>
  </si>
  <si>
    <t>Accumulated other comprehensive loss</t>
  </si>
  <si>
    <t>Total Chart Industries, Inc. Shareholders’ Equity</t>
  </si>
  <si>
    <t>Noncontrolling interests</t>
  </si>
  <si>
    <t>Total Equity</t>
  </si>
  <si>
    <t>TOTAL LIABILITIES AND EQUITY</t>
  </si>
  <si>
    <t>Condensed Consolidated Balance Sheets (Parentheticals) - USD ($) $ in Millions</t>
  </si>
  <si>
    <t>Statement of Financial Position [Abstract]</t>
  </si>
  <si>
    <t>Allowance for doubtful accounts</t>
  </si>
  <si>
    <t>Common stock, par value (usd per share)</t>
  </si>
  <si>
    <t>Common stock, shares authorized (shares)</t>
  </si>
  <si>
    <t>Common stock, shares issued (shares)</t>
  </si>
  <si>
    <t>Common stock, shares outstanding (shares)</t>
  </si>
  <si>
    <t>Condensed Consolidated Statements of Operations and Comprehensive Income (Unaudited) - USD ($) shares in Thousands, $ in Millions</t>
  </si>
  <si>
    <t>3 Months Ended</t>
  </si>
  <si>
    <t>Jun. 30, 2017</t>
  </si>
  <si>
    <t>Income Statement [Abstract]</t>
  </si>
  <si>
    <t>Sales</t>
  </si>
  <si>
    <t>Cost of sales</t>
  </si>
  <si>
    <t>Gross profit</t>
  </si>
  <si>
    <t>Selling, general, and administrative expenses</t>
  </si>
  <si>
    <t>Amortization expense</t>
  </si>
  <si>
    <t>Operating expenses</t>
  </si>
  <si>
    <t>Operating Income</t>
  </si>
  <si>
    <t>Other expenses:</t>
  </si>
  <si>
    <t>Interest expense, net</t>
  </si>
  <si>
    <t>Financing costs amortization</t>
  </si>
  <si>
    <t>Foreign currency (gain) loss</t>
  </si>
  <si>
    <t>Other expenses, net</t>
  </si>
  <si>
    <t>Income before income taxes</t>
  </si>
  <si>
    <t>Income tax expense</t>
  </si>
  <si>
    <t>Net income</t>
  </si>
  <si>
    <t>Less: Income attributable to noncontrolling interests, net of taxes</t>
  </si>
  <si>
    <t>Net income (loss) attributable to Chart Industries, Inc.</t>
  </si>
  <si>
    <t>Net income (loss) attributable to Chart Industries, Inc. per common share:</t>
  </si>
  <si>
    <t>Basic (usd per share)</t>
  </si>
  <si>
    <t>Diluted (usd per share)</t>
  </si>
  <si>
    <t>Weighted-average number of common shares outstanding:</t>
  </si>
  <si>
    <t>Basic (shares)</t>
  </si>
  <si>
    <t>Diluted (shares)</t>
  </si>
  <si>
    <t>Comprehensive (loss) income, net of taxes</t>
  </si>
  <si>
    <t>Less: Comprehensive income attributable to noncontrolling interests, net of taxes</t>
  </si>
  <si>
    <t>Comprehensive (loss) income attributable to Chart Industries, Inc., net of taxes</t>
  </si>
  <si>
    <t>Condensed Consolidated Statements of Cash Flows (Unaudited) - USD ($) $ in Millions</t>
  </si>
  <si>
    <t>OPERATING ACTIVITIES</t>
  </si>
  <si>
    <t>Adjustments to reconcile net income to net cash provided by operating activities:</t>
  </si>
  <si>
    <t>Depreciation and amortization</t>
  </si>
  <si>
    <t>Interest accretion of convertible notes discount</t>
  </si>
  <si>
    <t>Employee share-based compensation expense</t>
  </si>
  <si>
    <t>Unrealized foreign currency transaction (gain) loss</t>
  </si>
  <si>
    <t>Other non-cash operating activities</t>
  </si>
  <si>
    <t>Changes in assets and liabilities, net of acquisitions:</t>
  </si>
  <si>
    <t>Accounts receivable</t>
  </si>
  <si>
    <t>Inventory</t>
  </si>
  <si>
    <t>Unbilled contract revenues and other assets</t>
  </si>
  <si>
    <t>Accounts payable and other liabilities</t>
  </si>
  <si>
    <t>Net Cash Provided By (Used In) Operating Activities</t>
  </si>
  <si>
    <t>INVESTING ACTIVITIES</t>
  </si>
  <si>
    <t>Capital expenditures</t>
  </si>
  <si>
    <t>Acquisition of businesses, net of cash acquired</t>
  </si>
  <si>
    <t>Proceeds from sale of assets</t>
  </si>
  <si>
    <t>Government grants</t>
  </si>
  <si>
    <t>Net Cash Used In Investing Activities</t>
  </si>
  <si>
    <t>FINANCING ACTIVITIES</t>
  </si>
  <si>
    <t>Borrowings on revolving credit facilities</t>
  </si>
  <si>
    <t>Repayments on revolving credit facilities</t>
  </si>
  <si>
    <t>Repayments on term loan</t>
  </si>
  <si>
    <t>Payments for debt issuance costs</t>
  </si>
  <si>
    <t>Proceeds from exercise of stock options</t>
  </si>
  <si>
    <t>Common stock repurchases</t>
  </si>
  <si>
    <t>Dividend distribution to noncontrolling interest</t>
  </si>
  <si>
    <t>Net Cash Provided By (Used In) Financing Activities</t>
  </si>
  <si>
    <t>Effect of exchange rate changes on cash and cash equivalents</t>
  </si>
  <si>
    <t>Net increase (decrease) in cash, cash equivalents, restricted cash, and restricted cash equivalents</t>
  </si>
  <si>
    <t>Cash, cash equivalents, restricted cash, and restricted cash equivalents at beginning of period (1)</t>
  </si>
  <si>
    <t>[1]</t>
  </si>
  <si>
    <t>CASH, CASH EQUIVALENTS, RESTRICTED CASH, AND RESTRICTED CASH EQUIVALENTS AT END OF PERIOD (1)</t>
  </si>
  <si>
    <t>Includes restricted cash and restricted cash equivalents of $1.0 in other assets at June 30, 2018, $6.4 ($5.4 in other current assets and $1.0 in other assets) at June 30, 2017, and $8.7 ($7.7 in other current assets and $1.0 in other assets) at December 31, 2017. For further information regarding restricted cash and restricted cash equivalents balances, refer to Note 5, “Debt and Credit Arrangements.”</t>
  </si>
  <si>
    <t>Condensed Consolidated Statements of Cash Flows (Unaudited) (Parentheticals) - USD ($) $ in Millions</t>
  </si>
  <si>
    <t>Statement of Cash Flows [Abstract]</t>
  </si>
  <si>
    <t>Restricted cash</t>
  </si>
  <si>
    <t>Restricted cash, current</t>
  </si>
  <si>
    <t>Restricted cash, noncurrent</t>
  </si>
  <si>
    <t>Basis of Preparation</t>
  </si>
  <si>
    <t>Accounting Policies [Abstract]</t>
  </si>
  <si>
    <t>Basis of Preparation The accompanying unaudited condensed consolidated financial statements of Chart Industries, Inc. and its consolidated subsidiaries (herein referred to as the “Company,” “Chart,” “we,” “us,” or “our”)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annual financial statements. These financial statements should be read in conjunction with the audited financial statements and notes thereto included in our Annual Report on Form 10-K for the year ended December 31, 2017 . In the opinion of management, all adjustments (consisting of normal recurring accruals) considered necessary for a fair presentation have been included. Operating results for the three and six months ended June 30, 2018 are not necessarily indicative of the results that may be expected for the year ending December 31, 2018 . Nature of Operations : We are a leading diversified global manufacturer of highly engineered equipment for the industrial gas, energy, and biomedical industries. Chart’s equipment and engineered systems are primarily used for low-temperature and cryogenic applications utilizing our expertise in cryogenic systems and equipment which operate at low temperatures sometimes approaching absolute zero (0 Kelvin; -273° Centigrade; -459° Fahrenheit). We have domestic operations located across the United States, including principal executive offices located in Georgia, and an international presence in Asia, Australia, Europe, and Latin America. Principles of Consolidation: The unaudited condensed consolidated financial statements include the accounts of Chart Industries, Inc. and its subsidiaries. Intercompany accounts and transactions are eliminated in consolidation. 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 Recently Issued Accounting Standards: In June 2018, the Financial Accounting Standards Board (“FASB”) issued Accounting Standards Update (“ASU”) 2018-07, “Compensation – Stock Compensation (Topic 718): Improvements to Nonemployee Share-Based Payment Accounting.” The ASU expands the scope of Topic 718 to include share-based payment transactions for acquiring goods and services from nonemployees. The ASU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The guidance is effective for fiscal years beginning after December 15, 2018, including interim periods within that fiscal year. Early adoption is permitted. We are currently assessing the effect that the ASU will have on our financial position, results of operations, and disclosures. In February 2018, the FASB issued ASU 2018-02, “Income Statement – Reporting Comprehensive Income (Topic 220): Reclassification of Certain Tax Effects from Accumulated Other Comprehensive Income.” The FASB issued the update to provide amended guidance to “allow a reclassification from accumulated other comprehensive income to retained earnings for stranded tax effects resulting from the Tax Cuts and Jobs Act.” Additionally, under the new guidance an entity will be required to provide certain disclosures regarding stranded tax effects. The guidance is effective for fiscal years beginning after December 15, 2018, including interim periods within those years, and the guidance may be applied either in the period of adoption or retrospectively to each period (or periods) in which the effect of the change in the U.S. federal income tax rate in the Tax Cuts and Jobs Act is recognized. Early adoption is permitted. We are currently assessing the effect that the ASU will have on our financial position, results of operations, and disclosures. In August 2017, the FASB issued ASU 2017-12, “Derivatives and Hedging (Topic 815): Targeted Improvements to Accounting for Hedging Activities.” The ASU expands and enhances hedge accounting to become more closely aligned with an entity’s risk management activities through hedging strategies. The ASU provides changes to both the designation and measurement guidance for qualifying hedging relationships and the presentation of hedge results in the financial statements and creates more transparency and better understandability around how economic results are presented in the financial statements. In addition, the new guidance makes certain targeted improvements to ease the application of accounting guidance relative to hedge effectiveness. The guidance will be applied prospectively for annual periods and interim periods beginning after December 15, 2018. Early adoption is permitted. We are currently assessing the effect that the ASU will have on our financial position, results of operations, and disclosures. In February 2016, the FASB issued ASU 2016-02, “Leases (Topic 842).” The FASB issued the update to require the recognition of lease assets and lease liabilities on the balance sheet of lessees. The standard will be effective for fiscal years beginning after December 15, 2018, including interim periods within such fiscal years. The ASU requires a modified retrospective transition method with the option to elect a package of practical expedients. Early adoption is permitted. We expect adoption to increase the assets and liabilities recorded on our unaudited condensed consolidated balance sheet and increase the level of disclosures related to leases. In addition, we are in the process of identifying appropriate changes to our accounting policies, information technology systems, business processes, and related internal controls to support recognition and disclosure requirements under the new standard. We expect to design any necessary changes to our business processes, controls and systems in the near future and implement the changes over the remainder of 2018. Recently Adopted Accounting Standards: In March 2018, the FASB issued ASU 2018-05, “Income Taxes (Topic 740), Amendments to SEC Paragraphs Pursuant to SEC Staff Accounting Bulletin No. 118.” The ASU adds various Securities and Exchange Commission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in the period of enactment. SAB 118 allows disclosure that timely determination of some or all of the income tax effects from the Tax Cuts and Jobs Act are incomplete by the due date of the financial statements and if possible to provide a reasonable estimate. We have accounted for the tax effects of the Tax Cuts and Jobs Act under the guidance of SAB 118, on a provisional basis. Our accounting for certain income tax effects is incomplete, but we have determined reasonable estimates for those effects and have recorded provisional amounts in our unaudited condensed consolidated financial statements as of June 30, 2018 and December 31, 2017 . In May 2017, the FASB issued ASU 2017-09, “Compensation – Stock Compensation (Topic 718): Scope of Modification Accounting.” The FASB issued the guidance to provide clarity as to when modification accounting should be applied when there is a change to the terms or conditions of a share-based payment award in order to prevent diversity in practice. The ASU requires modification accounting to be applied unless all of the following conditions exist: (1) the fair value of the modified award is the same as the fair value of the original award before the original award is modified; if the modification does not affect any of the inputs to the valuation, the entity is not required to estimate the value immediately before and after the modification; (2) the vesting conditions of the modified award are the same as the vesting conditions of the original award before it was modified; and (3) the classification of the modified award as an equity instrument or a liability instrument is the same as the classification of the original award before it was modified. The guidance will be applied prospectively for annual periods and interim periods beginning after December 15, 2017. We adopted this guidance effective January 1, 2018. The adoption of this guidance did not have a material impact on our financial position, results of operations, and disclosures. In March 2017, the FASB issued ASU 2017-07, “Compensation – Retirement Benefits (Topic 715): Improving the Presentation of Net Periodic Pension Cost and Net Periodic Postretirement Benefit Cost.” The new guidance requires companies with sponsored defined benefit pension and/or other postretirement benefit plans to present the service cost component of net periodic benefit cost in the same income statement line item as other compensation costs. The other components of net periodic benefit cost will be presented separately and not included in operating income. In addition, only service costs are eligible to be capitalized as an asset. The standard will be effective for fiscal years beginning after December 15, 2017, including interim periods within those years, and the guidance will generally be applied retrospectively, whereas the capitalization of the service cost component will be applied prospectively. We adopted this guidance effective January 1, 2018. The adoption of this guidance did not have a material impact on our financial position, results of operations, and disclosures. In January 2017, the FASB issued ASU 2017-01 “Business Combinations (Topic 805): Clarifying the Definition of a Business.” The ASU provides guidance to evaluate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The guidance will be applied prospectively for annual periods and interim periods beginning after December 15, 2017. We adopted this guidance effective January 1, 2018. The adoption of this guidance did not have a material impact on our financial position, results of operations, and disclosures. In August 2016, the FASB issued ASU 2016-15, “Statement of Cash Flows (Topic 230): Classification of Certain Cash Receipts and Cash Payments.” The FASB issued the update to clarify how entities should classify certain cash receipts and cash payments on the statement of cash flows. The new guidance also clarifies how the predominance principle should be applied when cash receipts and cash payments have aspects of more than one class of cash flows. The standard will be effective for fiscal years beginning after December 15, 2017, including interim periods within those years, and the guidance will generally be applied retrospectively. We adopted this guidance effective January 1, 2018. The adoption of this guidance did not have a material impact on our financial position, results of operations, and disclosures. In May 2014, the FASB issued ASU 2014-09, “Revenue from Contracts with Customers (Topic 606)” and subsequently issued additional guidance that modified ASU 2014-09. ASU 2014-09 and the subsequent modifications are identified as “ASC 606”. ASC 606 replaces existing revenue recognition rules with a comprehensive revenue measurement and recognition standard and provides for expanded disclosure requirements. The update requires entities to recognize revenue to depict the transfer of promised goods or services to customers in an amount that reflects the consideration to which the entity expects to be entitled in exchange for those goods or services. ASC 606 applies to all contracts with customers except those that are within the scope of other topics in the FASB Accounting Standards Codification. On January 1, 2018, we adopted ASC 606 using the modified retrospective method. We applied the standard to contracts that were not completed as of the adoption date. We recognized the cumulative effect of initially applying ASC 606 as an adjustment to the opening balance of retained earnings. The comparative information has not been restated and continues to be presented according to accounting standards in effect for those periods. As a result of the adoption of ASC 606, we changed our accounting policy for revenue recognition. Refer to Note 2, “Revenue” for further information. Impacts on Financial Statements The following table summarizes the cumulative effect of the changes to our unaudited condensed consolidated balance sheet as of January 1, 2018 from the adoption of ASC 606: Balance at December 31, 2017 Adjustments due to ASC 606 Balance at January 1, 2018 Assets Inventories, net $ 208.9 $ (11.6 ) $ 197.3 Unbilled contract revenue 37.0 6.5 43.5 Prepaid expenses 15.4 (1.6 ) 13.8 Liabilities Accounts payable $ 113.9 $ 0.2 $ 114.1 Customer advances and billings in excess of contract revenue 110.2 (9.9 ) 100.3 Other current liabilities 41.4 0.1 41.5 Long-term deferred tax liabilities 62.5 0.6 63.1 Equity Retained earnings $ 364.3 $ 2.3 $ 366.6 The following tables summarize the current period impacts of adopting ASC 606 on our unaudited condensed consolidated balance sheet and statement of operations: June 30, 2018 As Reported Balances without adoption of ASC 606 Effect of adoption Higher (Lower) Assets Accounts receivable, net of allowances $ 204.4 $ 202.7 $ 1.7 Inventories, net 233.5 255.5 (22.0 ) Unbilled contract revenue 41.2 29.5 11.7 Other current assets 19.2 19.1 0.1 Liabilities Customer advances and billings in excess of contract revenue $ 108.9 $ 123.5 $ (14.6 ) Other current liabilities 39.2 37.7 1.5 Long-term deferred tax liabilities 63.4 62.3 1.1 Equity Retained earnings $ 384.7 $ 381.2 $ 3.5 For the Three Months Ended June 30, 2018 As Reported Balances without adoption of ASC 606 Effect of adoption Higher (Lower) Sales $ 319.9 $ 310.6 $ 9.3 Cost of sales 235.4 226.4 9.0 Selling, general, and administrative expenses 55.3 55.0 0.3 Income tax expense 5.0 5.0 — Net income attributable to Chart Industries, Inc. 12.3 12.3 — Net income attributable to Chart Industries, Inc. per common share: Basic $ 0.40 $ 0.40 $ — Diluted $ 0.38 $ 0.38 $ — For the Six Months Ended June 30, 2018 As Reported Balances without adoption of ASC 606 Effect of adoption Higher (Lower) Sales $ 599.6 $ 588.4 $ 11.2 Cost of sales 438.0 428.6 9.4 Selling, general, and administrative expenses 109.4 109.2 0.2 Income tax expense 7.3 6.9 0.4 Net income attributable to Chart Industries, Inc. 18.1 16.9 1.2 Net income attributable to Chart Industries, Inc. per common share: Basic $ 0.59 $ 0.55 $ 0.04 Diluted $ 0.57 $ 0.53 $ 0.04</t>
  </si>
  <si>
    <t>Revenue</t>
  </si>
  <si>
    <t>Revenue from Contract with Customer [Abstract]</t>
  </si>
  <si>
    <t>Revenue Significant changes to our accounting policies as a result of adopting ASC 606 are discussed below. Other significant accounting policies are detailed in “Note 2 — Significant Accounting Policies” of our Annual Report on Form 10-K for the year ended December 31, 2017. Revenue Recognition: Revenue is recognized when (or as) we satisfy performance obligations by transferring a promised good or service, an asset, to a customer. An asset is transferred to a customer when, or as, the customer obtains control over that asset. In most contracts, the transaction price includes both fixed and variable consideration. The variable consideration contained within our contracts with customers includes discounts, rebates, refunds, credits, price concessions, incentives, performance bonuses, penalties and other similar items. When a contract includes variable consideration, we evaluate the estimate of the variable consideration to determine whether the estimate needs to be constrained; therefore, we include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each reporting date. When a contract includes multiple performance obligations, the contract price is allocated among the performance obligations based upon the stand alone selling prices. When the period between when we transfer a promised good or service to a customer and when the customer pays for that good or service is expected, at contract inception, to be one year or less, we do not adjust for the effects of a significant financing component. For brazed aluminum heat exchangers, air cooled heat exchangers, cold boxes, liquefied natural gas fueling stations, engineered tanks, commercial oxygen generation systems, and repair services, most contracts contain language that transfers control to the customer over time. For these contracts, revenue is recognized as we satisfy the performance obligations by an allocation of the transaction price to the accounting period computed using input methods such as costs incurred. Input methods recognize revenue on the basis of the entity’s efforts or inputs to the satisfaction of a performance obligation relative to the total expected inputs to the satisfaction of that performance obligation. The costs incurred input method measures progress toward the satisfaction of the performance obligation by multiplying the transaction price of the performance obligation by the percentage of incurred costs as of the balance sheet date to the total estimated costs at completion after giving effect to the most current estimates. Timing of amounts billed on contracts varies from contract to contract and could cause significant variation in working capital needs. Revisions to estimated cost to complete that result from inefficiencies in our performance that were not expected in the pricing of the contract are expensed in the period in which these inefficiencies become known. Contract modifications can change a contract’s scope, price, or both. Approved contract modifications are accounted for as either a separate contract or as part of the existing contract depending on the nature of the modification. For standard industrial gas and LNG tanks, respiratory therapy products, and some products identified in the prior paragraph with contract language that does not meet the over time recognition requirements, the contract with the customer contains language that transfers control to the customer at a point in time. For these contracts, revenue is recognized when we satisfy our performance obligation to the customer. Timing of amounts billed on contracts varies from contract to contract. The specific point in time when control transfers depends on the contract with the customer, contract terms that provide for a present obligation to pay, physical possession, legal title, risk and rewards of ownership, acceptance of the asset, and bill-and-hold arrangements may impact the point in time when control transfers to the customer. Incremental contract costs are expensed when incurred when the amortization period of the asset that would have been recognized is one year or less; otherwise, incremental contract costs are recognized as an asset and amortized over time as promised goods and services are transferred to a customer. When losses are expected to be incurred on a contract, we recognize the entire anticipated loss in the accounting period when the loss becomes evident. The loss is recognized when the current estimate of the consideration we expect to receive, modified to include unconstrained variable consideration instead of constrained variable consideration, is less than the current estimate of total costs for the contract. Taxes assessed by a governmental authority that are both imposed on and concurrent with a specific revenue-producing transaction, that are collected by us from a customer, are excluded from revenue. Shipping and handling fee revenues and the related expenses are reported as fulfillment revenues and expenses for all customers because we have adopted the practical expedient contained in ASC 606-10-25-18B. Therefore, all shipping and handling costs associated with outbound freight are accounted for as a fulfillment costs and are in included in cost of sales. Contract Balances Accounts receivable, net of allowances: Accounts receivable includes amounts billed and currently due from customers. The amounts due are stated at their net estimated realizable value. We maintain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Past-due trade receivable balances are written off when our internal collection efforts have been unsuccessful.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do not typically include extended payment terms in our contracts with customers. Unbilled contract revenue: Unbilled contract revenue represents contract assets resulting from revenue recognized over time in excess of the amount billed to the customer and the amount billed to the customer is not just subject to the passage of time. Billing requirements vary by contract but are generally structured around the completion of certain milestones. These contract assets are generally classified as current. Customer advances and billings in excess of contract revenue: Our contract liabilities consist of advance customer payments, billings in excess of revenue recognized and deferred revenue. Our contract assets and liabilities are reported in a net position on a contract-by-contract basis at the end of each reporting period. We classify advance customer payments and billings in excess of revenue recognized as current. We classify deferred revenue as current or non-current based on the timing of when we expect to recognize revenue. The current portion of deferred revenue is included in customer advances and billings in excess of contract revenue in our unaudited condensed consolidated balance sheets. Long-term deferred revenue is included in other long-term liabilities in our unaudited condensed consolidated balance sheets. The following table represents changes in our contract assets and contract liabilities balances: June 30, 2018 January 1, 2018 Year-to-date Change ($) Year-to-date Change (%) Contract assets Accounts receivable, net of allowances $ 204.4 $ 222.7 (18.3 ) 8.2 % Unbilled contract revenue 41.2 43.5 (2.3 ) 5.3 % Contract liabilities Customer advances and billings in excess of contract revenue $ 108.9 $ 100.3 8.6 (8.6 )% Long-term deferred revenue 2.7 2.6 0.1 (3.8 )% Revenue recognized for the three and six months ended June 30, 2018 and 2017 , that was included in the contract liabilities balance at the beginning of each year was $28.8 and $67.7 , and $18.4 , and $43.5 , respectively. The amount of revenue recognized during the three and six months ended June 30, 2018 from performance obligations satisfied or partially satisfied in previous periods as a result of changes in the estimates of variable consideration related to long-term contracts, primarily within our Distribution &amp; Storage (“D&amp;S”) and Energy &amp; Chemicals (“E&amp;C”) segments, was not significant. Remaining Performance Obligations Remaining performance obligations represent the transaction price of firm signed purchase orders or other written contractual commitments from customers for which work has not been performed, or is partially completed, and excludes unexercised contract options and potential orders. As of June 30, 2018 , the estimated revenue expected to be recognized in the future related to remaining performance obligations was $527.4 . We expect to recognize revenue on approximately 84.3% of the remaining performance obligations over the next 12 months and 7.7% of the remaining performance obligations over the next 13 to 24 months , with the remaining balance recognized thereafter. Disaggregation of Revenue The following table represents a disaggregation of revenue by product application along with the reportable segment for each category: Three Months Ended June 30, 2018 Energy &amp; Chemicals Distribution &amp; Storage BioMedical Intersegment Eliminations Consolidated Natural gas processing (including petrochemical) applications $ 69.0 $ — $ — $ — $ 69.0 Liquefied natural gas (LNG) applications 7.1 35.8 — (0.3 ) 42.6 Industrial gas applications 3.0 — — — 3.0 HVAC, power and refining applications 21.7 — — — 21.7 Bulk industrial gas applications — 64.9 — — 64.9 Packaged gas industrial applications — 56.7 — — 56.7 Respiratory therapy — — 34.3 — 34.3 Cryobiological storage — — 20.0 — 20.0 On-site generation systems — — 7.7 — 7.7 Total $ 100.8 $ 157.4 $ 62.0 $ (0.3 ) $ 319.9 Six Months Ended June 30, 2018 Energy &amp; Chemicals Distribution &amp; Storage BioMedical Intersegment Eliminations Consolidated Natural gas processing (including petrochemical) applications $ 127.7 $ — $ — $ — $ 127.7 Liquefied natural gas (LNG) applications 16.1 70.0 — (1.3 ) 84.8 Industrial gas applications 6.4 — — — 6.4 HVAC, power and refining applications 40.5 — — — 40.5 Bulk industrial gas applications — 117.9 — — 117.9 Packaged gas industrial applications — 105.6 — — 105.6 Respiratory therapy — — 63.2 — 63.2 Cryobiological storage — — 39.1 — 39.1 On-site generation systems — — 14.4 — 14.4 Total $ 190.7 $ 293.5 $ 116.7 $ (1.3 ) $ 599.6 The following table represents a disaggregation of revenue by timing of revenue along with the reportable segment for each category: Three Months Ended June 30, 2018 Energy &amp; Chemicals Distribution &amp; Storage BioMedical Intersegment Eliminations Consolidated Point in time $ 23.7 $ 134.7 $ 59.4 $ — $ 217.8 Over time 77.1 22.7 2.6 (0.3 ) 102.1 Total $ 100.8 $ 157.4 $ 62.0 $ (0.3 ) $ 319.9 Six Months Ended June 30, 2018 Energy &amp; Chemicals Distribution &amp; Storage BioMedical Intersegment Eliminations Consolidated Point in time $ 47.6 $ 255.8 $ 112.8 $ — $ 416.2 Over time 143.1 37.7 3.9 (1.3 ) 183.4 Total $ 190.7 $ 293.5 $ 116.7 $ (1.3 ) $ 599.6</t>
  </si>
  <si>
    <t>Inventories</t>
  </si>
  <si>
    <t>Inventory Disclosure [Abstract]</t>
  </si>
  <si>
    <t>Inventories The following table summarizes the components of inventory: June 30, December 31, Raw materials and supplies $ 116.0 $ 97.2 Work in process 33.7 37.3 Finished goods 83.8 74.4 Total inventories, net $ 233.5 $ 208.9 The allowance for excess and obsolete inventory balance at June 30, 2018 and December 31, 2017 was $8.7 and $8.5 , respectively.</t>
  </si>
  <si>
    <t>Goodwill and Intangible Assets</t>
  </si>
  <si>
    <t>Goodwill and Intangible Assets Disclosure [Abstract]</t>
  </si>
  <si>
    <t>Goodwill and Intangible Assets Goodwill The following table represents the changes in goodwill by segment: Energy &amp; Chemicals Distribution &amp; Storage BioMedical Total Balance at December 31, 2017 $ 275.1 $ 169.2 $ 24.5 $ 468.8 Foreign currency translation adjustments (0.9 ) (0.6 ) — (1.5 ) Goodwill acquired during the year — 4.7 — 4.7 Balance at June 30, 2018 $ 274.2 $ 173.3 $ 24.5 $ 472.0 Accumulated goodwill impairment loss at December 31, 2017 $ 64.6 $ — $ 131.2 $ 195.8 Foreign currency translation adjustments (0.1 ) — — (0.1 ) Accumulated goodwill impairment loss at June 30, 2018 $ 64.5 $ — $ 131.2 $ 195.7 Intangible Assets The following table displays the gross carrying amount and accumulated amortization for finite-lived intangible assets and indefinite-lived intangible assets (exclusive of goodwill) (1) : June 30, 2018 December 31, 2017 Weighted-average Estimated Useful Life Gross Carrying Amount Accumulated Amortization Gross Carrying Amount Accumulated Amortization Finite-lived intangible assets: Customer relationships 14 years $ 246.0 $ (97.6 ) $ 246.3 $ (88.2 ) Unpatented technology 12 years 27.3 (5.8 ) 26.8 (4.5 ) Land use rights 50 years 13.3 (1.3 ) 13.4 (1.2 ) Trademarks and trade names 14 years 5.4 (2.8 ) 5.5 (2.9 ) Patents and other 7 years 2.9 (1.1 ) 3.0 (0.8 ) Total finite-lived intangible assets 16 years $ 294.9 $ (108.6 ) $ 295.0 $ (97.6 ) Indefinite-lived intangible assets: Trademarks and trade names 104.7 — 105.1 — Total intangible assets $ 399.6 $ (108.6 ) $ 400.1 $ (97.6 ) _______________ (1) Amounts include the impact of foreign currency translation. Fully amortized amounts are written off. Amortization expense for intangible assets subject to amortization was $5.7 and $3.1 for the three months ended June 30, 2018 and 2017 , respectively, and $11.8 and $6.1 for the six months ended June 30, 2018 and 2017 , respectively. We estimate amortization expense to be recognized during the next five years as follows: For the Year Ending December 31, 2018 $ 23.5 2019 23.1 2020 21.1 2021 15.0 2022 14.8 See Note 7 , “ Business Combinations ” for further information related to intangible assets acquired during 2018 and 2017. Government Grants We received certain government grants related to land use rights for capacity expansion in China (“China Government Grants”). China Government Grants are generally recorded in other current liabilities and other long-term liabilities in the unaudited condensed consolidated balance sheets and generally recognized into income over the useful life of the associated assets ( 10 to 50 years). China Government Grants are presented in our unaudited condensed consolidated balance sheets as follows: June 30, December 31, Current $ 0.5 $ 0.5 Long-term 8.1 8.7 Total China Government Grants $ 8.6 $ 9.2 We also received government grants from certain local jurisdictions within the United States, which are recorded in other assets in the unaudited condensed consolidated balance sheets and were not significant for the periods presented.</t>
  </si>
  <si>
    <t>Debt and Credit Arrangements</t>
  </si>
  <si>
    <t>Debt Disclosure [Abstract]</t>
  </si>
  <si>
    <t>Debt and Credit Arrangements Summary of Outstanding Borrowings The following table represents the components of our borrowings: June 30, December 31, Convertible notes due November 2024: Principal amount $ 258.8 $ 258.8 Unamortized discount (54.1 ) (57.6 ) Unamortized debt issuance costs (4.8 ) (5.1 ) Convertible notes due November 2024, net of unamortized discount and debt issuance costs 199.9 196.1 Convertible notes due August 2018: Principal amount 57.1 57.1 Unamortized discount (0.4 ) (1.9 ) Unamortized debt issuance costs — (0.1 ) Convertible notes due August 2018, net of unamortized discount and debt issuance costs 56.7 55.1 Senior secured revolving credit facility due November 2022 244.0 239.0 Foreign facilities 10.1 7.9 Total debt, net of unamortized discount and debt issuance costs 510.7 498.1 Less: current maturities (1) (66.8 ) (58.9 ) Long-term debt $ 443.9 $ 439.2 _______________ (1) Current maturities at June 30, 2018 includes $56.7 of Convertible notes due August 2018, net of unamortized discount and debt issuance costs. 2024 Convertible Notes On November 6, 2017, we issued 1.00% Convertible Senior Subordinated Notes due November 2024 (the “2024 Notes”) in the aggregate principal amount of $258.8 , pursuant to an Indenture, dated as of such date (the “Indenture”). The 2024 Notes bear interest at an annual rate of 1.00% , payable on May 15 and November 15 of each year, beginning on May 15, 2018, and will mature on November 15, 2024 unless earlier converted or repurchased. The 2024 Notes are senior subordinated unsecured obligations of Chart and are not guaranteed by any of our subsidiaries. The 2024 Notes are senior in right of payment to our future subordinated debt, equal in right of payment with our future senior subordinated debt, and are subordinated in right of payment to our existing and future senior indebtedness, including indebtedness under our existing credit agreement. A conversion of the 2024 Notes may be settled in cash, shares of our common stock or a combination of cash and shares of our common stock, at our election (subject to, and in accordance with, the settlement provisions of the Indenture). The initial conversion rate for the 2024 Notes is 17.0285 shares of common stock (subject to adjustment as provided for in the Indenture) per $1,000 principal amount of the 2024 Notes, which is equal to an initial conversion price of approximately $58.725 per share, representing a conversion premium of approximately 35% above the closing price of our common stock of $43.50 per share on October 31, 2017. In addition, following certain corporate events that occur prior to the maturity date as described in the Indenture, we will pay a make-whole premium by increasing the conversion rate for a holder who elects to convert its 2024 Notes in connection with such a corporate event in certain circumstances. For purposes of calculating earnings per share, if the average market price of our common stock exceeds the applicable conversion price during the periods reported, shares contingently issuable under the 2024 Notes will have a dilutive effect with respect to our common stock. Since our closing common stock price of $61.68 at the end of the period exceeded the conversion price of $58.725 , the if-converted value exceeded the principal amount of the 2024 Notes by approximately $13.0 at June 30, 2018 . As described below, we entered into convertible note hedge transactions, which are expected to reduce the potential dilution with respect to our common stock upon conversion of the 2024 Notes. Holders of the 2024 Notes may convert their 2024 Notes at their option at any time prior to the close of business on the business day immediately preceding August 15, 2024 only under the following circumstances: (1) during any fiscal quarter commencing after December 31, 2017 (and only during such fiscal quarter), if the last reported sale price of our common stock for at least 20 trading days (whether or not consecutive) during the period of 30 consecutive trading days ending on, and including, the last trading day of the immediately preceding fiscal quarter is greater than or equal to 130% of the applicable conversion price for the 2024 Notes on each applicable trading day; (2) during the five business day period after any 10 consecutive trading day period (the “measurement period”) in which the “trading price” (as defined in the Indenture) per one thousand U.S. dollar principal amount of Notes for each trading day of such measurement period was less than 97% of the product of the last reported sale price of our common stock and the applicable conversion rate for the 2024 Notes on each such trading day; or (3) upon the occurrence of specified corporate events described in the Indenture. On or after August 15, 2024 until the close of business on the second scheduled trading day immediately preceding November 15, 2024, holders may convert their 2024 Notes at the option of the holder regardless of the foregoing circumstances. Upon conversion, we may settle the conversion by paying or delivering either shares of our common stock, solely cash, or a combination of cash and shares of our common stock, at our election. It is our intention to settle the principal amount of the 2024 Notes in cash and excess conversion value in shares of our common stock. We reassess the convertibility of the 2024 Notes and the related balance sheet classification on a quarterly basis. As of June 30, 2018 , events for early conversion were not met, and thus the 2024 Notes were not convertible as of and for the fiscal quarter beginning July 1, 2018 . There have been no conversions as of the date of this filing. We allocated the gross proceeds of the 2024 Notes between the liability and equity components of the 2024 Notes. The initial liability component of $200.1 , which was recorded as long-term debt, represents the fair value of similar debt instruments that have no conversion rights. The initial equity component of $58.7 , which was recorded as additional paid-in capital, represents the debt discount and was calculated as the difference between the fair value of the liability component and gross proceeds of the 2024 Notes. The liability component was recognized at the present value of its associated cash flows using a 4.8% straight-debt rate and is being accreted to interest expense over the term of the 2024 Notes. We recorded $5.3 in deferred debt issuance costs associated with the 2024 Notes, which are being amortized over the term of the 2024 Notes using the effective interest method. We also recorded $1.5 in equity issuance costs, which was recorded as a reduction to additional paid-in capital in the December 31, 2017 consolidated balance sheet. The following table summarizes interest accretion of the 2024 Notes discount, 1.0% contractual interest coupon and financing costs amortization associated with the 2024 Notes: Three Months Ended June 30, 2018 Six Months Ended June 30, 2018 2024 Notes, interest accretion of convertible notes discount $ 1.8 $ 3.5 2024 Notes, 1.0% contractual interest coupon 0.7 1.3 2024 Notes, total interest expense $ 2.5 $ 4.8 2024 Notes, financing costs amortization $ 0.1 $ 0.3 Convertible Note Hedge and Warrant Transactions Associated with the 2024 Notes In connection with the pricing of the 2024 Notes, we entered into convertible note hedge transactions (the “Note Hedge Transactions”) with certain parties, including the initial purchasers of the 2024 Notes (the “Option Counterparties”). The Note Hedge Transactions are expected generally to reduce the potential dilution upon any future conversion of the 2024 Notes. Payments for the Note Hedge Transactions totaled approximately $59.5 and were recorded as a reduction to additional paid-in capital in the December 31, 2017 consolidated balance sheet. We also entered into separate, privately negotiated warrant transactions (the “Warrant Transactions”) with the Option Counterparties to acquire up to 4.4 shares of our common stock. Proceeds received from the issuance of the Warrant Transactions totaled approximately $46.0 and were recorded as an addition to additional paid-in capital in the December 31, 2017 consolidated balance sheet. The strike price of the Warrant Transactions will initially be $71.775 per share (subject to adjustment), which is approximately 65% above the last reported sale price of our common stock on October 31, 2017. The Warrant Transactions could have a dilutive effect to our stockholders to the extent that the market price per share of our common stock, as measured under the terms of the Warrant Transactions, exceeds the applicable strike price of the warrants. The Note Hedge Transactions and Warrant Transactions effectively increased the conversion price of the 2024 Notes. The net cost of the Note Hedge Transactions and Warrant Transactions was approximately $13.5 . 2018 Convertible Notes On August 3, 2011, we issued 2.00% Convertible Senior Subordinated Notes due August 2018 (the “2018 Notes”) in the aggregate principal amount of $250.0 , pursuant to an Indenture, dated as of such date (the “Senior Debt Indenture”). The 2018 notes bear interest at the annual rate of 2.0% per year, payable on February 1 and August 1 of each year, and will mature on August 1, 2018 unless earlier converted or repurchased. The effective interest rate at issuance was 7.9% . 2018 Convertible Notes Repurchase and Loss on Extinguishment of Debt On November 6, 2017, we used $195.9 of the proceeds from the offering of the 2024 Notes to repurchase $192.9 principal amount of the 2018 Notes, which included $1.0 of accrued interest and $194.9 for the notes. As of June 30, 2018 , $57.1 principal amount remains outstanding under the 2018 Notes. Pursuant to extinguishment guidance, settlement consideration is first allocated to the extinguishment of the liability component equal to the fair value of that component immediately prior to extinguishment, and any difference between the net carrying amount and that allocated amount and unamortized deferred debt issuance costs should be recognized as a gain or loss on debt extinguishment. Any remaining consideration is allocated to the reacquisition of the equity component and recognized as a reduction of shareholders’ equity. The fair value of the liability component immediately prior to the extinguishment of debt was measured first, with the difference between the fair value of the aggregate consideration remitted to the holder and the fair value of the liability component attributed to the reacquisition of the equity component. The fair value of the liability component was estimated by calculating the present value of its cash flows using a discount rate of 4.8% , the then-current market rate for similar debt instruments that have no conversion rights. Of the $194.9 of consideration transferred at settlement, $189.0 was attributed to the extinguishment of the liability component, and $5.8 was attributed to the reacquisition of the equity component, which was recorded as a reduction to additional paid-in capital. The carrying amount of the liability was $184.7 on the day immediately before the settlement, resulting in a $4.3 loss on extinguishment associated with the bond cost portion of the 2018 Notes. Additionally, $1.0 of interest, which had previously been accrued was paid at settlement. 2018 Notes Details The 2018 Notes are senior subordinated unsecured obligations of Chart and are not guaranteed by any of our subsidiaries. The 2018 Notes are senior in right of payment to our future subordinated debt, equal in right of payment with our future senior subordinated debt and are subordinated in right of payment to our existing and future senior indebtedness, including indebtedness under our existing credit agreement. A conversion of the 2018 Notes may be settled in cash, shares of our common stock or a combination of cash and shares of our common stock in excess of the aggregate principal amount of the 2018 Notes being converted, at our election (subject to, and in accordance with, the settlement provisions of the Senior Debt Indenture). The initial conversion rate for the 2018 Notes is 14.4865 shares of common stock (subject to adjustment as provided for in the Senior Debt Indenture) per one thousand U.S. dollar principal amount of the 2018 Notes, which is equal to an initial conversion price of approximately $69.03 per share. In addition, following certain corporate events that occur prior to the maturity date as described in the Senior Debt Indenture, we will pay a make-whole premium by increasing the conversion rate for a holder who elects to convert its 2018 Notes in connection with such a corporate event in certain circumstances. For purposes of calculating earnings per share, if the average market price of our common stock exceeds the applicable conversion price during the periods reported, shares contingently issuable under the 2018 Notes will have a dilutive effect with respect to our common stock. At June 30, 2018 , the “if-converted value” did not exceed the principal amount of the 2018 Notes since the closing sales price of our common stock was less than the conversion price of the 2018 Notes. Holders of the 2018 Notes may convert their 2018 Notes at their option at any time until the close of business on the second scheduled trading day immediately preceding August 1, 2018. Upon conversion, we will pay cash up to the aggregate principal amount of the 2018 Notes to be converted and pay or deliver, as the case may be, cash, shares of our common stock or a combination of cash and shares of our common stock, at our election, in respect of the remainder, if any, of our conversion obligation in excess of the aggregate principal amount of the 2018 Notes being converted. It is our intention to settle any excess conversion value in shares of our common stock. Upon issuance in 2011, we allocated the gross proceeds of the 2018 Notes between the liability and equity components of the 2018 Notes. The initial liability component of $170.9 , which was recorded as long-term debt, represented the fair value of similar debt instruments that had no conversion rights. The initial equity component of $79.1 , which was recorded as additional paid-in capital, represented the debt discount and was calculated as the difference between the fair value of the liability component and gross proceeds of the 2018 Notes. The liability component was recognized at the present value of its associated cash flows using a 7.9% straight-debt rate and is being accreted to interest expense over the term of the 2024 Notes. The following table summarizes interest accretion of the 2018 Notes discount, 2.0% contractual interest coupon, and financing costs amortization associated with the 2018 Notes: Three Months Ended June 30, Six Months Ended June 30, 2018 2017 2018 2017 2018 Notes, interest accretion of convertible notes discount $ 0.7 $ 3.3 $ 1.5 $ 6.6 2018 Notes, 2.0% contractual interest coupon 0.3 1.2 0.9 2.5 2018 Notes, total interest expense $ 1.0 $ 4.5 $ 2.4 $ 9.1 2018 Notes, financing costs amortization $ 0.1 $ 0.2 $ 0.1 $ 0.4 Convertible Notes Hedge, Capped Call and Warrant Transactions Associated with the 2018 Notes In connection with the issuance of the 2018 Notes, we entered into privately-negotiated convertible note hedge, capped call and separate warrant transactions (the “Existing Call Spread”). These transactions were accounted for as equity instruments at issuance. The cap price of the capped call transactions and the strike price of the warrant transactions was initially $84.96 per share. In connection with the partial extinguishment of the 2018 Notes, we entered into transactions with financial institutions to terminate a portion of the Existing Call Spread (the “Partial Unwind Transactions”). On the payment date, the number of warrants as a result of the Partial Unwind Transactions was reduced to 0.77 shares of common stock, which represents the number of shares of our common stock underlying the 2018 Notes after the partial extinguishment of debt. Senior Secured Revolving Credit Facility We have a five -year $450.0 senior secured revolving credit facility (the “SSRCF”), which matures on November 3, 2022. The SSRCF includes a $25.0 sub-limit for the issuance of swingline loans and a $100.0 base sub-limit along with a $100.0 discretionary sub-limit to be used for letters of credit. There is a foreign currency limit of $100.0 under the SSRCF which can be used for foreign currency denominated letters of credit and borrowings in a foreign currency, in each case in currencies agreed upon with the lenders. In addition, the facility permits borrowings up to $100.0 made by our wholly-owned subsidiaries, Chart Industries Luxembourg S.à r.l. (“Chart Luxembourg”) and Chart Asia Investment Company Limited (“Chart Asia”). The SSRCF also includes an expansion option permitting us to add up to an aggregate $225.0 in term loans or revolving credit commitments from its lenders. Revolving loans under the SSRCF bear interest, at the applicable Borrower’s election, at a rate per annum equal to either (i) the greatest of (a) the Prime Rate (as defined in the SSRCF) in effect on such day, (b) the NYFRB Rate (as defined in the SSRCF) in effect on such day plus 1/2 of 1.0% and (c) the Adjusted LIBOR (as defined in the SSRCF) for a one-month interest period on such day (or if such day is not a business day, the immediately preceding business day) plus 1.0% (the “Adjusted Base Rate”), plus a margin that varies with our leverage ratio, or (ii) the Adjusted LIBOR (as defined in the SSRCF) for the relevant interest period in effect for such day, plus a margin that varies with our leverage ratio. In addition, we are required to pay a commitment fee of between 0.20% and 0.375% of the unused revolver balance and a letter of credit participation fee equal to the daily aggregate letter of credit exposure at the rate per annum equal to the Applicable Margin for Eurocurrency Revolving Facility Borrowings (as defined in the SSRCF, ranging from 1.5% to 2.5% , depending on the leverage ratio calculated at each fiscal quarter end). A fronting fee must be paid on each letter of credit that is issued equal to 0.125% per annum of the stated dollar amount of the letter of credit. Significant financial covenants for the SSRCF include a minimum liquidity requirement equal to the principal amount of the 2018 Notes outstanding six months prior to the maturity date of the 2018 Notes and when holders of the 2018 Notes have the option to require us to repurchase the 2018 Notes, a maximum leverage ratio of 3.25 and a minimum interest coverage to EBITDA ratio of 3.0 . The required leverage ratio can be relaxed on up to two occasions, upon notification to the lenders, to 3.75 for up to four consecutive fiscal quarters, for acquisitions and plant expansions of $100.0 or greater. The SSRCF contains a number of other customary covenants including, but not limited to, restrictions on our ability to incur additional indebtedness, create liens or other encumbrances, sell assets, enter into sale and lease-back transactions, make certain payments, investments, loans, advances or guarantees, make acquisitions and engage in mergers or consolidations and pay dividends or distributions. At June 30, 2018 , we were in compliance with all covenants. We recorded $2.5 in deferred debt issuance costs associated with the SSRCF, which are being amortized over the five -year term of the SSRCF. At June 30, 2018 , unamortized debt issuance costs associated with the SSRCF were $2.2 . For both the three months ended June 30, 2018 and 2017 , deferred financing fees amortization was $0.2 . For both the six months ended June 30, 2018 and 2017 , deferred financing fees amortization was $0.3 . As of June 30, 2018 , there was $238.0 in borrowings outstanding under the SSRCF (“SSRCF Borrowings”) bearing interest at 4.25% , $6.0 in swingline loans outstanding under the SSRCF bearing interest at 6.25% , and $48.8 in letters of credit issued and bank guarantees supported by the SSRCF. At June 30, 2018 , the SSRCF had availability of $157.2 . For the three and six months ended June 30, 2018 , interest expense related to the SSRCF Borrowings and swingline loans outstanding was $2.6 and $5.1 , respectively. The obligations under the SSRCF are guaranteed by the Company and substantially all of its U.S. subsidiaries and secured by substantially all of the assets of Chart and our U.S. subsidiaries and 65% of the capital stock of our material non-U.S. subsidiaries (as defined by the SSRCF) that are owned by U.S. subsidiaries. Foreign Facilities – China Chart Cryogenic Engineering Systems (Changzhou) Company Limited (“CCESC”) and Chart Biomedical (Chengdu) Co. Ltd. (“Chengdu”), wholly-owned subsidiaries of the Company, maintain joint banking facilities (the “China Facilities”) which include a revolving facility with 50.0 million Chinese yuan (equivalent to $7.6 ) in borrowing capacity which can be utilized for either revolving loans, bonds/guarantees, or bank draft acceptances. Any borrowings made by CCESC or Chengdu under the China Facilities are guaranteed by the Company. At June 30, 2018 , there was 40.0 million Chinese yuan (equivalent to $6.0 ) outstanding under this facility, bearing interest at 5.00% . CCESC had 1.3 million Chinese yuan (equivalent to $0.2 ), in bank guarantees. Chart Cryogenic Distribution Equipment (Changzhou) Company Limited (“CCDEC”), a joint venture of the Company, maintains an unsecured credit facility whereby CCDEC may borrow up to 75.0 million Chinese yuan (equivalent to $11.3 ) for working capital purposes. This facility is effective until August 6, 2018. At June 30, 2018 , there were no borrowings outstanding under this facility. CCESC has a term loan that is secured by certain CCESC land use rights and allows for up to 86.6 million Chinese yuan (equivalent to $13.1 ) in borrowings. The loan has a term of eight years with semi-annual installment payments of at least 10.0 million Chinese yuan and a final maturity date of May 26, 2024. At June 30, 2018 , there was 26.6 million Chinese yuan (equivalent to $4.1 ) outstanding on this loan, bearing interest at 5.39% . Foreign Facilities – Europe Chart Ferox, a.s. (“Ferox”), a wholly-owned subsidiary of the Company, maintains a secured credit facility with capacity of up to 125.0 million Czech koruna (equivalent to $5.6 ) and two secured credit facilities with capacity of up to 6.5 million euros (equivalent to $7.6 ). All three facilities (the “Ferox Credit Facilities”) allow Ferox to request bank guarantees and letters of credit. None of these facilities allow revolving credit borrowings. Under two of the facilities, Ferox must pay letter of credit and guarantee fees equal to 0.70% per annum on the face amount of each guarantee or letter of credit, and under one facility, Ferox must pay the letter of credit and guarantee fees equal to 0.50% . Ferox’s land, buildings, and cash collateral secure the credit facilities. At June 30, 2018 there were bank guarantees of 172.6 million Czech koruna (equivalent to $7.7 ) supported by the Ferox Credit Facilities. Chart Luxembourg maintains an overdraft facility with $5.0 in borrowing capacity. There were no borrowings under the Chart Luxembourg facility as of June 30, 2018 . Letters of Credit Chart Energy &amp; Chemicals, Inc. (“Chart E&amp;C”), a wholly-owned subsidiary of the Company, had $1.0 in deposits in a bank outside of the SSRCF to secure letters of credit. The deposits are treated as restricted cash and restricted cash equivalents in the unaudited condensed consolidated balance sheets ( $1.0 in other assets at June 30, 2018 and $5.4 in other current assets and $1.0 in other assets at December 31, 2017 ). Fair Value Disclosures The fair value of the 2024 Notes was approximately 122% and 105% of their par value as of June 30, 2018 and December 31, 2017 , respectively. The fair value of the 2018 Notes was approximately 101% and 99% of their par value as of June 30, 2018 and December 31, 2017 , respectively. The 2024 Notes and 2018 Notes are actively quoted instruments and, accordingly, the fair values of the 2024 Notes and 2018 Notes were determined using Level 1 inputs as defined in Note 8 , “ Fair Value Measurements .”</t>
  </si>
  <si>
    <t>Product Warranties</t>
  </si>
  <si>
    <t>Product Warranties Disclosures [Abstract]</t>
  </si>
  <si>
    <t>Product Warranties We provide product warranties with varying terms and durations for the majority of our products. We estimate our warranty reserve by considering historical and projected warranty claims, historical and projected cost-per-claim, and knowledge of specific product issues that are outside our typical experience. We record warranty expense in cost of sales in the unaudited condensed consolidated statements of operations and comprehensive (loss) income. Product warranty claims not expected to occur within one year are included as part of other long-term liabilities in the unaudited condensed consolidated balance sheets. The following table represents changes in our consolidated warranty reserve: Balance at December 31, 2017 $ 16.7 Issued – warranty expense 3.5 Change in estimates (1.0 ) Warranty usage (5.4 ) Balance at June 30, 2018 $ 13.8 During the three months ended June 30, 2018, we established a reserve for $3.8 related to a recall notice issued for certain aluminum cryobiological tanks (in the BioMedical segment) manufactured in our New Prague, Minnesota facility during a limited time period. See Note 13 , “ Commitments and Contingencies ” for additional information.</t>
  </si>
  <si>
    <t>Business Combinations</t>
  </si>
  <si>
    <t>Business Combinations [Abstract]</t>
  </si>
  <si>
    <t>Business Combinations Skaff Acquisition On January 2, 2018, we acquired 100% of the equity interests of Skaff Cryogenics and Cryo-Lease, LLC (together “Skaff”) for an approximate purchase price of $12.5 , net of cash acquired. Skaff provides quality repair service and re-manufacturing of cryogenic and liquefied natural gas storage tanks and trailers and also maintains a portfolio of cryogenic storage equipment that is leased to customers for temporary and permanent needs. Skaff is headquartered in Brentwood, New Hampshire and provides services and equipment to customers in North America. Skaff’s results are included in the D&amp;S operating segment since the date of acquisition. Additional information related to the Skaff acquisition has not been presented because the impact on our consolidated results of operations and financial position is not material. Hudson Acquisition On September 20, 2017, we completed the acquisition of Hudson. The acquisition purchase price was $419.5 , net of cash acquired. Approximately $300.0 of the purchase price was funded through borrowings under our senior secured revolving credit facility, and the remainder of the purchase price was funded with cash on hand. Hudson, which has operations in the United States, China and Italy and a joint venture in Mexico, designs, manufactures, sells and services products used in refining, heating, ventilation and air conditioning (HVAC), petrochemical, natural gas, power generation, industrial and commercial end markets. Hudson is a North American leader in air-cooled heat exchangers and a global leader in axial flow cooling fans. Hudson’s results of operations are included in our E&amp;C segment since the date of the acquisition. We preliminarily allocated the acquisition consideration to tangible and identifiable intangible assets acquired and liabilities assumed based on their preliminary estimated fair values as of the acquisition date. The preliminary fair value of the acquired tangible and identifiable intangible assets were determined based on inputs that are unobservable and significant to the overall fair value measurement. It is also based on estimates and assumptions made by management at the time of the acquisition. As such, this was classified as Level 3 fair value hierarchy measurements and disclosures. We estimated the preliminary fair value of acquired unpatented technology and trademarks and trade names using the relief from royalty method. The preliminary fair values of acquired customer backlog and customer relationships were estimated using the multi-period excess earnings method. Under both the relief from royalty and multi-period excess earnings methods, the fair value models incorporate estimates of future cash flows, estimates of allocations of certain assets and cash flows, estimates of future growth rates, and management’s judgment regarding the applicable discount rates to use to discount such estimates of cash flows. The estimated useful lives of identifiable finite-lived intangible assets range from 2 to 15 years . Hudson complements our E&amp;C segment with the addition of its Fin-Fan® brand and other air-cooled heat exchangers which broaden E&amp;C’s end market diversity from primarily liquefied natural gas, industrial and natural gas to include HVAC, petrochemical and power generation. The addition of Hudson’s fans business, known by the Tuf-Lite® and Cofimco® brands, allows E&amp;C to offer a broader technology solution for our customers. Management anticipates the combination of strong engineering cultures will continue to further develop full service solutions for our customers. The preliminary estimated goodwill was established due to the benefits outlined above, as well as the benefits derived from the anticipated synergies of Hudson integrating with Chart’s E&amp;C segment. Goodwill recorded for the Hudson acquisition is not expected to be deductible for tax purposes. The acquisition consideration allocation below is preliminary, pending completion of the fair value analyses of acquired assets and liabilities, primarily deferred tax liabilities and related accounts. The excess of the acquisition consideration over the estimated fair values of the acquired assets and assumed liabilities is assigned to goodwill. As additional information becomes available, we may further revise the preliminary acquisition consideration allocation during the remainder of the measurement period, which shall not exceed twelve months from the closing of the acquisition. Such revisions or changes may be material. There was no change in the preliminary purchase price allocation during the six months ended June 30, 2018 from the amounts reported in our December 31, 2017 Annual Report on Form 10-K. The following table summarizes the estimated fair values of the assets acquired and liabilities assumed in the Hudson acquisition: Net assets acquired: Goodwill $ 238.3 Identifiable intangible assets 211.0 Accounts receivable 34.6 Property, plant and equipment 29.4 Inventories 26.5 Other current assets 8.1 Unbilled contract revenue 4.9 Other assets 2.9 Prepaid expenses 0.9 Deferred tax liabilities (87.6 ) Accounts payable (21.2 ) Customer advances and billings in excess of contract revenue (17.4 ) Accrued salaries, wages and benefits (4.4 ) Other current liabilities (3.8 ) Other long-term liabilities (1.9 ) Current portion of warranty reserve (0.8 ) Net assets acquired $ 419.5 Information regarding identifiable intangible assets acquired in the Hudson acquisition is presented below: Weighted-average Estimated Useful Life Preliminary Estimated Asset Fair Value Finite-lived intangible assets: Customer relationships 13 years $ 122.1 Unpatented technology 10 years 18.3 Customer backlog 2 years 1.3 Total finite-lived intangible assets acquired 12 years 141.7 Indefinite-lived intangible assets: Trademarks and trade names 69.3 Total identifiable intangible assets acquired $ 211.0 During the three and six months ended June 30, 2018 , net sales attributed to the acquired Hudson operations was $47.5 and $90.8 , respectively. For the three and six months ended June 30, 2018 , Hudson contributed $6.1 and $10.3 to operating income, which included $3.0 and $6.0 of intangible asset amortization expense, respectively. Supplemental Pro Forma Information The following supplemental pro forma financial information is based on our historical consolidated financial statements and Hudson’s historical consolidated financial statements as adjusted to give effect to the September 20, 2017 acquisition of Hudson. The supplemental pro forma financial information for the periods presented assumes that we owned Hudson for the full 2017 fiscal year. The following adjustments are reflected in the pro forma financial table below: • the effect of decreased interest expense related to the repayment of the Hudson term loan and revolving credit facility, net of the additional borrowing on the Chart senior secured revolving credit facility, • amortization of acquired intangible assets, and • step-up depreciation of acquired property, plant and equipment This pro forma financial information is presented for informational purposes only and is not necessarily indicative of the results of operations that actually would have resulted had the acquisition been in effect at the beginning of the periods presented. In addition, the pro forma results are not intended to be a projection of future results and do not reflect any operating efficiencies or cost savings that might be achievable. The following table presents pro forma sales, net income attributable to the Company, and net income attributable to the Company per common share data assuming Hudson was acquired before the beginning of the 2017 fiscal year, and assuming effective tax rates of 35%: Three Months Ended June 30, 2017 Six Months Ended June 30, 2017 Pro forma sales $ 289.8 $ 541.7 Pro forma net income attributable to Chart Industries, Inc. 4.1 1.4 Pro forma net income attributable to Chart Industries, Inc. per common share, basic $ 0.14 $ 0.05 Pro forma net income attributable to Chart Industries, Inc. per common share, diluted $ 0.14 $ 0.05 VCT Vogel GmbH Acquisition On August 31, 2017, Chart Germany GmbH, a wholly-owned subsidiary of the Company, acquired 100% of the equity interests of VCT Vogel GmbH (“VCT”) for a total purchase price of 3.6 million euros (equivalent to $4.2 ). VCT, located in Gablingen, Germany, services and repairs cryogenic and other mobile gas tank equipment and trucks. VCT also designs, manufactures and sells truck mounted drive and control systems for the operation of cryogenic pumps on trailers, rigid trucks and containers. VCT’s results are included in our D&amp;S segment since the date of acquisition. Additional information related to the VCT acquisition has not been presented because the impact on our consolidated results of operations and financial position is not material. Hetsco, Inc. Acquisition On January 13, 2017, we acquired 100% of the equity interests in Hetsco, Inc. from Global Power Equipment Group, Inc. for a total purchase price of $22.8 . Hetsco, Inc. is headquartered in Franklin, Indiana and provides emergency, specialty welding and construction services to natural gas processing, petrochemical, and air gas separation industries. Hetsco’s results are included in our E&amp;C segment since the date of acquisition. Additional information related to the Hetsco, Inc. acquisition has not been presented because the impact on our consolidated results of operations and financial position is not material. Contingent Consideration The estimated fair value of contingent consideration relating to the 2015 D&amp;S Thermax acquisition was $1.8 at the date of acquisition and was valued according to a discounted cash flow approach, which includes assumptions regarding the probability of achieving certain earnings targets and a discount rate applied to the potential payments. Potential payments may be paid before July 1, 2019 based on the attainment of certain earnings targets. The potential payments related to Thermax contingent consideration are between $0.0 and $11.3 . Valuations are performed using Level 3 inputs as defined in Note 8 , “ Fair Value Measurements ” and are evaluated on a quarterly basis based on forecasted sales and earnings targets. Contingent consideration liabilities are classified as other current liabilities and other long-term liabilities in the unaudited condensed consolidated balance sheets. Changes in fair value of contingent consideration, including accretion, are recorded as selling, general, and administrative expenses in the unaudited condensed consolidated statements of operations and comprehensive (loss) income. The fair value of contingent consideration liabilities was insignificant at both June 30, 2018 and December 31, 2017 .</t>
  </si>
  <si>
    <t>Fair Value Measurements</t>
  </si>
  <si>
    <t>Fair Value Disclosures [Abstract]</t>
  </si>
  <si>
    <t>Fair Value Measurements We measure our financial assets and liabilities at fair value on a recurring basis using a three-tier fair value hierarchy, which prioritizes the inputs used in the valuation methodologies. The three levels of inputs used to measure fair value are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Financial assets and liabilities measured at fair value on a recurring basis and presented in our unaudited condensed consolidated balance sheets were not significant for the periods presented.</t>
  </si>
  <si>
    <t>Accumulated Other Comprehensive Loss</t>
  </si>
  <si>
    <t>Equity [Abstract]</t>
  </si>
  <si>
    <t>Accumulated Other Comprehensive Loss The following tables represent changes in accumulated other comprehensive loss by component: Foreign currency translation adjustments Pension liability adjustments, net of taxes Accumulated other comprehensive loss Balance at March 31, 2018 $ 14.3 $ (10.0 ) $ 4.3 Other comprehensive loss (21.5 ) — (21.5 ) Amounts reclassified from accumulated other comprehensive loss, net of income taxes — 0.1 0.1 Net current-period other comprehensive (loss) income, net of taxes (21.5 ) 0.1 (21.4 ) Balance at June 30, 2018 $ (7.2 ) $ (9.9 ) $ (17.1 ) Foreign currency translation adjustments Pension liability adjustments, net of taxes Accumulated other comprehensive loss Balance at March 31, 2017 $ (22.2 ) $ (10.3 ) $ (32.5 ) Other comprehensive income 11.4 — 11.4 Amounts reclassified from accumulated other comprehensive loss, net of income taxes — 0.2 0.2 Net current-period other comprehensive income, net of taxes 11.4 0.2 11.6 Balance at June 30, 2017 $ (10.8 ) $ (10.1 ) $ (20.9 ) Foreign currency translation adjustments Pension liability adjustments, net of taxes Accumulated other comprehensive loss Balance at December 31, 2017 $ 2.2 $ (10.3 ) $ (8.1 ) Other comprehensive loss (9.4 ) — (9.4 ) Amounts reclassified from accumulated other comprehensive loss, net of income taxes — 0.4 0.4 Net current-period other comprehensive (loss) income, net of taxes (9.4 ) 0.4 (9.0 ) Balance at June 30, 2018 $ (7.2 ) $ (9.9 ) $ (17.1 ) Foreign currency translation adjustments Pension liability adjustments, net of taxes Accumulated other comprehensive loss Balance at December 31, 2016 $ (24.7 ) $ (10.5 ) $ (35.2 ) Other comprehensive income 13.9 — 13.9 Amounts reclassified from accumulated other comprehensive loss, net of income taxes — 0.4 0.4 Net current-period other comprehensive income, net of taxes 13.9 0.4 14.3 Balance at June 30, 2017 $ (10.8 ) $ (10.1 ) $ (20.9 )</t>
  </si>
  <si>
    <t>Earnings Per Share</t>
  </si>
  <si>
    <t>Earnings Per Share [Abstract]</t>
  </si>
  <si>
    <t xml:space="preserve"> Earnings Per Share The following table presents calculations of net income (loss) per share of common stock: Three Months Ended June 30, Six Months Ended June 30, 2018 2017 2018 2017 Net income (loss) attributable to Chart Industries, Inc. $ 12.3 $ 2.8 $ 18.1 $ (0.1 ) Net income (loss) attributable to Chart Industries, Inc. per common share: Basic $ 0.40 $ 0.09 $ 0.59 $ — Diluted (1) $ 0.38 $ 0.09 $ 0.57 $ — Weighted average number of common shares outstanding — basic 30.95 30.73 30.93 30.71 Incremental shares issuable upon assumed conversion and exercise of share-based awards 0.84 0.55 0.81 — Incremental shares issuable due to dilutive effect of the 2024 Notes 0.29 — — — Weighted average number of common shares outstanding — diluted 32.08 31.28 31.74 30.71 _______________ (1) Zero incremental shares from share-based awards are included in the computation of diluted net loss per share for periods in which a net loss occurs because to do so would be anti-dilutive. Diluted earnings per share does not reflect the following potential common shares as the effect would be anti-dilutive: Three Months Ended June 30, Six Months Ended June 30, 2018 2017 2018 2017 Share-based awards 0.26 0.69 0.27 1.74 Convertible note hedge (1) 0.29 — — — Warrants 5.18 3.37 5.18 3.37 Total anti-dilutive securities 5.73 4.06 5.45 5.11 _______________ (1) The convertible note hedge offsets any dilution upon actual conversion of the 2024 Notes up to a common stock price of $71.775 per share. For further information, refer to Note 5 , “ Debt and Credit Arrangements .”</t>
  </si>
  <si>
    <t>Income Taxes</t>
  </si>
  <si>
    <t>Income Tax Disclosure [Abstract]</t>
  </si>
  <si>
    <t>Income Taxes On December 22, 2017, the Tax Cuts and Jobs Act (“Tax Act”) was signed into law. The Tax Act, among other things, reduced the U.S. federal corporate tax rate from 35% to 21%, requires companies to pay a one-time transition tax on certain unrepatriated earnings of foreign subsidiaries, requires a current inclusion in U.S. federal taxable income of certain earnings of foreign corporations, and creates a new limitation on deductible interest expense. Consequently, we recorded a provisional $22.5 net favorable tax benefit during the fourth quarter of 2017 related to the Tax Act. This benefit mainly consisted of a one-time, provisional benefit of $26.9 related to the remeasurement of certain of our deferred tax liabilities using the lower U.S. federal corporate tax rate of 21%. This was partially offset by (i) a one-time, provisional charge of $8.7 related to the deemed repatriation transition tax, which is a tax on previously untaxed accumulated earnings and profits of certain of our foreign subsidiaries, and (ii) a one-time tax provisional expense and tax benefit of $4.5 and $8.7 , respectively, related to our intent to amend pre-acquisition Hudson U.S. federal tax returns before the end of 2018. As we complete our analysis of the Tax Act, further collect and analyze data, interpret any additional guidance issued by the U.S. Treasury Department, the IRS, and other standard-setting bodies, we may make adjustments to the provisional amounts. Those adjustments may materially impact our provision for income taxes in the period in which the adjustments are made. As of June 30, 2018 , we have not completed our accounting for the income tax effects of certain elements of the Tax Act. If we were able to make reasonable estimates of the effects of elements for which our analysis is not yet complete, we recorded provisional adjustments. If we were not yet able to make reasonable estimates of the impact of certain elements, we have not recorded any adjustments related to those elements and have continued accounting for them in accordance with ASC 740 on the basis of the tax laws in effect before the Tax Act. Our accounting for the following elements of the Tax Act is incomplete. However, we were able to make reasonable estimates of certain effects and, therefore, recorded provisional adjustments as follows: Reduction of U.S. federal corporate tax rate: The Tax Act reduces the U.S. federal corporate tax rate to 21% effective January 1, 2018. For certain of our deferred tax liabilities, we have recorded a provisional decrease of $26.9 , with a corresponding adjustment to deferred income tax benefit of $26.9 for the year ended December 31, 2017. No further changes have been made to the provisional amount during the three and six months ended June 30, 2018 . While we are able to make a reasonable estimate of the impact of the reduction in the U.S. federal corporate tax rate, it may be affected by other analyses related to the Tax Act, including, but not limited to, our calculation of deemed repatriation of deferred foreign income and the state tax effect of adjustments made to federal temporary differences. Deemed Repatriation Transition Tax: The Deemed Repatriation Transition Tax (“Transition Tax”) is a tax on total post-1986 earnings and profits (E&amp;P) of certain of our foreign subsidiaries. We were able to make a reasonable estimate of the Transition Tax and recorded (i) a one-time, provisional charge of $8.7 related to the deemed repatriation transition tax, and (ii) a one-time provisional tax expense and tax benefit of $4.5 and $8.7 , respectively, related to our intent to amend pre-acquisition Hudson U.S. federal tax returns before the end of 2018. We have not yet completed our calculation of the total post-1986 E&amp;P for these foreign subsidiaries. Furthermore, the Transition Tax is based in part on the amount of those earnings held in cash and other specified assets. This amount may change when we finalize the calculation of post-1986 foreign E&amp;P previously deferred from U.S. federal taxation and finalize the amounts held in cash or other specified assets. During the three months ended June 30, 2018 , no additional income taxes have been provided for any remaining undistributed foreign earnings not subject to the Transition Tax, or any additional outside basis difference inherent in these entities since these amounts continue to be indefinitely reinvested in foreign operations. Determining the amount of unrecognized deferred tax liability related to any remaining undistributed foreign earnings not subject to the Transition Tax and additional outside basis difference in these entities (i.e., basis difference in excess of that subject to the one-time Transition Tax) is not practicable. Global Intangible Low Taxed Income (GILTI), Foreign Derived Intangible Income (FDII), Base Erosion and Anti-Abuse Tax (BEAT), and IRC Section 163(j) interest limitation (Interest Limitation) : For our calendar year beginning in 2018, we are subject to several provisions of the Tax Act including computations under GILTI, FDII, BEAT and the Interest Limitation rules. We were able to make a reasonable estimate of the impact of each provision of the Tax Act on our effective tax rate for the three and six months ended June 30, 2018 . For the GILTI and FDII computations, we recorded a provisional estimate in our effective tax rate for the three and six months ended June 30, 2018 . For the BEAT and Interest Limitation computations, we have not recorded a provisional estimate in our effective tax rate for the three and six months ended June 30, 2018 because we currently estimate that these provisions of the Tax Act will not apply in 2018. We will continue to refine our provisional estimates for our computations of the GILTI, FDII, BEAT and Interest Limitation rules as we gather additional information. Valuation allowances: We must assess whether our valuation allowance analyses are affected by various aspects of the Tax Act (e.g., deemed repatriation of deferred foreign income, GILTI inclusions, new categories of foreign tax credits). The GILTI provisions require us in our U.S. income tax return, to include foreign subsidiary earnings in excess of an allowable return on the foreign subsidiary’s tangible assets. We are evaluating if we will be subject to incremental U.S. tax on GILTI income in 2018, due to expense allocations required by the U.S. foreign tax credit rules. We have provisionally elected to account for GILTI tax in the period in which it is incurred, and therefore, we have not provided any provisional deferred tax impacts of GILTI in our unaudited condensed consolidated financial statements for the three and six months ended June 30, 2018 . Since, as discussed herein, we have recorded provisional amounts related to certain portions of the Tax Act, any corresponding determination of the need for or change in a valuation allowance is also provisional. Income tax expense of $5.0 and $2.2 for the three months ended June 30, 2018 and 2017 , respectively, represents taxes on both U.S. and foreign earnings at a combined effective income tax rate of 27.6% and 39.8% , respectively. Income tax expense of $7.3 and $0.4 in the six months ended June 30, 2018 and 2017 , respectively, represents taxes on both U.S. and foreign earnings at a combined effective income tax rate of 27.3% and 53.6% , respectively. The effective income tax rate of 27.6% and 27.3% for the three and six months ended June 30, 2018 differed from the U.S. federal statutory rate of 21% primarily due to the effect of income earned by certain of our foreign entities being taxed at higher rates than the federal statutory rate as well as losses incurred by certain of our Chinese operations for which no benefit was recorded. The effective income tax rate of 39.8% for the three months ended June 30, 2017 was higher than the U.S. federal statutory rate of 35% primarily due to losses incurred by certain of our Chinese operations for which no tax benefit was recorded, partially offset by the effect of income earned by certain of our international entities operating in lower taxed jurisdictions. The effective income tax rate of 53.6% for the six months ended June 30, 2017 was higher than the U.S. federal statutory rate of 35% primarily due to losses incurred by certain of our Chinese operations for which no tax benefit was recorded, partially offset by foreign exchange losses realized upon the receipt of previously taxed income, and the effect of income earned by certain of our international entities operating in lower taxed jurisdictions. As of June 30, 2018 and December 31, 2017 , we had a liability for gross unrecognized tax benefits of $1.1 and $0.8 , respectively. This amount includes $1.0 and $0.6 of unrecognized tax benefits as of June 30, 2018 and December 31, 2017 , respectively, which, if ultimately recognized, would reduce our annual effective income tax rate. We recognize interest and penalties related to uncertain tax positions in income tax expense. We accrued approximately $0.2 and $0.1 for the payment of interest and penalties as of June 30, 2018 and December 31, 2017 , respectively.</t>
  </si>
  <si>
    <t>Share-based Compensation</t>
  </si>
  <si>
    <t>Share-based Compensation [Abstract]</t>
  </si>
  <si>
    <t>Share-based Compensation During the six months ended June 30, 2018 , we granted 0.20 stock options and 0.10 restricted stock units, 0.02 shares of restricted stock, and 0.02 performance units. The total fair value of awards granted to employees during the six months ended June 30, 2018 was $12.1 . In addition, non-employee directors received stock awards with a fair value of $0.4 . During the six months ended June 30, 2018 , participants in our stock option plans exercised options to purchase 0.06 shares of our common stock, while 0.15 stock options were forfeited. Stock options generally have a four -year graded vesting period. Restricted stock and restricted stock units generally vest ratably over a three -year period. Performance units generally vest at the end of a three -year performance period based on the attainment of certain pre-determined performance condition targets. During the six months ended June 30, 2018 , 0.14 shares of restricted stock and restricted stock units vested while 0.05 restricted stock units and 0.04 performance units were forfeited. Share-based compensation expense was $0.2 and $1.7 for the three months ended June 30, 2018 and 2017 , respectively. Share-based compensation expense was $3.4 and $8.0 for the six months ended June 30, 2018 and 2017 , respectively. Share-based compensation expense for the quarter and year includes a $1.8 credit due to forfeitures related to the departure of our former Chief Executive Officer (“CEO”) on June 11, 2018. Share-based compensation expense is included in selling, general, and administrative expenses in the unaudited condensed consolidated statements of operations and comprehensive (loss) income. As of June 30, 2018 , total share-based compensation of $8.9 is expected to be recognized over the weighted-average period of approximately 2.5 years .</t>
  </si>
  <si>
    <t>Commitment and Contingencies</t>
  </si>
  <si>
    <t>Commitments and Contingencies Disclosure [Abstract]</t>
  </si>
  <si>
    <t>Commitments and Contingencies</t>
  </si>
  <si>
    <t xml:space="preserve"> Commitments and Contingencies Aluminum Cryobiological Tank Recall In April 2018, we received several customer inquiries regarding the performance of certain aluminum cryobiological tanks (in the BioMedical segment) manufactured at our New Prague, Minnesota facility. An investigation has determined that certain aluminum tanks manufactured at the facility during a limited certain period should be repaired or replaced. As such, on April 23, 2018, we issued a recall notice for the impacted product lines. Our BioMedical segment recorded an expense of $3.8 to cost of goods sold during the second quarter of 2018 related to the estimated costs of the recall. The remaining liability is included in other current liabilities in the June 30, 2018 unaudited condensed consolidated balance sheet. This estimated reserve is subject to adjustment to the extent additional developments arise in connection with this matter. The following table represents the establishment of and changes in the aluminum cryobiological tank recall reserve: Recall reserve - established April 2018 $ 3.8 Reserve usage (1.9 ) Balance at June 30, 2018 $ 1.9 Stainless Steel Cryobiological Tank Legal Proceedings During the three months ended June 30, 2018, Chart was named in lawsuits (including a purported class action lawsuit filed in the U.S. District Court for the Northern District of California) filed against Chart and other defendants with respect to the alleged failure of a stainless steel cryobiological storage tank (model MVE 808AF-GB) at the Pacific Fertility Center in San Francisco, California. No monetary damages related to the alleged failure have been specified or communicated to Chart at this point, and we are evaluating the merits of such claims in light of the limited information available to date regarding use, maintenance and operation of the tank which has been out of our custody for the past six years when it was sold to the Pacific Fertility Center through an independent distributor. Accordingly, an accrual related to any damages that may result from the lawsuits has not been recorded because a potential loss is not currently probable or estimable. We plan to assert various defenses against the claims in the lawsuits, including a defense that since manufacture, we were not in any way involved with the installation, ongoing maintenance or monitoring of the tank or related fertility center cryogenic systems at any time since the initial delivery of the tank. Aluminum Cryobiological Tank Legal Proceeding Chart has been named in purported class action lawsuits filed in the Ontario Superior Court of Justice against the Company and other defendants with respect to the alleged failure of an aluminum cryobiological storage tank (model FNL XC 47/11-6 W/11) at The Toronto Institute for Reproductive Medicine in Etobicoke, Ontario. We have confirmed that the tank in question was part of the aluminum cryobiological tank recall commenced on April 23, 2018. We are currently evaluating the merits of the claims. Accordingly, an accrual related to any damages that may result from the lawsuit has not been recorded because a potential loss is not currently probable or estimable.</t>
  </si>
  <si>
    <t>Restructuring Activities</t>
  </si>
  <si>
    <t>Restructuring and Related Activities [Abstract]</t>
  </si>
  <si>
    <t>Restructuring Activities Earlier this year, we implemented certain cost reduction or avoidance actions, primarily related to departmental restructuring, including headcount reductions resulting in associated severance costs. We currently do not expect any significant severance or restructuring charges during the remainder of 2018, although, we are closely monitoring our end markets and order rates and will continue to take appropriate and timely actions as necessary. During 2017, we implemented a number of cost reduction or avoidance actions, including headcount reductions and facility closures and relocations primarily relating to the consolidation of certain of our facilities in China, the Buffalo BioMedical respiratory consolidation, and relocation of the corporate headquarters. The Buffalo BioMedical respiratory facility consolidation into Ball Ground, Georgia, was completed during the first quarter of 2017, and the reduction in force was completed in the third quarter of 2017. The E&amp;C Wuxi, China facility consolidation was completed during the second quarter of 2017, and the D&amp;S China facility consolidation was substantially completed during the fourth quarter of 2017. Our corporate headquarters move from Garfield Heights, Ohio to Ball Ground, Georgia (which was officially effective October 26, 2017) was substantially completed at the end of 2017, and our Garfield Heights lease commitment ended on December 31, 2017. The following table is a summary of the severance and other restructuring costs, which included employee-related costs, facility rent and exit costs, relocation, recruiting, travel and other, for the three and six months ended June 30, 2018 and 2017 : Three Months Ended June 30, Six Months Ended June 30, 2018 2017 2018 2017 Severance: Cost of sales $ — $ 0.1 $ 0.1 $ 0.7 Selling, general, and administrative expenses 0.2 1.1 0.7 1.8 Total severance costs 0.2 1.2 0.8 2.5 Other restructuring: Cost of sales 0.4 2.0 0.6 3.8 Selling, general, and administrative expenses — 1.8 0.1 3.3 Total other restructuring costs 0.4 3.8 0.7 7.1 Total restructuring costs $ 0.6 $ 5.0 $ 1.5 $ 9.6 The following tables summarize our restructuring activities for the three and six months ended June 30, 2018 and 2017 : Three Months Ended June 30, 2018 Energy &amp; Chemicals Distribution &amp; Storage BioMedical Corporate Total Balance as of March 31, 2018 $ 0.2 $ 0.1 $ 0.2 $ 1.4 $ 1.9 Restructuring costs 0.2 0.3 — 0.1 0.6 Cash payments (0.4 ) (0.3 ) — (1.5 ) (2.2 ) Balance as of June 30, 2018 $ — $ 0.1 $ 0.2 $ — $ 0.3 Three Months Ended June 30, 2017 Energy &amp; Chemicals Distribution &amp; Storage BioMedical Corporate Total Balance as of March 31, 2017 $ — $ 2.3 $ 1.4 $ 2.9 $ 6.6 Restructuring costs 1.6 0.3 1.4 1.7 5.0 Cash payments (1.6 ) (0.7 ) (2.0 ) (3.1 ) (7.4 ) Balance as of June 30, 2017 $ — $ 1.9 $ 0.8 $ 1.5 $ 4.2 Six Months Ended June 30, 2018 Energy &amp; Chemicals Distribution &amp; Storage BioMedical Corporate Total Balance as of December 31, 2017 $ 0.2 $ 1.2 $ 0.3 $ 1.1 $ 2.8 Restructuring costs 0.4 0.5 — 0.6 1.5 Cash payments (0.6 ) (0.9 ) (0.1 ) (1.7 ) (3.3 ) Change in estimates — (0.7 ) — — (0.7 ) Balance as of June 30, 2018 $ — $ 0.1 $ 0.2 $ — $ 0.3 Six Months Ended June 30, 2017 Energy &amp; Chemicals Distribution &amp; Storage BioMedical Corporate Total Balance as of December 31, 2016 $ 0.1 $ 2.9 $ 1.3 $ 3.0 $ 7.3 Restructuring charges 2.1 0.4 4.0 3.1 9.6 Cash payments and other (2.2 ) (1.4 ) (4.5 ) (4.6 ) (12.7 ) Balance as of June 30, 2017 $ — $ 1.9 $ 0.8 $ 1.5 $ 4.2</t>
  </si>
  <si>
    <t>Reportable Segments</t>
  </si>
  <si>
    <t>Segment Reporting [Abstract]</t>
  </si>
  <si>
    <t>Reportable Segments The structure of our internal organization is divided into the following reportable segments, which are also our operating segments: E&amp;C, D&amp;S, and BioMedical. Corporate includes operating expenses for executive management, accounting, tax, treasury, corporate development, human resources, information technology, investor relations, legal, internal audit, and risk management. Corporate support functions are not currently allocated to the segments. The following table represents information for our reportable segments and our corporate function: Three Months Ended June 30, Six Months Ended June 30, 2018 2017 2018 2017 Sales Energy &amp; Chemicals (1) $ 100.8 $ 40.0 $ 190.7 $ 79.9 Distribution &amp; Storage 157.4 137.6 293.5 250.8 BioMedical 62.0 60.6 116.7 111.6 Intersegment eliminations (0.3 ) — (1.3 ) — Consolidated $ 319.9 $ 238.2 $ 599.6 $ 442.3 Operating Income (Loss) (2) Energy &amp; Chemicals (1) $ 5.9 $ (2.5 ) $ 8.7 $ (2.7 ) Distribution &amp; Storage 24.8 16.6 42.9 28.2 BioMedical (3) 8.5 9.8 18.0 14.8 Corporate (4) (5) (15.7 ) (14.0 ) (29.2 ) (30.1 ) Consolidated $ 23.5 $ 9.9 $ 40.4 $ 10.2 _______________ (1) Hudson, included in the E&amp;C segment results since the acquisition date, September 20, 2017, added net sales and operating income of: • $47.5 and $6.1 for the three months ended June 30, 2018 , respectively, and • $90.8 and $10.3 for the six months ended June 30, 2018 , respectively. (2) Includes restructuring costs of: • $0.6 and $5.0 for the three months ended June 30, 2018 and 2017 respectively, and • $1.5 and $9.6 for the six months ended June 30, 2018 and 2017 respectively. (3) Includes an expense of $3.8 recorded to cost of sales related to the estimated costs of the aluminum cryobiological tank recall for the three and six months ended June 30, 2018 . (4) Includes transaction-related costs of: • $0.8 and $1.0 for the three months ended June 30, 2018 and 2017 , respectively, and • $2.1 and $1.1 for the six months ended June 30, 2018 and 2017 , respectively. (5) Includes net severance costs of $1.4 related to the departure of our former CEO on June 11, 2018, which includes $3.2 in payroll severance costs partially offset by a $1.8 credit due to related share-based compensation forfeitures for the three and six months ended June 30, 2018 .</t>
  </si>
  <si>
    <t>Basis of Preparation (Policies)</t>
  </si>
  <si>
    <t>Principles of Consolidation</t>
  </si>
  <si>
    <t>Principles of Consolidation: The unaudited condensed consolidated financial statements include the accounts of Chart Industries, Inc. and its subsidiaries. Intercompany accounts and transactions are eliminated in consolidation.</t>
  </si>
  <si>
    <t>Use of Estimates</t>
  </si>
  <si>
    <t>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t>
  </si>
  <si>
    <t>Recently Issued and Adopted Accounting Standards</t>
  </si>
  <si>
    <t>Recently Adopted Accounting Standards: In March 2018, the FASB issued ASU 2018-05, “Income Taxes (Topic 740), Amendments to SEC Paragraphs Pursuant to SEC Staff Accounting Bulletin No. 118.” The ASU adds various Securities and Exchange Commission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in the period of enactment. SAB 118 allows disclosure that timely determination of some or all of the income tax effects from the Tax Cuts and Jobs Act are incomplete by the due date of the financial statements and if possible to provide a reasonable estimate. We have accounted for the tax effects of the Tax Cuts and Jobs Act under the guidance of SAB 118, on a provisional basis. Our accounting for certain income tax effects is incomplete, but we have determined reasonable estimates for those effects and have recorded provisional amounts in our unaudited condensed consolidated financial statements as of June 30, 2018 and December 31, 2017 . In May 2017, the FASB issued ASU 2017-09, “Compensation – Stock Compensation (Topic 718): Scope of Modification Accounting.” The FASB issued the guidance to provide clarity as to when modification accounting should be applied when there is a change to the terms or conditions of a share-based payment award in order to prevent diversity in practice. The ASU requires modification accounting to be applied unless all of the following conditions exist: (1) the fair value of the modified award is the same as the fair value of the original award before the original award is modified; if the modification does not affect any of the inputs to the valuation, the entity is not required to estimate the value immediately before and after the modification; (2) the vesting conditions of the modified award are the same as the vesting conditions of the original award before it was modified; and (3) the classification of the modified award as an equity instrument or a liability instrument is the same as the classification of the original award before it was modified. The guidance will be applied prospectively for annual periods and interim periods beginning after December 15, 2017. We adopted this guidance effective January 1, 2018. The adoption of this guidance did not have a material impact on our financial position, results of operations, and disclosures. In March 2017, the FASB issued ASU 2017-07, “Compensation – Retirement Benefits (Topic 715): Improving the Presentation of Net Periodic Pension Cost and Net Periodic Postretirement Benefit Cost.” The new guidance requires companies with sponsored defined benefit pension and/or other postretirement benefit plans to present the service cost component of net periodic benefit cost in the same income statement line item as other compensation costs. The other components of net periodic benefit cost will be presented separately and not included in operating income. In addition, only service costs are eligible to be capitalized as an asset. The standard will be effective for fiscal years beginning after December 15, 2017, including interim periods within those years, and the guidance will generally be applied retrospectively, whereas the capitalization of the service cost component will be applied prospectively. We adopted this guidance effective January 1, 2018. The adoption of this guidance did not have a material impact on our financial position, results of operations, and disclosures. In January 2017, the FASB issued ASU 2017-01 “Business Combinations (Topic 805): Clarifying the Definition of a Business.” The ASU provides guidance to evaluate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The guidance will be applied prospectively for annual periods and interim periods beginning after December 15, 2017. We adopted this guidance effective January 1, 2018. The adoption of this guidance did not have a material impact on our financial position, results of operations, and disclosures. In August 2016, the FASB issued ASU 2016-15, “Statement of Cash Flows (Topic 230): Classification of Certain Cash Receipts and Cash Payments.” The FASB issued the update to clarify how entities should classify certain cash receipts and cash payments on the statement of cash flows. The new guidance also clarifies how the predominance principle should be applied when cash receipts and cash payments have aspects of more than one class of cash flows. The standard will be effective for fiscal years beginning after December 15, 2017, including interim periods within those years, and the guidance will generally be applied retrospectively. We adopted this guidance effective January 1, 2018. The adoption of this guidance did not have a material impact on our financial position, results of operations, and disclosures. In May 2014, the FASB issued ASU 2014-09, “Revenue from Contracts with Customers (Topic 606)” and subsequently issued additional guidance that modified ASU 2014-09. ASU 2014-09 and the subsequent modifications are identified as “ASC 606”. ASC 606 replaces existing revenue recognition rules with a comprehensive revenue measurement and recognition standard and provides for expanded disclosure requirements. The update requires entities to recognize revenue to depict the transfer of promised goods or services to customers in an amount that reflects the consideration to which the entity expects to be entitled in exchange for those goods or services. ASC 606 applies to all contracts with customers except those that are within the scope of other topics in the FASB Accounting Standards Codification. On January 1, 2018, we adopted ASC 606 using the modified retrospective method. We applied the standard to contracts that were not completed as of the adoption date. We recognized the cumulative effect of initially applying ASC 606 as an adjustment to the opening balance of retained earnings. The comparative information has not been restated and continues to be presented according to accounting standards in effect for those periods. As a result of the adoption of ASC 606, we changed our accounting policy for revenue recognition. Refer to Note 2, “Revenue” for further information. Impacts on Financial Statements The following table summarizes the cumulative effect of the changes to our unaudited condensed consolidated balance sheet as of January 1, 2018 from the adoption of ASC 606: Balance at December 31, 2017 Adjustments due to ASC 606 Balance at January 1, 2018 Assets Inventories, net $ 208.9 $ (11.6 ) $ 197.3 Unbilled contract revenue 37.0 6.5 43.5 Prepaid expenses 15.4 (1.6 ) 13.8 Liabilities Accounts payable $ 113.9 $ 0.2 $ 114.1 Customer advances and billings in excess of contract revenue 110.2 (9.9 ) 100.3 Other current liabilities 41.4 0.1 41.5 Long-term deferred tax liabilities 62.5 0.6 63.1 Equity Retained earnings $ 364.3 $ 2.3 $ 366.6 The following tables summarize the current period impacts of adopting ASC 606 on our unaudited condensed consolidated balance sheet and statement of operations: June 30, 2018 As Reported Balances without adoption of ASC 606 Effect of adoption Higher (Lower) Assets Accounts receivable, net of allowances $ 204.4 $ 202.7 $ 1.7 Inventories, net 233.5 255.5 (22.0 ) Unbilled contract revenue 41.2 29.5 11.7 Other current assets 19.2 19.1 0.1 Liabilities Customer advances and billings in excess of contract revenue $ 108.9 $ 123.5 $ (14.6 ) Other current liabilities 39.2 37.7 1.5 Long-term deferred tax liabilities 63.4 62.3 1.1 Equity Retained earnings $ 384.7 $ 381.2 $ 3.5 For the Three Months Ended June 30, 2018 As Reported Balances without adoption of ASC 606 Effect of adoption Higher (Lower) Sales $ 319.9 $ 310.6 $ 9.3 Cost of sales 235.4 226.4 9.0 Selling, general, and administrative expenses 55.3 55.0 0.3 Income tax expense 5.0 5.0 — Net income attributable to Chart Industries, Inc. 12.3 12.3 — Net income attributable to Chart Industries, Inc. per common share: Basic $ 0.40 $ 0.40 $ — Diluted $ 0.38 $ 0.38 $ — For the Six Months Ended June 30, 2018 As Reported Balances without adoption of ASC 606 Effect of adoption Higher (Lower) Sales $ 599.6 $ 588.4 $ 11.2 Cost of sales 438.0 428.6 9.4 Selling, general, and administrative expenses 109.4 109.2 0.2 Income tax expense 7.3 6.9 0.4 Net income attributable to Chart Industries, Inc. 18.1 16.9 1.2 Net income attributable to Chart Industries, Inc. per common share: Basic $ 0.59 $ 0.55 $ 0.04 Diluted $ 0.57 $ 0.53 $ 0.04 Recently Issued Accounting Standards: In June 2018, the Financial Accounting Standards Board (“FASB”) issued Accounting Standards Update (“ASU”) 2018-07, “Compensation – Stock Compensation (Topic 718): Improvements to Nonemployee Share-Based Payment Accounting.” The ASU expands the scope of Topic 718 to include share-based payment transactions for acquiring goods and services from nonemployees. The ASU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The guidance is effective for fiscal years beginning after December 15, 2018, including interim periods within that fiscal year. Early adoption is permitted. We are currently assessing the effect that the ASU will have on our financial position, results of operations, and disclosures. In February 2018, the FASB issued ASU 2018-02, “Income Statement – Reporting Comprehensive Income (Topic 220): Reclassification of Certain Tax Effects from Accumulated Other Comprehensive Income.” The FASB issued the update to provide amended guidance to “allow a reclassification from accumulated other comprehensive income to retained earnings for stranded tax effects resulting from the Tax Cuts and Jobs Act.” Additionally, under the new guidance an entity will be required to provide certain disclosures regarding stranded tax effects. The guidance is effective for fiscal years beginning after December 15, 2018, including interim periods within those years, and the guidance may be applied either in the period of adoption or retrospectively to each period (or periods) in which the effect of the change in the U.S. federal income tax rate in the Tax Cuts and Jobs Act is recognized. Early adoption is permitted. We are currently assessing the effect that the ASU will have on our financial position, results of operations, and disclosures. In August 2017, the FASB issued ASU 2017-12, “Derivatives and Hedging (Topic 815): Targeted Improvements to Accounting for Hedging Activities.” The ASU expands and enhances hedge accounting to become more closely aligned with an entity’s risk management activities through hedging strategies. The ASU provides changes to both the designation and measurement guidance for qualifying hedging relationships and the presentation of hedge results in the financial statements and creates more transparency and better understandability around how economic results are presented in the financial statements. In addition, the new guidance makes certain targeted improvements to ease the application of accounting guidance relative to hedge effectiveness. The guidance will be applied prospectively for annual periods and interim periods beginning after December 15, 2018. Early adoption is permitted. We are currently assessing the effect that the ASU will have on our financial position, results of operations, and disclosures. In February 2016, the FASB issued ASU 2016-02, “Leases (Topic 842).” The FASB issued the update to require the recognition of lease assets and lease liabilities on the balance sheet of lessees. The standard will be effective for fiscal years beginning after December 15, 2018, including interim periods within such fiscal years. The ASU requires a modified retrospective transition method with the option to elect a package of practical expedients. Early adoption is permitted. We expect adoption to increase the assets and liabilities recorded on our unaudited condensed consolidated balance sheet and increase the level of disclosures related to leases. In addition, we are in the process of identifying appropriate changes to our accounting policies, information technology systems, business processes, and related internal controls to support recognition and disclosure requirements under the new standard. We expect to design any necessary changes to our business processes, controls and systems in the near future and implement the changes over the remainder of 2018.</t>
  </si>
  <si>
    <t>Revenue Recognition</t>
  </si>
  <si>
    <t>Significant changes to our accounting policies as a result of adopting ASC 606 are discussed below. Other significant accounting policies are detailed in “Note 2 — Significant Accounting Policies” of our Annual Report on Form 10-K for the year ended December 31, 2017. Revenue Recognition: Revenue is recognized when (or as) we satisfy performance obligations by transferring a promised good or service, an asset, to a customer. An asset is transferred to a customer when, or as, the customer obtains control over that asset. In most contracts, the transaction price includes both fixed and variable consideration. The variable consideration contained within our contracts with customers includes discounts, rebates, refunds, credits, price concessions, incentives, performance bonuses, penalties and other similar items. When a contract includes variable consideration, we evaluate the estimate of the variable consideration to determine whether the estimate needs to be constrained; therefore, we include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each reporting date. When a contract includes multiple performance obligations, the contract price is allocated among the performance obligations based upon the stand alone selling prices. When the period between when we transfer a promised good or service to a customer and when the customer pays for that good or service is expected, at contract inception, to be one year or less, we do not adjust for the effects of a significant financing component. For brazed aluminum heat exchangers, air cooled heat exchangers, cold boxes, liquefied natural gas fueling stations, engineered tanks, commercial oxygen generation systems, and repair services, most contracts contain language that transfers control to the customer over time. For these contracts, revenue is recognized as we satisfy the performance obligations by an allocation of the transaction price to the accounting period computed using input methods such as costs incurred. Input methods recognize revenue on the basis of the entity’s efforts or inputs to the satisfaction of a performance obligation relative to the total expected inputs to the satisfaction of that performance obligation. The costs incurred input method measures progress toward the satisfaction of the performance obligation by multiplying the transaction price of the performance obligation by the percentage of incurred costs as of the balance sheet date to the total estimated costs at completion after giving effect to the most current estimates. Timing of amounts billed on contracts varies from contract to contract and could cause significant variation in working capital needs. Revisions to estimated cost to complete that result from inefficiencies in our performance that were not expected in the pricing of the contract are expensed in the period in which these inefficiencies become known. Contract modifications can change a contract’s scope, price, or both. Approved contract modifications are accounted for as either a separate contract or as part of the existing contract depending on the nature of the modification. For standard industrial gas and LNG tanks, respiratory therapy products, and some products identified in the prior paragraph with contract language that does not meet the over time recognition requirements, the contract with the customer contains language that transfers control to the customer at a point in time. For these contracts, revenue is recognized when we satisfy our performance obligation to the customer. Timing of amounts billed on contracts varies from contract to contract. The specific point in time when control transfers depends on the contract with the customer, contract terms that provide for a present obligation to pay, physical possession, legal title, risk and rewards of ownership, acceptance of the asset, and bill-and-hold arrangements may impact the point in time when control transfers to the customer. Incremental contract costs are expensed when incurred when the amortization period of the asset that would have been recognized is one year or less; otherwise, incremental contract costs are recognized as an asset and amortized over time as promised goods and services are transferred to a customer. When losses are expected to be incurred on a contract, we recognize the entire anticipated loss in the accounting period when the loss becomes evident. The loss is recognized when the current estimate of the consideration we expect to receive, modified to include unconstrained variable consideration instead of constrained variable consideration, is less than the current estimate of total costs for the contract. Taxes assessed by a governmental authority that are both imposed on and concurrent with a specific revenue-producing transaction, that are collected by us from a customer, are excluded from revenue. Shipping and handling fee revenues and the related expenses are reported as fulfillment revenues and expenses for all customers because we have adopted the practical expedient contained in ASC 606-10-25-18B. Therefore, all shipping and handling costs associated with outbound freight are accounted for as a fulfillment costs and are in included in cost of sales. Contract Balances Accounts receivable, net of allowances: Accounts receivable includes amounts billed and currently due from customers. The amounts due are stated at their net estimated realizable value. We maintain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Past-due trade receivable balances are written off when our internal collection efforts have been unsuccessful.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do not typically include extended payment terms in our contracts with customers. Unbilled contract revenue: Unbilled contract revenue represents contract assets resulting from revenue recognized over time in excess of the amount billed to the customer and the amount billed to the customer is not just subject to the passage of time. Billing requirements vary by contract but are generally structured around the completion of certain milestones. These contract assets are generally classified as current. Customer advances and billings in excess of contract revenue: Our contract liabilities consist of advance customer payments, billings in excess of revenue recognized and deferred revenue. Our contract assets and liabilities are reported in a net position on a contract-by-contract basis at the end of each reporting period. We classify advance customer payments and billings in excess of revenue recognized as current. We classify deferred revenue as current or non-current based on the timing of when we expect to recognize revenue. The current portion of deferred revenue is included in customer advances and billings in excess of contract revenue in our unaudited condensed consolidated balance sheets. Long-term deferred revenue is included in other long-term liabilities in our unaudited condensed consolidated balance sheets.</t>
  </si>
  <si>
    <t>Basis of Preparation (Tables)</t>
  </si>
  <si>
    <t>Summary of Current Period Impacts of Adopting ASC 606</t>
  </si>
  <si>
    <t>The following table summarizes the cumulative effect of the changes to our unaudited condensed consolidated balance sheet as of January 1, 2018 from the adoption of ASC 606: Balance at December 31, 2017 Adjustments due to ASC 606 Balance at January 1, 2018 Assets Inventories, net $ 208.9 $ (11.6 ) $ 197.3 Unbilled contract revenue 37.0 6.5 43.5 Prepaid expenses 15.4 (1.6 ) 13.8 Liabilities Accounts payable $ 113.9 $ 0.2 $ 114.1 Customer advances and billings in excess of contract revenue 110.2 (9.9 ) 100.3 Other current liabilities 41.4 0.1 41.5 Long-term deferred tax liabilities 62.5 0.6 63.1 Equity Retained earnings $ 364.3 $ 2.3 $ 366.6 The following tables summarize the current period impacts of adopting ASC 606 on our unaudited condensed consolidated balance sheet and statement of operations: June 30, 2018 As Reported Balances without adoption of ASC 606 Effect of adoption Higher (Lower) Assets Accounts receivable, net of allowances $ 204.4 $ 202.7 $ 1.7 Inventories, net 233.5 255.5 (22.0 ) Unbilled contract revenue 41.2 29.5 11.7 Other current assets 19.2 19.1 0.1 Liabilities Customer advances and billings in excess of contract revenue $ 108.9 $ 123.5 $ (14.6 ) Other current liabilities 39.2 37.7 1.5 Long-term deferred tax liabilities 63.4 62.3 1.1 Equity Retained earnings $ 384.7 $ 381.2 $ 3.5 For the Three Months Ended June 30, 2018 As Reported Balances without adoption of ASC 606 Effect of adoption Higher (Lower) Sales $ 319.9 $ 310.6 $ 9.3 Cost of sales 235.4 226.4 9.0 Selling, general, and administrative expenses 55.3 55.0 0.3 Income tax expense 5.0 5.0 — Net income attributable to Chart Industries, Inc. 12.3 12.3 — Net income attributable to Chart Industries, Inc. per common share: Basic $ 0.40 $ 0.40 $ — Diluted $ 0.38 $ 0.38 $ — For the Six Months Ended June 30, 2018 As Reported Balances without adoption of ASC 606 Effect of adoption Higher (Lower) Sales $ 599.6 $ 588.4 $ 11.2 Cost of sales 438.0 428.6 9.4 Selling, general, and administrative expenses 109.4 109.2 0.2 Income tax expense 7.3 6.9 0.4 Net income attributable to Chart Industries, Inc. 18.1 16.9 1.2 Net income attributable to Chart Industries, Inc. per common share: Basic $ 0.59 $ 0.55 $ 0.04 Diluted $ 0.57 $ 0.53 $ 0.04</t>
  </si>
  <si>
    <t>Revenue (Tables)</t>
  </si>
  <si>
    <t>Changes in Contract Assets and Contract Liabilities Balances</t>
  </si>
  <si>
    <t>The following table represents changes in our contract assets and contract liabilities balances: June 30, 2018 January 1, 2018 Year-to-date Change ($) Year-to-date Change (%) Contract assets Accounts receivable, net of allowances $ 204.4 $ 222.7 (18.3 ) 8.2 % Unbilled contract revenue 41.2 43.5 (2.3 ) 5.3 % Contract liabilities Customer advances and billings in excess of contract revenue $ 108.9 $ 100.3 8.6 (8.6 )% Long-term deferred revenue 2.7 2.6 0.1 (3.8 )%</t>
  </si>
  <si>
    <t>Disaggregation of Revenue by Product Application</t>
  </si>
  <si>
    <t>The following table represents a disaggregation of revenue by product application along with the reportable segment for each category: Three Months Ended June 30, 2018 Energy &amp; Chemicals Distribution &amp; Storage BioMedical Intersegment Eliminations Consolidated Natural gas processing (including petrochemical) applications $ 69.0 $ — $ — $ — $ 69.0 Liquefied natural gas (LNG) applications 7.1 35.8 — (0.3 ) 42.6 Industrial gas applications 3.0 — — — 3.0 HVAC, power and refining applications 21.7 — — — 21.7 Bulk industrial gas applications — 64.9 — — 64.9 Packaged gas industrial applications — 56.7 — — 56.7 Respiratory therapy — — 34.3 — 34.3 Cryobiological storage — — 20.0 — 20.0 On-site generation systems — — 7.7 — 7.7 Total $ 100.8 $ 157.4 $ 62.0 $ (0.3 ) $ 319.9 Six Months Ended June 30, 2018 Energy &amp; Chemicals Distribution &amp; Storage BioMedical Intersegment Eliminations Consolidated Natural gas processing (including petrochemical) applications $ 127.7 $ — $ — $ — $ 127.7 Liquefied natural gas (LNG) applications 16.1 70.0 — (1.3 ) 84.8 Industrial gas applications 6.4 — — — 6.4 HVAC, power and refining applications 40.5 — — — 40.5 Bulk industrial gas applications — 117.9 — — 117.9 Packaged gas industrial applications — 105.6 — — 105.6 Respiratory therapy — — 63.2 — 63.2 Cryobiological storage — — 39.1 — 39.1 On-site generation systems — — 14.4 — 14.4 Total $ 190.7 $ 293.5 $ 116.7 $ (1.3 ) $ 599.6</t>
  </si>
  <si>
    <t>Disaggregation of Revenue by Timing</t>
  </si>
  <si>
    <t>The following table represents a disaggregation of revenue by timing of revenue along with the reportable segment for each category: Three Months Ended June 30, 2018 Energy &amp; Chemicals Distribution &amp; Storage BioMedical Intersegment Eliminations Consolidated Point in time $ 23.7 $ 134.7 $ 59.4 $ — $ 217.8 Over time 77.1 22.7 2.6 (0.3 ) 102.1 Total $ 100.8 $ 157.4 $ 62.0 $ (0.3 ) $ 319.9 Six Months Ended June 30, 2018 Energy &amp; Chemicals Distribution &amp; Storage BioMedical Intersegment Eliminations Consolidated Point in time $ 47.6 $ 255.8 $ 112.8 $ — $ 416.2 Over time 143.1 37.7 3.9 (1.3 ) 183.4 Total $ 190.7 $ 293.5 $ 116.7 $ (1.3 ) $ 599.6</t>
  </si>
  <si>
    <t>Inventories (Tables)</t>
  </si>
  <si>
    <t>Schedule of Inventory</t>
  </si>
  <si>
    <t>The following table summarizes the components of inventory: June 30, December 31, Raw materials and supplies $ 116.0 $ 97.2 Work in process 33.7 37.3 Finished goods 83.8 74.4 Total inventories, net $ 233.5 $ 208.9</t>
  </si>
  <si>
    <t>Goodwill and Intangible Assets (Tables)</t>
  </si>
  <si>
    <t>Schedule of Goodwill by Segment</t>
  </si>
  <si>
    <t>The following table represents the changes in goodwill by segment: Energy &amp; Chemicals Distribution &amp; Storage BioMedical Total Balance at December 31, 2017 $ 275.1 $ 169.2 $ 24.5 $ 468.8 Foreign currency translation adjustments (0.9 ) (0.6 ) — (1.5 ) Goodwill acquired during the year — 4.7 — 4.7 Balance at June 30, 2018 $ 274.2 $ 173.3 $ 24.5 $ 472.0 Accumulated goodwill impairment loss at December 31, 2017 $ 64.6 $ — $ 131.2 $ 195.8 Foreign currency translation adjustments (0.1 ) — — (0.1 ) Accumulated goodwill impairment loss at June 30, 2018 $ 64.5 $ — $ 131.2 $ 195.7</t>
  </si>
  <si>
    <t>Schedule of Finite-Lived Intangible Assets</t>
  </si>
  <si>
    <t>The following table displays the gross carrying amount and accumulated amortization for finite-lived intangible assets and indefinite-lived intangible assets (exclusive of goodwill) (1) : June 30, 2018 December 31, 2017 Weighted-average Estimated Useful Life Gross Carrying Amount Accumulated Amortization Gross Carrying Amount Accumulated Amortization Finite-lived intangible assets: Customer relationships 14 years $ 246.0 $ (97.6 ) $ 246.3 $ (88.2 ) Unpatented technology 12 years 27.3 (5.8 ) 26.8 (4.5 ) Land use rights 50 years 13.3 (1.3 ) 13.4 (1.2 ) Trademarks and trade names 14 years 5.4 (2.8 ) 5.5 (2.9 ) Patents and other 7 years 2.9 (1.1 ) 3.0 (0.8 ) Total finite-lived intangible assets 16 years $ 294.9 $ (108.6 ) $ 295.0 $ (97.6 ) Indefinite-lived intangible assets: Trademarks and trade names 104.7 — 105.1 — Total intangible assets $ 399.6 $ (108.6 ) $ 400.1 $ (97.6 ) _______________ (1) Amounts include the impact of foreign currency translation. Fully amortized amounts are written off.</t>
  </si>
  <si>
    <t>Schedule of Indefinite-Lived Intangible Assets</t>
  </si>
  <si>
    <t>Schedule of Future Amortization</t>
  </si>
  <si>
    <t>We estimate amortization expense to be recognized during the next five years as follows: For the Year Ending December 31, 2018 $ 23.5 2019 23.1 2020 21.1 2021 15.0 2022 14.8</t>
  </si>
  <si>
    <t>Schedule of Government Grants</t>
  </si>
  <si>
    <t>China Government Grants are presented in our unaudited condensed consolidated balance sheets as follows: June 30, December 31, Current $ 0.5 $ 0.5 Long-term 8.1 8.7 Total China Government Grants $ 8.6 $ 9.2</t>
  </si>
  <si>
    <t>Debt and Credit Arrangements (Tables)</t>
  </si>
  <si>
    <t>Debt Instrument</t>
  </si>
  <si>
    <t>Schedule of Debt</t>
  </si>
  <si>
    <t>The following table represents the components of our borrowings: June 30, December 31, Convertible notes due November 2024: Principal amount $ 258.8 $ 258.8 Unamortized discount (54.1 ) (57.6 ) Unamortized debt issuance costs (4.8 ) (5.1 ) Convertible notes due November 2024, net of unamortized discount and debt issuance costs 199.9 196.1 Convertible notes due August 2018: Principal amount 57.1 57.1 Unamortized discount (0.4 ) (1.9 ) Unamortized debt issuance costs — (0.1 ) Convertible notes due August 2018, net of unamortized discount and debt issuance costs 56.7 55.1 Senior secured revolving credit facility due November 2022 244.0 239.0 Foreign facilities 10.1 7.9 Total debt, net of unamortized discount and debt issuance costs 510.7 498.1 Less: current maturities (1) (66.8 ) (58.9 ) Long-term debt $ 443.9 $ 439.2 _______________ (1) Current maturities at June 30, 2018 includes $56.7 of Convertible notes due August 2018, net of unamortized discount and debt issuance costs.</t>
  </si>
  <si>
    <t>Convertible Notes, due 2024</t>
  </si>
  <si>
    <t>Schedule of Interest Accretion</t>
  </si>
  <si>
    <t>The following table summarizes interest accretion of the 2024 Notes discount, 1.0% contractual interest coupon and financing costs amortization associated with the 2024 Notes: Three Months Ended June 30, 2018 Six Months Ended June 30, 2018 2024 Notes, interest accretion of convertible notes discount $ 1.8 $ 3.5 2024 Notes, 1.0% contractual interest coupon 0.7 1.3 2024 Notes, total interest expense $ 2.5 $ 4.8 2024 Notes, financing costs amortization $ 0.1 $ 0.3</t>
  </si>
  <si>
    <t>Convertible Notes, Due 2018</t>
  </si>
  <si>
    <t>The following table summarizes interest accretion of the 2018 Notes discount, 2.0% contractual interest coupon, and financing costs amortization associated with the 2018 Notes: Three Months Ended June 30, Six Months Ended June 30, 2018 2017 2018 2017 2018 Notes, interest accretion of convertible notes discount $ 0.7 $ 3.3 $ 1.5 $ 6.6 2018 Notes, 2.0% contractual interest coupon 0.3 1.2 0.9 2.5 2018 Notes, total interest expense $ 1.0 $ 4.5 $ 2.4 $ 9.1 2018 Notes, financing costs amortization $ 0.1 $ 0.2 $ 0.1 $ 0.4</t>
  </si>
  <si>
    <t>Product Warranties (Tables)</t>
  </si>
  <si>
    <t>Schedule of Product Warranty Liability</t>
  </si>
  <si>
    <t>The following table represents changes in our consolidated warranty reserve: Balance at December 31, 2017 $ 16.7 Issued – warranty expense 3.5 Change in estimates (1.0 ) Warranty usage (5.4 ) Balance at June 30, 2018 $ 13.8 The following table represents the establishment of and changes in the aluminum cryobiological tank recall reserve: Recall reserve - established April 2018 $ 3.8 Reserve usage (1.9 ) Balance at June 30, 2018 $ 1.9</t>
  </si>
  <si>
    <t>Business Combinations (Tables)</t>
  </si>
  <si>
    <t>Schedule of Recognized Identified Assets Acquired In Business Combination</t>
  </si>
  <si>
    <t>The following table summarizes the estimated fair values of the assets acquired and liabilities assumed in the Hudson acquisition: Net assets acquired: Goodwill $ 238.3 Identifiable intangible assets 211.0 Accounts receivable 34.6 Property, plant and equipment 29.4 Inventories 26.5 Other current assets 8.1 Unbilled contract revenue 4.9 Other assets 2.9 Prepaid expenses 0.9 Deferred tax liabilities (87.6 ) Accounts payable (21.2 ) Customer advances and billings in excess of contract revenue (17.4 ) Accrued salaries, wages and benefits (4.4 ) Other current liabilities (3.8 ) Other long-term liabilities (1.9 ) Current portion of warranty reserve (0.8 ) Net assets acquired $ 419.5</t>
  </si>
  <si>
    <t>Identifiable Intangible Assets Acquired</t>
  </si>
  <si>
    <t>Information regarding identifiable intangible assets acquired in the Hudson acquisition is presented below: Weighted-average Estimated Useful Life Preliminary Estimated Asset Fair Value Finite-lived intangible assets: Customer relationships 13 years $ 122.1 Unpatented technology 10 years 18.3 Customer backlog 2 years 1.3 Total finite-lived intangible assets acquired 12 years 141.7 Indefinite-lived intangible assets: Trademarks and trade names 69.3 Total identifiable intangible assets acquired $ 211.0</t>
  </si>
  <si>
    <t>Pro Forma Disclosures</t>
  </si>
  <si>
    <t>The following table presents pro forma sales, net income attributable to the Company, and net income attributable to the Company per common share data assuming Hudson was acquired before the beginning of the 2017 fiscal year, and assuming effective tax rates of 35%: Three Months Ended June 30, 2017 Six Months Ended June 30, 2017 Pro forma sales $ 289.8 $ 541.7 Pro forma net income attributable to Chart Industries, Inc. 4.1 1.4 Pro forma net income attributable to Chart Industries, Inc. per common share, basic $ 0.14 $ 0.05 Pro forma net income attributable to Chart Industries, Inc. per common share, diluted $ 0.14 $ 0.05</t>
  </si>
  <si>
    <t>Accumulated Other Comprehensive Loss (Tables)</t>
  </si>
  <si>
    <t>Changes in Accumulated Other Comprehensive Loss</t>
  </si>
  <si>
    <t>The following tables represent changes in accumulated other comprehensive loss by component: Foreign currency translation adjustments Pension liability adjustments, net of taxes Accumulated other comprehensive loss Balance at March 31, 2018 $ 14.3 $ (10.0 ) $ 4.3 Other comprehensive loss (21.5 ) — (21.5 ) Amounts reclassified from accumulated other comprehensive loss, net of income taxes — 0.1 0.1 Net current-period other comprehensive (loss) income, net of taxes (21.5 ) 0.1 (21.4 ) Balance at June 30, 2018 $ (7.2 ) $ (9.9 ) $ (17.1 ) Foreign currency translation adjustments Pension liability adjustments, net of taxes Accumulated other comprehensive loss Balance at March 31, 2017 $ (22.2 ) $ (10.3 ) $ (32.5 ) Other comprehensive income 11.4 — 11.4 Amounts reclassified from accumulated other comprehensive loss, net of income taxes — 0.2 0.2 Net current-period other comprehensive income, net of taxes 11.4 0.2 11.6 Balance at June 30, 2017 $ (10.8 ) $ (10.1 ) $ (20.9 ) Foreign currency translation adjustments Pension liability adjustments, net of taxes Accumulated other comprehensive loss Balance at December 31, 2017 $ 2.2 $ (10.3 ) $ (8.1 ) Other comprehensive loss (9.4 ) — (9.4 ) Amounts reclassified from accumulated other comprehensive loss, net of income taxes — 0.4 0.4 Net current-period other comprehensive (loss) income, net of taxes (9.4 ) 0.4 (9.0 ) Balance at June 30, 2018 $ (7.2 ) $ (9.9 ) $ (17.1 ) Foreign currency translation adjustments Pension liability adjustments, net of taxes Accumulated other comprehensive loss Balance at December 31, 2016 $ (24.7 ) $ (10.5 ) $ (35.2 ) Other comprehensive income 13.9 — 13.9 Amounts reclassified from accumulated other comprehensive loss, net of income taxes — 0.4 0.4 Net current-period other comprehensive income, net of taxes 13.9 0.4 14.3 Balance at June 30, 2017 $ (10.8 ) $ (10.1 ) $ (20.9 )</t>
  </si>
  <si>
    <t>Earnings Per Share (Tables)</t>
  </si>
  <si>
    <t>Calculation of Net Income Per Share</t>
  </si>
  <si>
    <t>The following table presents calculations of net income (loss) per share of common stock: Three Months Ended June 30, Six Months Ended June 30, 2018 2017 2018 2017 Net income (loss) attributable to Chart Industries, Inc. $ 12.3 $ 2.8 $ 18.1 $ (0.1 ) Net income (loss) attributable to Chart Industries, Inc. per common share: Basic $ 0.40 $ 0.09 $ 0.59 $ — Diluted (1) $ 0.38 $ 0.09 $ 0.57 $ — Weighted average number of common shares outstanding — basic 30.95 30.73 30.93 30.71 Incremental shares issuable upon assumed conversion and exercise of share-based awards 0.84 0.55 0.81 — Incremental shares issuable due to dilutive effect of the 2024 Notes 0.29 — — — Weighted average number of common shares outstanding — diluted 32.08 31.28 31.74 30.71 _______________ (1) Zero incremental shares from share-based awards are included in the computation of diluted net loss per share for periods in which a net loss occurs because to do so would be anti-dilutive.</t>
  </si>
  <si>
    <t>Schedule of Antidilutive Securities</t>
  </si>
  <si>
    <t>Diluted earnings per share does not reflect the following potential common shares as the effect would be anti-dilutive: Three Months Ended June 30, Six Months Ended June 30, 2018 2017 2018 2017 Share-based awards 0.26 0.69 0.27 1.74 Convertible note hedge (1) 0.29 — — — Warrants 5.18 3.37 5.18 3.37 Total anti-dilutive securities 5.73 4.06 5.45 5.11 _______________ (1) The convertible note hedge offsets any dilution upon actual conversion of the 2024 Notes up to a common stock price of $71.775 per share. For further information, refer to Note 5 , “ Debt and Credit Arrangements .”</t>
  </si>
  <si>
    <t>Commitment and Contingencies (Tables)</t>
  </si>
  <si>
    <t>Restructuring Activities (Tables)</t>
  </si>
  <si>
    <t>Summary of Severance and Other Restructuring Costs</t>
  </si>
  <si>
    <t>The following table is a summary of the severance and other restructuring costs, which included employee-related costs, facility rent and exit costs, relocation, recruiting, travel and other, for the three and six months ended June 30, 2018 and 2017 : Three Months Ended June 30, Six Months Ended June 30, 2018 2017 2018 2017 Severance: Cost of sales $ — $ 0.1 $ 0.1 $ 0.7 Selling, general, and administrative expenses 0.2 1.1 0.7 1.8 Total severance costs 0.2 1.2 0.8 2.5 Other restructuring: Cost of sales 0.4 2.0 0.6 3.8 Selling, general, and administrative expenses — 1.8 0.1 3.3 Total other restructuring costs 0.4 3.8 0.7 7.1 Total restructuring costs $ 0.6 $ 5.0 $ 1.5 $ 9.6</t>
  </si>
  <si>
    <t>Rollforward of Restructuring Cost</t>
  </si>
  <si>
    <t>The following tables summarize our restructuring activities for the three and six months ended June 30, 2018 and 2017 : Three Months Ended June 30, 2018 Energy &amp; Chemicals Distribution &amp; Storage BioMedical Corporate Total Balance as of March 31, 2018 $ 0.2 $ 0.1 $ 0.2 $ 1.4 $ 1.9 Restructuring costs 0.2 0.3 — 0.1 0.6 Cash payments (0.4 ) (0.3 ) — (1.5 ) (2.2 ) Balance as of June 30, 2018 $ — $ 0.1 $ 0.2 $ — $ 0.3 Three Months Ended June 30, 2017 Energy &amp; Chemicals Distribution &amp; Storage BioMedical Corporate Total Balance as of March 31, 2017 $ — $ 2.3 $ 1.4 $ 2.9 $ 6.6 Restructuring costs 1.6 0.3 1.4 1.7 5.0 Cash payments (1.6 ) (0.7 ) (2.0 ) (3.1 ) (7.4 ) Balance as of June 30, 2017 $ — $ 1.9 $ 0.8 $ 1.5 $ 4.2 Six Months Ended June 30, 2018 Energy &amp; Chemicals Distribution &amp; Storage BioMedical Corporate Total Balance as of December 31, 2017 $ 0.2 $ 1.2 $ 0.3 $ 1.1 $ 2.8 Restructuring costs 0.4 0.5 — 0.6 1.5 Cash payments (0.6 ) (0.9 ) (0.1 ) (1.7 ) (3.3 ) Change in estimates — (0.7 ) — — (0.7 ) Balance as of June 30, 2018 $ — $ 0.1 $ 0.2 $ — $ 0.3 Six Months Ended June 30, 2017 Energy &amp; Chemicals Distribution &amp; Storage BioMedical Corporate Total Balance as of December 31, 2016 $ 0.1 $ 2.9 $ 1.3 $ 3.0 $ 7.3 Restructuring charges 2.1 0.4 4.0 3.1 9.6 Cash payments and other (2.2 ) (1.4 ) (4.5 ) (4.6 ) (12.7 ) Balance as of June 30, 2017 $ — $ 1.9 $ 0.8 $ 1.5 $ 4.2</t>
  </si>
  <si>
    <t>Reportable Segments (Tables)</t>
  </si>
  <si>
    <t>Schedule of Reportable Segments</t>
  </si>
  <si>
    <t>The following table represents information for our reportable segments and our corporate function: Three Months Ended June 30, Six Months Ended June 30, 2018 2017 2018 2017 Sales Energy &amp; Chemicals (1) $ 100.8 $ 40.0 $ 190.7 $ 79.9 Distribution &amp; Storage 157.4 137.6 293.5 250.8 BioMedical 62.0 60.6 116.7 111.6 Intersegment eliminations (0.3 ) — (1.3 ) — Consolidated $ 319.9 $ 238.2 $ 599.6 $ 442.3 Operating Income (Loss) (2) Energy &amp; Chemicals (1) $ 5.9 $ (2.5 ) $ 8.7 $ (2.7 ) Distribution &amp; Storage 24.8 16.6 42.9 28.2 BioMedical (3) 8.5 9.8 18.0 14.8 Corporate (4) (5) (15.7 ) (14.0 ) (29.2 ) (30.1 ) Consolidated $ 23.5 $ 9.9 $ 40.4 $ 10.2 _______________ (1) Hudson, included in the E&amp;C segment results since the acquisition date, September 20, 2017, added net sales and operating income of: • $47.5 and $6.1 for the three months ended June 30, 2018 , respectively, and • $90.8 and $10.3 for the six months ended June 30, 2018 , respectively. (2) Includes restructuring costs of: • $0.6 and $5.0 for the three months ended June 30, 2018 and 2017 respectively, and • $1.5 and $9.6 for the six months ended June 30, 2018 and 2017 respectively. (3) Includes an expense of $3.8 recorded to cost of sales related to the estimated costs of the aluminum cryobiological tank recall for the three and six months ended June 30, 2018 . (4) Includes transaction-related costs of: • $0.8 and $1.0 for the three months ended June 30, 2018 and 2017 , respectively, and • $2.1 and $1.1 for the six months ended June 30, 2018 and 2017 , respectively. (5) Includes net severance costs of $1.4 related to the departure of our former CEO on June 11, 2018, which includes $3.2 in payroll severance costs partially offset by a $1.8 credit due to related share-based compensation forfeitures for the three and six months ended June 30, 2018 .</t>
  </si>
  <si>
    <t>Basis of Preparation - Balance Sheet Impact (Details) - USD ($) $ in Millions</t>
  </si>
  <si>
    <t>Jan. 01, 2018</t>
  </si>
  <si>
    <t>Assets</t>
  </si>
  <si>
    <t>Accounts receivable, net of allowances</t>
  </si>
  <si>
    <t>Liabilities</t>
  </si>
  <si>
    <t>Balances without adoption of ASC 606</t>
  </si>
  <si>
    <t>Balances without adoption of ASC 606 | ASU 2014-09</t>
  </si>
  <si>
    <t>Adjustments due to ASC 606 | ASU 2014-09</t>
  </si>
  <si>
    <t>Basis of Preparation - Income Statement Impact (Details) - USD ($) $ / shares in Units, $ in Millions</t>
  </si>
  <si>
    <t>New Accounting Pronouncements or Change in Accounting Principle</t>
  </si>
  <si>
    <t>Net income attributable to Chart Industries, Inc.</t>
  </si>
  <si>
    <t>Net income attributable to Chart Industries, Inc. per common share:</t>
  </si>
  <si>
    <t>ASU 2014-09 | Balances without adoption of ASC 606</t>
  </si>
  <si>
    <t>ASU 2014-09 | Effect of adoption Higher (Lower)</t>
  </si>
  <si>
    <t>Revenue (Details) - USD ($) $ in Millions</t>
  </si>
  <si>
    <t>Contract assets</t>
  </si>
  <si>
    <t>Beginning accounts receivable, net of allowances</t>
  </si>
  <si>
    <t>Change in accounts receivable</t>
  </si>
  <si>
    <t>Ending accounts receivable, net of allowances</t>
  </si>
  <si>
    <t>Beginning unbilled contract revenue</t>
  </si>
  <si>
    <t>Change in unbilled contract revenue</t>
  </si>
  <si>
    <t>Ending unbilled contract revenue</t>
  </si>
  <si>
    <t>Change in accounts receivable (as a percentage)</t>
  </si>
  <si>
    <t>8.20%</t>
  </si>
  <si>
    <t>Change in unbilled contract revenue (as a percentage)</t>
  </si>
  <si>
    <t>5.30%</t>
  </si>
  <si>
    <t>Contract liabilities</t>
  </si>
  <si>
    <t>Beginning customer advances and billings in excess of contract revenue</t>
  </si>
  <si>
    <t>Change in customer advances and billings in excess of contract revenue</t>
  </si>
  <si>
    <t>Ending customer advances and billings in excess of contract revenue</t>
  </si>
  <si>
    <t>Beginning long-term deferred revenue</t>
  </si>
  <si>
    <t>Change in long-term deferred revenue</t>
  </si>
  <si>
    <t>Ending long-term deferred revenue</t>
  </si>
  <si>
    <t>Change in long-term deferred revenue (as a percentage)</t>
  </si>
  <si>
    <t>(3.80%)</t>
  </si>
  <si>
    <t>Change in customer advances and billings in excess of contract revenue (as a percentage)</t>
  </si>
  <si>
    <t>(8.60%)</t>
  </si>
  <si>
    <t>Revenue - Narratives (Details) - USD ($) $ in Millions</t>
  </si>
  <si>
    <t>Contract revenue recognized</t>
  </si>
  <si>
    <t>Remaining performance obligation</t>
  </si>
  <si>
    <t>Revenue, Remaining Performance Obligation, Expected Timing of Satisfaction, Start Date [Axis]: 2018-07-01</t>
  </si>
  <si>
    <t>Disaggregation of Revenue</t>
  </si>
  <si>
    <t>Revenue, remaining performance obligation, Percentage</t>
  </si>
  <si>
    <t>84.30%</t>
  </si>
  <si>
    <t>Performance obligations expected to be satisfied, expected timing</t>
  </si>
  <si>
    <t>1 year</t>
  </si>
  <si>
    <t>Revenue, Remaining Performance Obligation, Expected Timing of Satisfaction, Start Date [Axis]: 2019-07-01</t>
  </si>
  <si>
    <t>7.70%</t>
  </si>
  <si>
    <t>Revenue - Disaggregation of Revenue (Details) - USD ($) $ in Millions</t>
  </si>
  <si>
    <t>Revenues</t>
  </si>
  <si>
    <t>Point in time</t>
  </si>
  <si>
    <t>Over time</t>
  </si>
  <si>
    <t>Natural gas processing (including petrochemical) applications</t>
  </si>
  <si>
    <t>Liquefied natural gas (LNG) applications</t>
  </si>
  <si>
    <t>Industrial gas applications</t>
  </si>
  <si>
    <t>HVAC, power and refining applications</t>
  </si>
  <si>
    <t>Bulk industrial gas applications</t>
  </si>
  <si>
    <t>Packaged gas industrial applications</t>
  </si>
  <si>
    <t>Respiratory therapy</t>
  </si>
  <si>
    <t>Cryobiological storage</t>
  </si>
  <si>
    <t>On-site generation systems</t>
  </si>
  <si>
    <t>Operating Segments | Energy &amp; Chemicals</t>
  </si>
  <si>
    <t>Operating Segments | Energy &amp; Chemicals | Point in time</t>
  </si>
  <si>
    <t>Operating Segments | Energy &amp; Chemicals | Over time</t>
  </si>
  <si>
    <t>Operating Segments | Energy &amp; Chemicals | Natural gas processing (including petrochemical) applications</t>
  </si>
  <si>
    <t>Operating Segments | Energy &amp; Chemicals | Liquefied natural gas (LNG) applications</t>
  </si>
  <si>
    <t>Operating Segments | Energy &amp; Chemicals | Industrial gas applications</t>
  </si>
  <si>
    <t>Operating Segments | Energy &amp; Chemicals | HVAC, power and refining applications</t>
  </si>
  <si>
    <t>Operating Segments | Energy &amp; Chemicals | Bulk industrial gas applications</t>
  </si>
  <si>
    <t>Operating Segments | Energy &amp; Chemicals | Packaged gas industrial applications</t>
  </si>
  <si>
    <t>Operating Segments | Energy &amp; Chemicals | Respiratory therapy</t>
  </si>
  <si>
    <t>Operating Segments | Energy &amp; Chemicals | Cryobiological storage</t>
  </si>
  <si>
    <t>Operating Segments | Energy &amp; Chemicals | On-site generation systems</t>
  </si>
  <si>
    <t>Operating Segments | Distribution &amp; Storage</t>
  </si>
  <si>
    <t>Operating Segments | Distribution &amp; Storage | Point in time</t>
  </si>
  <si>
    <t>Operating Segments | Distribution &amp; Storage | Over time</t>
  </si>
  <si>
    <t>Operating Segments | Distribution &amp; Storage | Natural gas processing (including petrochemical) applications</t>
  </si>
  <si>
    <t>Operating Segments | Distribution &amp; Storage | Liquefied natural gas (LNG) applications</t>
  </si>
  <si>
    <t>Operating Segments | Distribution &amp; Storage | Industrial gas applications</t>
  </si>
  <si>
    <t>Operating Segments | Distribution &amp; Storage | HVAC, power and refining applications</t>
  </si>
  <si>
    <t>Operating Segments | Distribution &amp; Storage | Bulk industrial gas applications</t>
  </si>
  <si>
    <t>Operating Segments | Distribution &amp; Storage | Packaged gas industrial applications</t>
  </si>
  <si>
    <t>Operating Segments | Distribution &amp; Storage | Respiratory therapy</t>
  </si>
  <si>
    <t>Operating Segments | Distribution &amp; Storage | Cryobiological storage</t>
  </si>
  <si>
    <t>Operating Segments | Distribution &amp; Storage | On-site generation systems</t>
  </si>
  <si>
    <t>Operating Segments | BioMedical</t>
  </si>
  <si>
    <t>Operating Segments | BioMedical | Point in time</t>
  </si>
  <si>
    <t>Operating Segments | BioMedical | Over time</t>
  </si>
  <si>
    <t>Operating Segments | BioMedical | Natural gas processing (including petrochemical) applications</t>
  </si>
  <si>
    <t>Operating Segments | BioMedical | Liquefied natural gas (LNG) applications</t>
  </si>
  <si>
    <t>Operating Segments | BioMedical | Industrial gas applications</t>
  </si>
  <si>
    <t>Operating Segments | BioMedical | HVAC, power and refining applications</t>
  </si>
  <si>
    <t>Operating Segments | BioMedical | Bulk industrial gas applications</t>
  </si>
  <si>
    <t>Operating Segments | BioMedical | Packaged gas industrial applications</t>
  </si>
  <si>
    <t>Operating Segments | BioMedical | Respiratory therapy</t>
  </si>
  <si>
    <t>Operating Segments | BioMedical | Cryobiological storage</t>
  </si>
  <si>
    <t>Operating Segments | BioMedical | On-site generation systems</t>
  </si>
  <si>
    <t>Intersegment eliminations</t>
  </si>
  <si>
    <t>Intersegment eliminations | Point in time</t>
  </si>
  <si>
    <t>Intersegment eliminations | Over time</t>
  </si>
  <si>
    <t>Intersegment eliminations | Natural gas processing (including petrochemical) applications</t>
  </si>
  <si>
    <t>Intersegment eliminations | Liquefied natural gas (LNG) applications</t>
  </si>
  <si>
    <t>Intersegment eliminations | Industrial gas applications</t>
  </si>
  <si>
    <t>Intersegment eliminations | HVAC, power and refining applications</t>
  </si>
  <si>
    <t>Intersegment eliminations | Bulk industrial gas applications</t>
  </si>
  <si>
    <t>Intersegment eliminations | Packaged gas industrial applications</t>
  </si>
  <si>
    <t>Intersegment eliminations | Respiratory therapy</t>
  </si>
  <si>
    <t>Intersegment eliminations | Cryobiological storage</t>
  </si>
  <si>
    <t>Intersegment eliminations | On-site generation systems</t>
  </si>
  <si>
    <t>Inventories (Details) - USD ($) $ in Millions</t>
  </si>
  <si>
    <t>Raw materials and supplies</t>
  </si>
  <si>
    <t>Work in process</t>
  </si>
  <si>
    <t>Finished goods</t>
  </si>
  <si>
    <t>Total inventories, net</t>
  </si>
  <si>
    <t>Inventory valuation reserve</t>
  </si>
  <si>
    <t>Goodwill and Intangible Assets - Goodwill (Details) $ in Millions</t>
  </si>
  <si>
    <t>Jun. 30, 2018USD ($)</t>
  </si>
  <si>
    <t>Beginning Balance, Goodwill</t>
  </si>
  <si>
    <t>Foreign currency translation adjustments</t>
  </si>
  <si>
    <t>Goodwill acquired during the year</t>
  </si>
  <si>
    <t>Ending Balance, Goodwill</t>
  </si>
  <si>
    <t>Beginning Balance, Accumulated goodwill impairment loss</t>
  </si>
  <si>
    <t>Ending Balance, Accumulated goodwill impairment loss</t>
  </si>
  <si>
    <t>Energy &amp; Chemicals</t>
  </si>
  <si>
    <t>Distribution &amp; Storage</t>
  </si>
  <si>
    <t>BioMedical</t>
  </si>
  <si>
    <t>Goodwill and Intangible Assets - Intangible Assets (Excluding Goodwill) (Details) - USD ($) $ in Millions</t>
  </si>
  <si>
    <t>Schedule of Finite-lived and Indefinite-lived Intangible Assets</t>
  </si>
  <si>
    <t>Weighted-average Estimated Useful Life</t>
  </si>
  <si>
    <t>16 years</t>
  </si>
  <si>
    <t>Gross Carrying Amount</t>
  </si>
  <si>
    <t>Accumulated Amortization</t>
  </si>
  <si>
    <t>Total intangible assets</t>
  </si>
  <si>
    <t>Trademarks and trade names</t>
  </si>
  <si>
    <t>Indefinite-lived intangible assets</t>
  </si>
  <si>
    <t>Customer relationships</t>
  </si>
  <si>
    <t>14 years</t>
  </si>
  <si>
    <t>Unpatented technology</t>
  </si>
  <si>
    <t>12 years</t>
  </si>
  <si>
    <t>Land use rights</t>
  </si>
  <si>
    <t>50 years</t>
  </si>
  <si>
    <t>Patents and other</t>
  </si>
  <si>
    <t>7 years</t>
  </si>
  <si>
    <t>Goodwill and Intangible Assets - Narratives (Details) - USD ($) $ in Millions</t>
  </si>
  <si>
    <t>Finite-Lived Intangible Assets</t>
  </si>
  <si>
    <t>Government grants | Minimum</t>
  </si>
  <si>
    <t>Finite lived intangible assets useful life</t>
  </si>
  <si>
    <t>10 years</t>
  </si>
  <si>
    <t>Government grants | Maximum</t>
  </si>
  <si>
    <t>Goodwill and Intangible Assets - Future Amortization Expense (Details) $ in Millions</t>
  </si>
  <si>
    <t>Estimated Amortization Expense for Intangible Assets</t>
  </si>
  <si>
    <t>Goodwill and Intangible Assets - Government Grants (Details) - USD ($) $ in Millions</t>
  </si>
  <si>
    <t>Gross carrying amount</t>
  </si>
  <si>
    <t>Government grants | Current</t>
  </si>
  <si>
    <t>Government grants | Long-term</t>
  </si>
  <si>
    <t>Debt and Credit Arrangements - Summary of Outstanding Borrowings (Details) - USD ($)</t>
  </si>
  <si>
    <t>Nov. 06, 2017</t>
  </si>
  <si>
    <t>Aug. 03, 2011</t>
  </si>
  <si>
    <t>Total debt, net of unamortized discount and debt issuance costs</t>
  </si>
  <si>
    <t>Less: current maturities</t>
  </si>
  <si>
    <t>Foreign facilities</t>
  </si>
  <si>
    <t>Long term debt</t>
  </si>
  <si>
    <t>Revolving Credit Facility</t>
  </si>
  <si>
    <t>Revolving Credit Facility | Senior secured revolving credit facility due November 2022</t>
  </si>
  <si>
    <t>Unamortized debt issuance costs</t>
  </si>
  <si>
    <t>Convertible Debt | Convertible Notes, due 2024</t>
  </si>
  <si>
    <t>Principal amount</t>
  </si>
  <si>
    <t>Unamortized discount</t>
  </si>
  <si>
    <t>Convertible Debt</t>
  </si>
  <si>
    <t>Convertible Debt | Convertible Notes, Due 2018</t>
  </si>
  <si>
    <t>Convertible debt, current</t>
  </si>
  <si>
    <t>Debt and Credit Arrangements - 2024 Notes Narratives (Details) $ / shares in Units, shares in Millions</t>
  </si>
  <si>
    <t>Nov. 06, 2017USD ($)$ / shares</t>
  </si>
  <si>
    <t>Dec. 31, 2017USD ($)$ / sharesshares</t>
  </si>
  <si>
    <t>Jun. 30, 2018USD ($)$ / shares</t>
  </si>
  <si>
    <t>Oct. 31, 2017$ / shares</t>
  </si>
  <si>
    <t>Common stock</t>
  </si>
  <si>
    <t>Share price (usd per share) | $ / shares</t>
  </si>
  <si>
    <t>Debt instrument stated interest rate</t>
  </si>
  <si>
    <t>1.00%</t>
  </si>
  <si>
    <t>Debt instrument face amount</t>
  </si>
  <si>
    <t>Share conversion rate per 1,000 principal</t>
  </si>
  <si>
    <t>Debt instrument, conversion price (usd per share) | $ / shares</t>
  </si>
  <si>
    <t>Debt instrument, conversion premium</t>
  </si>
  <si>
    <t>35.00%</t>
  </si>
  <si>
    <t>Debt instrument, excess over fair value if converted</t>
  </si>
  <si>
    <t>Debt instrument, threshold for consecutive trading days</t>
  </si>
  <si>
    <t>Applicable conversion price threshold (as percentage)</t>
  </si>
  <si>
    <t>130.00%</t>
  </si>
  <si>
    <t>Maximum days after five trading days</t>
  </si>
  <si>
    <t>5 days</t>
  </si>
  <si>
    <t>Applicable conversion price, less than (as percentage)</t>
  </si>
  <si>
    <t>97.00%</t>
  </si>
  <si>
    <t>Debt instrument effective interest rate</t>
  </si>
  <si>
    <t>4.80%</t>
  </si>
  <si>
    <t>Non cash payment for derivative instrument</t>
  </si>
  <si>
    <t>Number of shares underlying warrant | shares</t>
  </si>
  <si>
    <t>Proceeds from issuances of warrants</t>
  </si>
  <si>
    <t>Warrant exercise price (usd per share) | $ / shares</t>
  </si>
  <si>
    <t>Percentage above previous sales price</t>
  </si>
  <si>
    <t>65.00%</t>
  </si>
  <si>
    <t>Net cost of convertible note hedge and warrant</t>
  </si>
  <si>
    <t>Convertible Debt | Convertible Notes, due 2024 | Liability Component</t>
  </si>
  <si>
    <t>Debt issuance costs</t>
  </si>
  <si>
    <t>Convertible Debt | Convertible Notes, due 2024 | Equity Component</t>
  </si>
  <si>
    <t>Debt and Credit Arrangements - Notes Interest Accretion Schedule (Details) - USD ($) $ in Millions</t>
  </si>
  <si>
    <t>Debt instrument, interest expense</t>
  </si>
  <si>
    <t>Interest expense</t>
  </si>
  <si>
    <t>Debt and Credit Arrangements - 2018 Notes (Details) $ / shares in Units, shares in Thousands</t>
  </si>
  <si>
    <t>Nov. 06, 2017USD ($)</t>
  </si>
  <si>
    <t>Aug. 03, 2011USD ($)$ / sharesshares</t>
  </si>
  <si>
    <t>Dec. 31, 2017USD ($)</t>
  </si>
  <si>
    <t>Convertible Notes, Due 2018 | Convertible Debt</t>
  </si>
  <si>
    <t>2.00%</t>
  </si>
  <si>
    <t>7.90%</t>
  </si>
  <si>
    <t>Repayment of debt</t>
  </si>
  <si>
    <t>Debt repurchased</t>
  </si>
  <si>
    <t>Accrued interest on debt instrument</t>
  </si>
  <si>
    <t>Debt extinguished</t>
  </si>
  <si>
    <t>Discount rate</t>
  </si>
  <si>
    <t>Convertible debt</t>
  </si>
  <si>
    <t>Loss on extinguishment of debt</t>
  </si>
  <si>
    <t>Interest paid</t>
  </si>
  <si>
    <t>Number of shares underlying warrants | shares</t>
  </si>
  <si>
    <t>Convertible Notes, Due 2018 | Convertible Debt | Liability Component</t>
  </si>
  <si>
    <t>Convertible Notes, Due 2018 | Convertible Debt | Equity Component</t>
  </si>
  <si>
    <t>4.25%</t>
  </si>
  <si>
    <t>Debt and Credit Arrangements - Senior Secured Revolving Credit Facility (Details) - USD ($)</t>
  </si>
  <si>
    <t>12 Months Ended</t>
  </si>
  <si>
    <t>Short-term debt outstanding</t>
  </si>
  <si>
    <t>Senior Secured Revolving Credit Facility | Revolving Credit Facility</t>
  </si>
  <si>
    <t>Debt instrument, term</t>
  </si>
  <si>
    <t>5 years</t>
  </si>
  <si>
    <t>Maximum borrowing capacity</t>
  </si>
  <si>
    <t>Line of credit fronting fee (as a percentage)</t>
  </si>
  <si>
    <t>0.125%</t>
  </si>
  <si>
    <t>Maximum percentage of capital stock guaranteed by company</t>
  </si>
  <si>
    <t>Senior Secured Revolving Credit Facility | Revolving Credit Facility | Adjusted Base Rate</t>
  </si>
  <si>
    <t>Variable rate (as a percentage)</t>
  </si>
  <si>
    <t>Senior secured revolving credit facility due November 2022 | Swing line loan</t>
  </si>
  <si>
    <t>6.25%</t>
  </si>
  <si>
    <t>Senior secured revolving credit facility due November 2022 | Revolving Credit Facility</t>
  </si>
  <si>
    <t>Line of credit outstanding</t>
  </si>
  <si>
    <t>Line of credit remaining borrowing amount</t>
  </si>
  <si>
    <t>Senior secured revolving credit facility due November 2022 | Revolving Credit Facility | Minimum</t>
  </si>
  <si>
    <t>Line of credit commitment fee (as a percentage)</t>
  </si>
  <si>
    <t>0.20%</t>
  </si>
  <si>
    <t>Line of credit participation fee (as a percentage)</t>
  </si>
  <si>
    <t>1.50%</t>
  </si>
  <si>
    <t>Senior secured revolving credit facility due November 2022 | Revolving Credit Facility | Maximum</t>
  </si>
  <si>
    <t>0.375%</t>
  </si>
  <si>
    <t>2.50%</t>
  </si>
  <si>
    <t>Senior secured revolving credit facility due November 2022 | Revolving Credit Facility Sub-limit - Swingline</t>
  </si>
  <si>
    <t>Senior secured revolving credit facility due November 2022 | Revolving Credit Facility Sub-limit - Letters of Credit</t>
  </si>
  <si>
    <t>Senior secured revolving credit facility due November 2022 | Revolving Credit Facility Sub-limit - Foreign Currency</t>
  </si>
  <si>
    <t>Senior secured revolving credit facility due November 2022 | Revolving Credit Facility Sub-limit - Foreign Borrower</t>
  </si>
  <si>
    <t>Senior secured revolving credit facility due November 2022 | Revolving Credit Facility Sub-limit - Expansion Option</t>
  </si>
  <si>
    <t>Leverage ratio</t>
  </si>
  <si>
    <t>Convertible Notes, Due 2018 | Convertible Debt | Minimum</t>
  </si>
  <si>
    <t>Interest to EBITDA</t>
  </si>
  <si>
    <t>Convertible Notes, Due 2018 | Convertible Debt | Maximum</t>
  </si>
  <si>
    <t>Debt and Credit Arrangements - Foreign Facilities (Details) - 6 months ended Jun. 30, 2018</t>
  </si>
  <si>
    <t>CNY (¥)creditfacilities</t>
  </si>
  <si>
    <t>USD ($)creditfacilities</t>
  </si>
  <si>
    <t>CZK (Kč)creditfacilities</t>
  </si>
  <si>
    <t>EUR (€)creditfacilities</t>
  </si>
  <si>
    <t>Revolving Credit Facility | China Facilities</t>
  </si>
  <si>
    <t>5.00%</t>
  </si>
  <si>
    <t>Revolving Credit Facility | China Facilities | Chart Cryogenic Engineering Systems Co., Ltd.</t>
  </si>
  <si>
    <t>Bank guarantees</t>
  </si>
  <si>
    <t>Line of Credit - Working Capital | CCDEC Facility</t>
  </si>
  <si>
    <t>Long-term Debt | CCESC Term Loan Maturing May 26, 2024</t>
  </si>
  <si>
    <t>8 years</t>
  </si>
  <si>
    <t>Debt instrument periodic payments | ¥</t>
  </si>
  <si>
    <t>Fixed interest rate</t>
  </si>
  <si>
    <t>5.39%</t>
  </si>
  <si>
    <t>Secured Debt | Ferox Secured Facility A1 Facility</t>
  </si>
  <si>
    <t>Secured Debt | Ferox Secured Facility A1 Facility | Maximum</t>
  </si>
  <si>
    <t>Percentage of face amount up to maturity</t>
  </si>
  <si>
    <t>0.50%</t>
  </si>
  <si>
    <t>Secured Debt | Ferox Secured Facility B2facilities</t>
  </si>
  <si>
    <t>Number of credit facilities | creditfacilities</t>
  </si>
  <si>
    <t>Secured Debt | Ferox Secured Facility B2facilities | Maximum</t>
  </si>
  <si>
    <t>0.70%</t>
  </si>
  <si>
    <t>Secured Debt | Ferox Secured Facilities A and B Member</t>
  </si>
  <si>
    <t>Overdraft Facility | Chart Luxembourg Facility</t>
  </si>
  <si>
    <t>Debt and Credit Arrangements - Letters of Credit (Details) - USD ($) $ in Millions</t>
  </si>
  <si>
    <t>Debt and Credit Arrangements - Fair Value Disclosures about Debt (Details) - Convertible Debt</t>
  </si>
  <si>
    <t>Debt instrument percentage over par value</t>
  </si>
  <si>
    <t>122.00%</t>
  </si>
  <si>
    <t>105.00%</t>
  </si>
  <si>
    <t>101.00%</t>
  </si>
  <si>
    <t>99.00%</t>
  </si>
  <si>
    <t>Product Warranties (Details) $ in Millions</t>
  </si>
  <si>
    <t>Movement in Standard Product Warranty Accrual</t>
  </si>
  <si>
    <t>Beginning balance standard product warrantyaccrual</t>
  </si>
  <si>
    <t>Issued – warranty expense</t>
  </si>
  <si>
    <t>Change in estimates</t>
  </si>
  <si>
    <t>Warranty usage</t>
  </si>
  <si>
    <t>Ending balance standard product warranty accrual</t>
  </si>
  <si>
    <t>Product Warranties - Narratives (Details) - USD ($) $ in Millions</t>
  </si>
  <si>
    <t>Apr. 23, 2018</t>
  </si>
  <si>
    <t>Guarantor Obligations</t>
  </si>
  <si>
    <t>Warranty expense</t>
  </si>
  <si>
    <t>Business Combinations - Skaff Narratives (Details) - USD ($) $ in Millions</t>
  </si>
  <si>
    <t>Jan. 02, 2018</t>
  </si>
  <si>
    <t>Business Acquisition</t>
  </si>
  <si>
    <t>Payment for acquisition of businesses, net of cash acquired</t>
  </si>
  <si>
    <t>Skaff</t>
  </si>
  <si>
    <t>Voting percentage acquired</t>
  </si>
  <si>
    <t>100.00%</t>
  </si>
  <si>
    <t>Business Combinations - Schedule of Net Assets Acquired (Details) - USD ($) $ in Millions</t>
  </si>
  <si>
    <t>Sep. 20, 2017</t>
  </si>
  <si>
    <t>Net assets acquired:</t>
  </si>
  <si>
    <t>Hudson</t>
  </si>
  <si>
    <t>Identifiable intangible assets</t>
  </si>
  <si>
    <t>Property, plant and equipment</t>
  </si>
  <si>
    <t>Deferred tax liabilities</t>
  </si>
  <si>
    <t>Accrued salaries, wages and benefits</t>
  </si>
  <si>
    <t>Net assets acquired</t>
  </si>
  <si>
    <t>Business Combinations - Hudson Narratives (Details) - USD ($) $ in Millions</t>
  </si>
  <si>
    <t>Operating income</t>
  </si>
  <si>
    <t>Hudson | Minimum</t>
  </si>
  <si>
    <t>2 years</t>
  </si>
  <si>
    <t>Hudson | Maximum</t>
  </si>
  <si>
    <t>15 years</t>
  </si>
  <si>
    <t>Business Combinations - Hudson Intangible Assets Acquired (Details) - USD ($) $ in Millions</t>
  </si>
  <si>
    <t>Acquired Finite-Lived Intangible Assets</t>
  </si>
  <si>
    <t>Finite lived intangible assets acquired</t>
  </si>
  <si>
    <t>Hudson | Trademarks and trade names</t>
  </si>
  <si>
    <t>Indefinite-lived intangible assets acquired</t>
  </si>
  <si>
    <t>Hudson | Customer relationships</t>
  </si>
  <si>
    <t>13 years</t>
  </si>
  <si>
    <t>Hudson | Unpatented technology</t>
  </si>
  <si>
    <t>Hudson | Customer backlog</t>
  </si>
  <si>
    <t>Business Combinations - Hudson Supplemental Pro Forma Information (Details) - Hudson - USD ($) $ / shares in Units, $ in Millions</t>
  </si>
  <si>
    <t>Pro forma sales</t>
  </si>
  <si>
    <t>Pro forma net income attributable to Chart Industries, Inc.</t>
  </si>
  <si>
    <t>Pro forma net loss attributable to Chart Industries, Inc. per common share, basic (usd per share)</t>
  </si>
  <si>
    <t>Pro forma net loss attributable to Chart Industries, Inc. per common share, diluted (usd per share)</t>
  </si>
  <si>
    <t>Business Combinations - VCT Vogel GmbH (Details) € in Millions, $ in Millions</t>
  </si>
  <si>
    <t>Aug. 31, 2017USD ($)</t>
  </si>
  <si>
    <t>Aug. 31, 2017EUR (€)</t>
  </si>
  <si>
    <t>Jun. 30, 2017USD ($)</t>
  </si>
  <si>
    <t>VCT Vogel GmbH</t>
  </si>
  <si>
    <t>Business Combinations - Hetsco Acquisition (Details) - USD ($) $ in Millions</t>
  </si>
  <si>
    <t>Jan. 13, 2017</t>
  </si>
  <si>
    <t>Hetsco</t>
  </si>
  <si>
    <t>Business Combinations - Contingent Consideration (Details) - Thermax - USD ($) $ in Millions</t>
  </si>
  <si>
    <t>Dec. 31, 2015</t>
  </si>
  <si>
    <t>Contingent consideration</t>
  </si>
  <si>
    <t>Contingent consideration, potential cash payments, low end</t>
  </si>
  <si>
    <t>Contingent consideration, potential cash payments, high end</t>
  </si>
  <si>
    <t>Accumulated Other Comprehensive Loss (Details) - USD ($) $ in Millions</t>
  </si>
  <si>
    <t>Beginning balance</t>
  </si>
  <si>
    <t>Other comprehensive (loss) income</t>
  </si>
  <si>
    <t>Amounts reclassified from accumulated other comprehensive loss, net of income taxes</t>
  </si>
  <si>
    <t>Net current-period other comprehensive (loss) income, net of taxes</t>
  </si>
  <si>
    <t>Ending balance</t>
  </si>
  <si>
    <t>Pension liability adjustments, net of taxes</t>
  </si>
  <si>
    <t>Earnings Per Share (Details) - USD ($) $ / shares in Units, shares in Thousands, $ in Millions</t>
  </si>
  <si>
    <t>Weighted average number of common shares outstanding — basic (shares)</t>
  </si>
  <si>
    <t>Incremental shares issuable upon assumed conversion and exercise of share-based awards (shares)</t>
  </si>
  <si>
    <t>Incremental shares issuable due to dilutive effect of the 2024 Notes (shares)</t>
  </si>
  <si>
    <t>Weighted average number of common shares outstanding – diluted (shares)</t>
  </si>
  <si>
    <t>Earnings Per Share - Antidilutive Securities (Details) - shares shares in Thousands</t>
  </si>
  <si>
    <t>Antidilutive Securities Excluded from Computation of Earnings Per Share</t>
  </si>
  <si>
    <t>Total anti-dilutive securities</t>
  </si>
  <si>
    <t>Share-based awards</t>
  </si>
  <si>
    <t>Convertible note hedge</t>
  </si>
  <si>
    <t>Warrants</t>
  </si>
  <si>
    <t>Earnings Per Share - Narratives (Details)</t>
  </si>
  <si>
    <t>Dec. 31, 2017$ / shares</t>
  </si>
  <si>
    <t>Convertible Notes, due 2024 | Convertible Debt</t>
  </si>
  <si>
    <t>Warrant exercise price (usd per share)</t>
  </si>
  <si>
    <t>Income Taxes (Details) - USD ($) $ in Millions</t>
  </si>
  <si>
    <t>Operating Loss Carryforwards</t>
  </si>
  <si>
    <t>Tax benefit from changes in enacted taxes</t>
  </si>
  <si>
    <t>Provisional decrease of deferred tax liabilities</t>
  </si>
  <si>
    <t>Provisional deemed repatriation transition tax</t>
  </si>
  <si>
    <t>One-time provisional tax benefit</t>
  </si>
  <si>
    <t>Effective income tax rate (percent)</t>
  </si>
  <si>
    <t>27.60%</t>
  </si>
  <si>
    <t>39.80%</t>
  </si>
  <si>
    <t>27.30%</t>
  </si>
  <si>
    <t>53.60%</t>
  </si>
  <si>
    <t>Effective federal statutory rate (percent)</t>
  </si>
  <si>
    <t>21.00%</t>
  </si>
  <si>
    <t>Liability for gross unrecognized tax benefits</t>
  </si>
  <si>
    <t>Unrecognized tax benefit that would impact effective tax rate</t>
  </si>
  <si>
    <t>Accrual for interest and penalties</t>
  </si>
  <si>
    <t>Additional taxes related to proposed merger</t>
  </si>
  <si>
    <t>Share-based Compensation (Details) - USD ($) shares in Thousands, $ in Millions</t>
  </si>
  <si>
    <t>Share-based Compensation Arrangement by Share-based Payment Award</t>
  </si>
  <si>
    <t>Allocated share-based compensation expense</t>
  </si>
  <si>
    <t>Credits to share-based compensation related to forfeitures</t>
  </si>
  <si>
    <t>Share based compensation expense not yet recognized</t>
  </si>
  <si>
    <t>Period in which unrecognized share based compensation will be recognized</t>
  </si>
  <si>
    <t>2 years 175 days</t>
  </si>
  <si>
    <t>Stock Options</t>
  </si>
  <si>
    <t>Share-based compensation, shares granted (shares)</t>
  </si>
  <si>
    <t>Share-based compensation, shares exercised (shares)</t>
  </si>
  <si>
    <t>Share-based compensation, stock option forfeited (shares)</t>
  </si>
  <si>
    <t>Share-based compensation, vesting period</t>
  </si>
  <si>
    <t>4 years</t>
  </si>
  <si>
    <t>Restricted Stock Units (RSUs)</t>
  </si>
  <si>
    <t>Share-based compensation, restricted shares granted (shares)</t>
  </si>
  <si>
    <t>3 years</t>
  </si>
  <si>
    <t>Share-based compensation, shares forfeited other than options (shares)</t>
  </si>
  <si>
    <t>Restricted Stock</t>
  </si>
  <si>
    <t>Share-based compensation, shares vested other than options (shares)</t>
  </si>
  <si>
    <t>Performance Shares</t>
  </si>
  <si>
    <t>Management</t>
  </si>
  <si>
    <t>Share-based compensation, fair value of awards granted</t>
  </si>
  <si>
    <t>Director</t>
  </si>
  <si>
    <t>Share-based compensation, fair value of restricted shares granted</t>
  </si>
  <si>
    <t>Commitment and Contingencies - Narratives (Details) - USD ($) $ in Millions</t>
  </si>
  <si>
    <t>Contingencies</t>
  </si>
  <si>
    <t>Commitment and Contingencies - Rollforward (Details) - USD ($) $ in Millions</t>
  </si>
  <si>
    <t>2 Months Ended</t>
  </si>
  <si>
    <t>Reserve usage</t>
  </si>
  <si>
    <t>Restructuring Activities - Restructuring Charges (Details) - USD ($) $ in Millions</t>
  </si>
  <si>
    <t>Restructuring Cost and Reserve</t>
  </si>
  <si>
    <t>Severance costs</t>
  </si>
  <si>
    <t>Other restructuring costs</t>
  </si>
  <si>
    <t>Restructuring costs</t>
  </si>
  <si>
    <t>Restructuring Activities - Rollforward (Details) - USD ($) $ in Millions</t>
  </si>
  <si>
    <t>Restructuring Reserve</t>
  </si>
  <si>
    <t>Beginning balance, restructuring accrual</t>
  </si>
  <si>
    <t>Cash payments and other</t>
  </si>
  <si>
    <t>Ending balance, restructuring accrual</t>
  </si>
  <si>
    <t>Corporate</t>
  </si>
  <si>
    <t>Reportable Segments (Details) - USD ($) $ in Millions</t>
  </si>
  <si>
    <t>Segment Reporting Information</t>
  </si>
  <si>
    <t>Acquisition related costs</t>
  </si>
  <si>
    <t>Payroll cost</t>
  </si>
  <si>
    <t>Adjustment to share-based compensation</t>
  </si>
</sst>
</file>

<file path=xl/styles.xml><?xml version="1.0" encoding="utf-8"?>
<styleSheet xmlns="http://schemas.openxmlformats.org/spreadsheetml/2006/main">
  <numFmts count="10">
    <numFmt formatCode="_(&quot;$ &quot;#,##0.0_);_(&quot;$ &quot;(#,##0.0)" numFmtId="164"/>
    <numFmt formatCode="#,##0.0_);(#,##0.0)" numFmtId="165"/>
    <numFmt formatCode="_(&quot;$ &quot;#,##0.00_);_(&quot;$ &quot;(#,##0.00)" numFmtId="166"/>
    <numFmt formatCode="_(&quot;$ &quot;#,##0_);_(&quot;$ &quot;(#,##0)" numFmtId="167"/>
    <numFmt formatCode="#,##0.0000000_);(#,##0.0000000)" numFmtId="168"/>
    <numFmt formatCode="_(&quot;$ &quot;#,##0.000_);_(&quot;$ &quot;(#,##0.000)" numFmtId="169"/>
    <numFmt formatCode="_(&quot;¥ &quot;#,##0_);_(&quot;¥ &quot;(#,##0)" numFmtId="170"/>
    <numFmt formatCode="_(&quot;Kč &quot;#,##0_);_(&quot;Kč &quot;(#,##0)" numFmtId="171"/>
    <numFmt formatCode="_(&quot;€ &quot;#,##0_);_(&quot;€ &quot;(#,##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92553</v>
      </c>
    </row>
    <row r="11" spans="1:3">
      <c r="A11" s="4" t="s">
        <v>17</v>
      </c>
      <c r="B11" s="4" t="s">
        <v>18</v>
      </c>
    </row>
    <row r="12" spans="1:3">
      <c r="A12" s="4" t="s">
        <v>19</v>
      </c>
      <c r="B12" s="4" t="s">
        <v>20</v>
      </c>
    </row>
    <row r="13" spans="1:3">
      <c r="A13" s="4" t="s">
        <v>21</v>
      </c>
      <c r="C13" s="5" t="n">
        <v>309974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8.5</v>
      </c>
      <c r="C3" s="7" t="n">
        <v>122.6</v>
      </c>
    </row>
    <row r="4" spans="1:3">
      <c r="A4" s="4" t="s">
        <v>26</v>
      </c>
      <c r="B4" s="8" t="n">
        <v>204.4</v>
      </c>
      <c r="C4" s="8" t="n">
        <v>222.7</v>
      </c>
    </row>
    <row r="5" spans="1:3">
      <c r="A5" s="4" t="s">
        <v>27</v>
      </c>
      <c r="B5" s="8" t="n">
        <v>233.5</v>
      </c>
      <c r="C5" s="8" t="n">
        <v>208.9</v>
      </c>
    </row>
    <row r="6" spans="1:3">
      <c r="A6" s="4" t="s">
        <v>28</v>
      </c>
      <c r="B6" s="8" t="n">
        <v>41.2</v>
      </c>
      <c r="C6" s="5" t="n">
        <v>37</v>
      </c>
    </row>
    <row r="7" spans="1:3">
      <c r="A7" s="4" t="s">
        <v>29</v>
      </c>
      <c r="B7" s="8" t="n">
        <v>14.2</v>
      </c>
      <c r="C7" s="8" t="n">
        <v>15.4</v>
      </c>
    </row>
    <row r="8" spans="1:3">
      <c r="A8" s="4" t="s">
        <v>30</v>
      </c>
      <c r="B8" s="8" t="n">
        <v>19.2</v>
      </c>
      <c r="C8" s="8" t="n">
        <v>27.4</v>
      </c>
    </row>
    <row r="9" spans="1:3">
      <c r="A9" s="4" t="s">
        <v>31</v>
      </c>
      <c r="B9" s="5" t="n">
        <v>661</v>
      </c>
      <c r="C9" s="5" t="n">
        <v>634</v>
      </c>
    </row>
    <row r="10" spans="1:3">
      <c r="A10" s="4" t="s">
        <v>32</v>
      </c>
      <c r="B10" s="5" t="n">
        <v>304</v>
      </c>
      <c r="C10" s="8" t="n">
        <v>297.6</v>
      </c>
    </row>
    <row r="11" spans="1:3">
      <c r="A11" s="4" t="s">
        <v>33</v>
      </c>
      <c r="B11" s="5" t="n">
        <v>472</v>
      </c>
      <c r="C11" s="8" t="n">
        <v>468.8</v>
      </c>
    </row>
    <row r="12" spans="1:3">
      <c r="A12" s="4" t="s">
        <v>34</v>
      </c>
      <c r="B12" s="5" t="n">
        <v>291</v>
      </c>
      <c r="C12" s="8" t="n">
        <v>302.5</v>
      </c>
    </row>
    <row r="13" spans="1:3">
      <c r="A13" s="4" t="s">
        <v>35</v>
      </c>
      <c r="B13" s="8" t="n">
        <v>21.3</v>
      </c>
      <c r="C13" s="8" t="n">
        <v>21.8</v>
      </c>
    </row>
    <row r="14" spans="1:3">
      <c r="A14" s="4" t="s">
        <v>36</v>
      </c>
      <c r="B14" s="8" t="n">
        <v>1749.3</v>
      </c>
      <c r="C14" s="8" t="n">
        <v>1724.7</v>
      </c>
    </row>
    <row r="15" spans="1:3">
      <c r="A15" s="3" t="s">
        <v>37</v>
      </c>
    </row>
    <row r="16" spans="1:3">
      <c r="A16" s="4" t="s">
        <v>38</v>
      </c>
      <c r="B16" s="8" t="n">
        <v>128.6</v>
      </c>
      <c r="C16" s="8" t="n">
        <v>113.9</v>
      </c>
    </row>
    <row r="17" spans="1:3">
      <c r="A17" s="4" t="s">
        <v>39</v>
      </c>
      <c r="B17" s="8" t="n">
        <v>108.9</v>
      </c>
      <c r="C17" s="8" t="n">
        <v>110.2</v>
      </c>
    </row>
    <row r="18" spans="1:3">
      <c r="A18" s="4" t="s">
        <v>40</v>
      </c>
      <c r="B18" s="8" t="n">
        <v>38.2</v>
      </c>
      <c r="C18" s="8" t="n">
        <v>49.1</v>
      </c>
    </row>
    <row r="19" spans="1:3">
      <c r="A19" s="4" t="s">
        <v>41</v>
      </c>
      <c r="B19" s="8" t="n">
        <v>11.3</v>
      </c>
      <c r="C19" s="8" t="n">
        <v>14.1</v>
      </c>
    </row>
    <row r="20" spans="1:3">
      <c r="A20" s="4" t="s">
        <v>42</v>
      </c>
      <c r="B20" s="8" t="n">
        <v>66.8</v>
      </c>
      <c r="C20" s="8" t="n">
        <v>58.9</v>
      </c>
    </row>
    <row r="21" spans="1:3">
      <c r="A21" s="4" t="s">
        <v>43</v>
      </c>
      <c r="B21" s="8" t="n">
        <v>39.2</v>
      </c>
      <c r="C21" s="8" t="n">
        <v>41.4</v>
      </c>
    </row>
    <row r="22" spans="1:3">
      <c r="A22" s="4" t="s">
        <v>44</v>
      </c>
      <c r="B22" s="5" t="n">
        <v>393</v>
      </c>
      <c r="C22" s="8" t="n">
        <v>387.6</v>
      </c>
    </row>
    <row r="23" spans="1:3">
      <c r="A23" s="4" t="s">
        <v>45</v>
      </c>
      <c r="B23" s="8" t="n">
        <v>443.9</v>
      </c>
      <c r="C23" s="8" t="n">
        <v>439.2</v>
      </c>
    </row>
    <row r="24" spans="1:3">
      <c r="A24" s="4" t="s">
        <v>46</v>
      </c>
      <c r="B24" s="8" t="n">
        <v>63.4</v>
      </c>
      <c r="C24" s="8" t="n">
        <v>62.5</v>
      </c>
    </row>
    <row r="25" spans="1:3">
      <c r="A25" s="4" t="s">
        <v>47</v>
      </c>
      <c r="B25" s="8" t="n">
        <v>8.800000000000001</v>
      </c>
      <c r="C25" s="8" t="n">
        <v>9.4</v>
      </c>
    </row>
    <row r="26" spans="1:3">
      <c r="A26" s="4" t="s">
        <v>48</v>
      </c>
      <c r="B26" s="8" t="n">
        <v>20.1</v>
      </c>
      <c r="C26" s="8" t="n">
        <v>20.8</v>
      </c>
    </row>
    <row r="27" spans="1:3">
      <c r="A27" s="4" t="s">
        <v>49</v>
      </c>
      <c r="B27" s="8" t="n">
        <v>929.2</v>
      </c>
      <c r="C27" s="8" t="n">
        <v>919.5</v>
      </c>
    </row>
    <row r="28" spans="1:3">
      <c r="A28" s="3" t="s">
        <v>50</v>
      </c>
    </row>
    <row r="29" spans="1:3">
      <c r="A29" s="4" t="s">
        <v>51</v>
      </c>
      <c r="B29" s="8" t="n">
        <v>0.3</v>
      </c>
      <c r="C29" s="8" t="n">
        <v>0.3</v>
      </c>
    </row>
    <row r="30" spans="1:3">
      <c r="A30" s="4" t="s">
        <v>52</v>
      </c>
      <c r="B30" s="8" t="n">
        <v>448.4</v>
      </c>
      <c r="C30" s="8" t="n">
        <v>445.7</v>
      </c>
    </row>
    <row r="31" spans="1:3">
      <c r="A31" s="4" t="s">
        <v>53</v>
      </c>
      <c r="B31" s="8" t="n">
        <v>384.7</v>
      </c>
      <c r="C31" s="8" t="n">
        <v>364.3</v>
      </c>
    </row>
    <row r="32" spans="1:3">
      <c r="A32" s="4" t="s">
        <v>54</v>
      </c>
      <c r="B32" s="8" t="n">
        <v>-17.1</v>
      </c>
      <c r="C32" s="8" t="n">
        <v>-8.1</v>
      </c>
    </row>
    <row r="33" spans="1:3">
      <c r="A33" s="4" t="s">
        <v>55</v>
      </c>
      <c r="B33" s="8" t="n">
        <v>816.3</v>
      </c>
      <c r="C33" s="8" t="n">
        <v>802.2</v>
      </c>
    </row>
    <row r="34" spans="1:3">
      <c r="A34" s="4" t="s">
        <v>56</v>
      </c>
      <c r="B34" s="8" t="n">
        <v>3.8</v>
      </c>
      <c r="C34" s="5" t="n">
        <v>3</v>
      </c>
    </row>
    <row r="35" spans="1:3">
      <c r="A35" s="4" t="s">
        <v>57</v>
      </c>
      <c r="B35" s="8" t="n">
        <v>820.1</v>
      </c>
      <c r="C35" s="8" t="n">
        <v>805.2</v>
      </c>
    </row>
    <row r="36" spans="1:3">
      <c r="A36" s="4" t="s">
        <v>58</v>
      </c>
      <c r="B36" s="7" t="n">
        <v>1749.3</v>
      </c>
      <c r="C36" s="7" t="n">
        <v>17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37</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37</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94</v>
      </c>
      <c r="B1" s="2" t="s">
        <v>1</v>
      </c>
    </row>
    <row r="2" spans="1:2">
      <c r="B2" s="2" t="s">
        <v>2</v>
      </c>
    </row>
    <row r="3" spans="1:2">
      <c r="A3" s="3" t="s">
        <v>140</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43</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146</v>
      </c>
    </row>
    <row r="4" spans="1:2">
      <c r="A4" s="4" t="s">
        <v>205</v>
      </c>
      <c r="B4" s="4" t="s">
        <v>206</v>
      </c>
    </row>
    <row r="5" spans="1:2">
      <c r="A5" s="4" t="s">
        <v>207</v>
      </c>
      <c r="B5" s="4" t="s">
        <v>208</v>
      </c>
    </row>
    <row r="6" spans="1:2">
      <c r="A6" s="4" t="s">
        <v>209</v>
      </c>
      <c r="B6" s="4" t="s">
        <v>208</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6</v>
      </c>
      <c r="B4" s="4" t="s">
        <v>217</v>
      </c>
    </row>
    <row r="5" spans="1:2">
      <c r="A5" s="4" t="s">
        <v>218</v>
      </c>
    </row>
    <row r="6" spans="1:2">
      <c r="A6" s="3" t="s">
        <v>215</v>
      </c>
    </row>
    <row r="7" spans="1:2">
      <c r="A7" s="4" t="s">
        <v>219</v>
      </c>
      <c r="B7" s="4" t="s">
        <v>220</v>
      </c>
    </row>
    <row r="8" spans="1:2">
      <c r="A8" s="4" t="s">
        <v>221</v>
      </c>
    </row>
    <row r="9" spans="1:2">
      <c r="A9" s="3" t="s">
        <v>215</v>
      </c>
    </row>
    <row r="10" spans="1:2">
      <c r="A10" s="4" t="s">
        <v>219</v>
      </c>
      <c r="B10"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152</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155</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3</v>
      </c>
    </row>
    <row r="2" spans="1:3">
      <c r="A2" s="3" t="s">
        <v>60</v>
      </c>
    </row>
    <row r="3" spans="1:3">
      <c r="A3" s="4" t="s">
        <v>61</v>
      </c>
      <c r="B3" s="7" t="n">
        <v>9.9</v>
      </c>
      <c r="C3" s="7" t="n">
        <v>10.8</v>
      </c>
    </row>
    <row r="4" spans="1:3">
      <c r="A4" s="4" t="s">
        <v>62</v>
      </c>
      <c r="B4" s="9" t="n">
        <v>0.01</v>
      </c>
      <c r="C4" s="9" t="n">
        <v>0.01</v>
      </c>
    </row>
    <row r="5" spans="1:3">
      <c r="A5" s="4" t="s">
        <v>63</v>
      </c>
      <c r="B5" s="5" t="n">
        <v>150000000</v>
      </c>
      <c r="C5" s="5" t="n">
        <v>150000000</v>
      </c>
    </row>
    <row r="6" spans="1:3">
      <c r="A6" s="4" t="s">
        <v>64</v>
      </c>
      <c r="B6" s="5" t="n">
        <v>30996322</v>
      </c>
      <c r="C6" s="5" t="n">
        <v>30804832</v>
      </c>
    </row>
    <row r="7" spans="1:3">
      <c r="A7" s="4" t="s">
        <v>65</v>
      </c>
      <c r="B7" s="5" t="n">
        <v>30996322</v>
      </c>
      <c r="C7" s="5" t="n">
        <v>308048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161</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164</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73</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177</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180</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50</v>
      </c>
      <c r="B1" s="2" t="s">
        <v>2</v>
      </c>
      <c r="C1" s="2" t="s">
        <v>251</v>
      </c>
      <c r="D1" s="2" t="s">
        <v>23</v>
      </c>
    </row>
    <row r="2" spans="1:4">
      <c r="A2" s="3" t="s">
        <v>252</v>
      </c>
    </row>
    <row r="3" spans="1:4">
      <c r="A3" s="4" t="s">
        <v>253</v>
      </c>
      <c r="B3" s="7" t="n">
        <v>204.4</v>
      </c>
      <c r="C3" s="7" t="n">
        <v>222.7</v>
      </c>
      <c r="D3" s="7" t="n">
        <v>222.7</v>
      </c>
    </row>
    <row r="4" spans="1:4">
      <c r="A4" s="4" t="s">
        <v>27</v>
      </c>
      <c r="B4" s="8" t="n">
        <v>233.5</v>
      </c>
      <c r="C4" s="8" t="n">
        <v>197.3</v>
      </c>
      <c r="D4" s="8" t="n">
        <v>208.9</v>
      </c>
    </row>
    <row r="5" spans="1:4">
      <c r="A5" s="4" t="s">
        <v>28</v>
      </c>
      <c r="B5" s="8" t="n">
        <v>41.2</v>
      </c>
      <c r="C5" s="8" t="n">
        <v>43.5</v>
      </c>
      <c r="D5" s="5" t="n">
        <v>37</v>
      </c>
    </row>
    <row r="6" spans="1:4">
      <c r="A6" s="4" t="s">
        <v>29</v>
      </c>
      <c r="B6" s="8" t="n">
        <v>14.2</v>
      </c>
      <c r="C6" s="8" t="n">
        <v>13.8</v>
      </c>
      <c r="D6" s="8" t="n">
        <v>15.4</v>
      </c>
    </row>
    <row r="7" spans="1:4">
      <c r="A7" s="4" t="s">
        <v>30</v>
      </c>
      <c r="B7" s="8" t="n">
        <v>19.2</v>
      </c>
      <c r="D7" s="8" t="n">
        <v>27.4</v>
      </c>
    </row>
    <row r="8" spans="1:4">
      <c r="A8" s="3" t="s">
        <v>254</v>
      </c>
    </row>
    <row r="9" spans="1:4">
      <c r="A9" s="4" t="s">
        <v>38</v>
      </c>
      <c r="B9" s="8" t="n">
        <v>128.6</v>
      </c>
      <c r="C9" s="8" t="n">
        <v>114.1</v>
      </c>
      <c r="D9" s="8" t="n">
        <v>113.9</v>
      </c>
    </row>
    <row r="10" spans="1:4">
      <c r="A10" s="4" t="s">
        <v>39</v>
      </c>
      <c r="B10" s="8" t="n">
        <v>108.9</v>
      </c>
      <c r="C10" s="8" t="n">
        <v>100.3</v>
      </c>
      <c r="D10" s="8" t="n">
        <v>110.2</v>
      </c>
    </row>
    <row r="11" spans="1:4">
      <c r="A11" s="4" t="s">
        <v>43</v>
      </c>
      <c r="B11" s="8" t="n">
        <v>39.2</v>
      </c>
      <c r="C11" s="8" t="n">
        <v>41.5</v>
      </c>
      <c r="D11" s="8" t="n">
        <v>41.4</v>
      </c>
    </row>
    <row r="12" spans="1:4">
      <c r="A12" s="4" t="s">
        <v>46</v>
      </c>
      <c r="B12" s="8" t="n">
        <v>63.4</v>
      </c>
      <c r="C12" s="8" t="n">
        <v>63.1</v>
      </c>
      <c r="D12" s="8" t="n">
        <v>62.5</v>
      </c>
    </row>
    <row r="13" spans="1:4">
      <c r="A13" s="3" t="s">
        <v>50</v>
      </c>
    </row>
    <row r="14" spans="1:4">
      <c r="A14" s="4" t="s">
        <v>53</v>
      </c>
      <c r="B14" s="8" t="n">
        <v>384.7</v>
      </c>
      <c r="C14" s="8" t="n">
        <v>366.6</v>
      </c>
      <c r="D14" s="8" t="n">
        <v>364.3</v>
      </c>
    </row>
    <row r="15" spans="1:4">
      <c r="A15" s="4" t="s">
        <v>255</v>
      </c>
    </row>
    <row r="16" spans="1:4">
      <c r="A16" s="3" t="s">
        <v>252</v>
      </c>
    </row>
    <row r="17" spans="1:4">
      <c r="A17" s="4" t="s">
        <v>27</v>
      </c>
      <c r="D17" s="8" t="n">
        <v>208.9</v>
      </c>
    </row>
    <row r="18" spans="1:4">
      <c r="A18" s="4" t="s">
        <v>28</v>
      </c>
      <c r="D18" s="5" t="n">
        <v>37</v>
      </c>
    </row>
    <row r="19" spans="1:4">
      <c r="A19" s="4" t="s">
        <v>29</v>
      </c>
      <c r="D19" s="8" t="n">
        <v>15.4</v>
      </c>
    </row>
    <row r="20" spans="1:4">
      <c r="A20" s="3" t="s">
        <v>254</v>
      </c>
    </row>
    <row r="21" spans="1:4">
      <c r="A21" s="4" t="s">
        <v>38</v>
      </c>
      <c r="D21" s="8" t="n">
        <v>113.9</v>
      </c>
    </row>
    <row r="22" spans="1:4">
      <c r="A22" s="4" t="s">
        <v>39</v>
      </c>
      <c r="D22" s="8" t="n">
        <v>110.2</v>
      </c>
    </row>
    <row r="23" spans="1:4">
      <c r="A23" s="4" t="s">
        <v>43</v>
      </c>
      <c r="D23" s="8" t="n">
        <v>41.4</v>
      </c>
    </row>
    <row r="24" spans="1:4">
      <c r="A24" s="4" t="s">
        <v>46</v>
      </c>
      <c r="D24" s="8" t="n">
        <v>62.5</v>
      </c>
    </row>
    <row r="25" spans="1:4">
      <c r="A25" s="3" t="s">
        <v>50</v>
      </c>
    </row>
    <row r="26" spans="1:4">
      <c r="A26" s="4" t="s">
        <v>53</v>
      </c>
      <c r="D26" s="7" t="n">
        <v>364.3</v>
      </c>
    </row>
    <row r="27" spans="1:4">
      <c r="A27" s="4" t="s">
        <v>256</v>
      </c>
    </row>
    <row r="28" spans="1:4">
      <c r="A28" s="3" t="s">
        <v>252</v>
      </c>
    </row>
    <row r="29" spans="1:4">
      <c r="A29" s="4" t="s">
        <v>253</v>
      </c>
      <c r="B29" s="8" t="n">
        <v>202.7</v>
      </c>
    </row>
    <row r="30" spans="1:4">
      <c r="A30" s="4" t="s">
        <v>27</v>
      </c>
      <c r="B30" s="8" t="n">
        <v>255.5</v>
      </c>
    </row>
    <row r="31" spans="1:4">
      <c r="A31" s="4" t="s">
        <v>28</v>
      </c>
      <c r="B31" s="8" t="n">
        <v>29.5</v>
      </c>
    </row>
    <row r="32" spans="1:4">
      <c r="A32" s="4" t="s">
        <v>30</v>
      </c>
      <c r="B32" s="8" t="n">
        <v>19.1</v>
      </c>
    </row>
    <row r="33" spans="1:4">
      <c r="A33" s="3" t="s">
        <v>254</v>
      </c>
    </row>
    <row r="34" spans="1:4">
      <c r="A34" s="4" t="s">
        <v>39</v>
      </c>
      <c r="B34" s="8" t="n">
        <v>123.5</v>
      </c>
    </row>
    <row r="35" spans="1:4">
      <c r="A35" s="4" t="s">
        <v>43</v>
      </c>
      <c r="B35" s="8" t="n">
        <v>37.7</v>
      </c>
    </row>
    <row r="36" spans="1:4">
      <c r="A36" s="4" t="s">
        <v>46</v>
      </c>
      <c r="B36" s="8" t="n">
        <v>62.3</v>
      </c>
    </row>
    <row r="37" spans="1:4">
      <c r="A37" s="3" t="s">
        <v>50</v>
      </c>
    </row>
    <row r="38" spans="1:4">
      <c r="A38" s="4" t="s">
        <v>53</v>
      </c>
      <c r="B38" s="8" t="n">
        <v>381.2</v>
      </c>
    </row>
    <row r="39" spans="1:4">
      <c r="A39" s="4" t="s">
        <v>257</v>
      </c>
    </row>
    <row r="40" spans="1:4">
      <c r="A40" s="3" t="s">
        <v>252</v>
      </c>
    </row>
    <row r="41" spans="1:4">
      <c r="A41" s="4" t="s">
        <v>253</v>
      </c>
      <c r="B41" s="8" t="n">
        <v>1.7</v>
      </c>
    </row>
    <row r="42" spans="1:4">
      <c r="A42" s="4" t="s">
        <v>27</v>
      </c>
      <c r="B42" s="5" t="n">
        <v>-22</v>
      </c>
      <c r="C42" s="8" t="n">
        <v>-11.6</v>
      </c>
    </row>
    <row r="43" spans="1:4">
      <c r="A43" s="4" t="s">
        <v>28</v>
      </c>
      <c r="B43" s="8" t="n">
        <v>11.7</v>
      </c>
      <c r="C43" s="8" t="n">
        <v>6.5</v>
      </c>
    </row>
    <row r="44" spans="1:4">
      <c r="A44" s="4" t="s">
        <v>29</v>
      </c>
      <c r="C44" s="8" t="n">
        <v>-1.6</v>
      </c>
    </row>
    <row r="45" spans="1:4">
      <c r="A45" s="4" t="s">
        <v>30</v>
      </c>
      <c r="B45" s="8" t="n">
        <v>0.1</v>
      </c>
    </row>
    <row r="46" spans="1:4">
      <c r="A46" s="3" t="s">
        <v>254</v>
      </c>
    </row>
    <row r="47" spans="1:4">
      <c r="A47" s="4" t="s">
        <v>38</v>
      </c>
      <c r="C47" s="8" t="n">
        <v>0.2</v>
      </c>
    </row>
    <row r="48" spans="1:4">
      <c r="A48" s="4" t="s">
        <v>39</v>
      </c>
      <c r="B48" s="8" t="n">
        <v>-14.6</v>
      </c>
      <c r="C48" s="8" t="n">
        <v>-9.9</v>
      </c>
    </row>
    <row r="49" spans="1:4">
      <c r="A49" s="4" t="s">
        <v>43</v>
      </c>
      <c r="B49" s="8" t="n">
        <v>1.5</v>
      </c>
      <c r="C49" s="8" t="n">
        <v>0.1</v>
      </c>
    </row>
    <row r="50" spans="1:4">
      <c r="A50" s="4" t="s">
        <v>46</v>
      </c>
      <c r="B50" s="8" t="n">
        <v>1.1</v>
      </c>
      <c r="C50" s="8" t="n">
        <v>0.6</v>
      </c>
    </row>
    <row r="51" spans="1:4">
      <c r="A51" s="3" t="s">
        <v>50</v>
      </c>
    </row>
    <row r="52" spans="1:4">
      <c r="A52" s="4" t="s">
        <v>53</v>
      </c>
      <c r="B52" s="7" t="n">
        <v>3.5</v>
      </c>
      <c r="C52" s="7" t="n">
        <v>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67</v>
      </c>
      <c r="D1" s="2" t="s">
        <v>1</v>
      </c>
    </row>
    <row r="2" spans="1:5">
      <c r="B2" s="2" t="s">
        <v>2</v>
      </c>
      <c r="C2" s="2" t="s">
        <v>68</v>
      </c>
      <c r="D2" s="2" t="s">
        <v>2</v>
      </c>
      <c r="E2" s="2" t="s">
        <v>68</v>
      </c>
    </row>
    <row r="3" spans="1:5">
      <c r="A3" s="3" t="s">
        <v>259</v>
      </c>
    </row>
    <row r="4" spans="1:5">
      <c r="A4" s="4" t="s">
        <v>70</v>
      </c>
      <c r="B4" s="7" t="n">
        <v>319.9</v>
      </c>
      <c r="C4" s="7" t="n">
        <v>238.2</v>
      </c>
      <c r="D4" s="7" t="n">
        <v>599.6</v>
      </c>
      <c r="E4" s="7" t="n">
        <v>442.3</v>
      </c>
    </row>
    <row r="5" spans="1:5">
      <c r="A5" s="4" t="s">
        <v>71</v>
      </c>
      <c r="B5" s="8" t="n">
        <v>235.4</v>
      </c>
      <c r="C5" s="5" t="n">
        <v>175</v>
      </c>
      <c r="D5" s="5" t="n">
        <v>438</v>
      </c>
      <c r="E5" s="8" t="n">
        <v>323.4</v>
      </c>
    </row>
    <row r="6" spans="1:5">
      <c r="A6" s="4" t="s">
        <v>73</v>
      </c>
      <c r="B6" s="8" t="n">
        <v>55.3</v>
      </c>
      <c r="C6" s="8" t="n">
        <v>50.2</v>
      </c>
      <c r="D6" s="8" t="n">
        <v>109.4</v>
      </c>
      <c r="E6" s="8" t="n">
        <v>102.6</v>
      </c>
    </row>
    <row r="7" spans="1:5">
      <c r="A7" s="4" t="s">
        <v>83</v>
      </c>
      <c r="B7" s="5" t="n">
        <v>5</v>
      </c>
      <c r="C7" s="8" t="n">
        <v>2.2</v>
      </c>
      <c r="D7" s="8" t="n">
        <v>7.3</v>
      </c>
      <c r="E7" s="8" t="n">
        <v>0.4</v>
      </c>
    </row>
    <row r="8" spans="1:5">
      <c r="A8" s="4" t="s">
        <v>260</v>
      </c>
      <c r="B8" s="7" t="n">
        <v>12.3</v>
      </c>
      <c r="C8" s="7" t="n">
        <v>2.8</v>
      </c>
      <c r="D8" s="7" t="n">
        <v>18.1</v>
      </c>
      <c r="E8" s="7" t="n">
        <v>-0.1</v>
      </c>
    </row>
    <row r="9" spans="1:5">
      <c r="A9" s="3" t="s">
        <v>261</v>
      </c>
    </row>
    <row r="10" spans="1:5">
      <c r="A10" s="4" t="s">
        <v>88</v>
      </c>
      <c r="B10" s="9" t="n">
        <v>0.4</v>
      </c>
      <c r="C10" s="9" t="n">
        <v>0.09</v>
      </c>
      <c r="D10" s="9" t="n">
        <v>0.59</v>
      </c>
      <c r="E10" s="10" t="n">
        <v>0</v>
      </c>
    </row>
    <row r="11" spans="1:5">
      <c r="A11" s="4" t="s">
        <v>89</v>
      </c>
      <c r="B11" s="9" t="n">
        <v>0.38</v>
      </c>
      <c r="C11" s="9" t="n">
        <v>0.09</v>
      </c>
      <c r="D11" s="9" t="n">
        <v>0.57</v>
      </c>
      <c r="E11" s="10" t="n">
        <v>0</v>
      </c>
    </row>
    <row r="12" spans="1:5">
      <c r="A12" s="4" t="s">
        <v>262</v>
      </c>
    </row>
    <row r="13" spans="1:5">
      <c r="A13" s="3" t="s">
        <v>259</v>
      </c>
    </row>
    <row r="14" spans="1:5">
      <c r="A14" s="4" t="s">
        <v>70</v>
      </c>
      <c r="B14" s="7" t="n">
        <v>310.6</v>
      </c>
      <c r="D14" s="7" t="n">
        <v>588.4</v>
      </c>
    </row>
    <row r="15" spans="1:5">
      <c r="A15" s="4" t="s">
        <v>71</v>
      </c>
      <c r="B15" s="8" t="n">
        <v>226.4</v>
      </c>
      <c r="D15" s="8" t="n">
        <v>428.6</v>
      </c>
    </row>
    <row r="16" spans="1:5">
      <c r="A16" s="4" t="s">
        <v>73</v>
      </c>
      <c r="B16" s="5" t="n">
        <v>55</v>
      </c>
      <c r="D16" s="8" t="n">
        <v>109.2</v>
      </c>
    </row>
    <row r="17" spans="1:5">
      <c r="A17" s="4" t="s">
        <v>83</v>
      </c>
      <c r="B17" s="5" t="n">
        <v>5</v>
      </c>
      <c r="D17" s="8" t="n">
        <v>6.9</v>
      </c>
    </row>
    <row r="18" spans="1:5">
      <c r="A18" s="4" t="s">
        <v>260</v>
      </c>
      <c r="B18" s="7" t="n">
        <v>12.3</v>
      </c>
      <c r="D18" s="7" t="n">
        <v>16.9</v>
      </c>
    </row>
    <row r="19" spans="1:5">
      <c r="A19" s="3" t="s">
        <v>261</v>
      </c>
    </row>
    <row r="20" spans="1:5">
      <c r="A20" s="4" t="s">
        <v>88</v>
      </c>
      <c r="B20" s="9" t="n">
        <v>0.4</v>
      </c>
      <c r="D20" s="9" t="n">
        <v>0.55</v>
      </c>
    </row>
    <row r="21" spans="1:5">
      <c r="A21" s="4" t="s">
        <v>89</v>
      </c>
      <c r="B21" s="9" t="n">
        <v>0.38</v>
      </c>
      <c r="D21" s="9" t="n">
        <v>0.53</v>
      </c>
    </row>
    <row r="22" spans="1:5">
      <c r="A22" s="4" t="s">
        <v>263</v>
      </c>
    </row>
    <row r="23" spans="1:5">
      <c r="A23" s="3" t="s">
        <v>259</v>
      </c>
    </row>
    <row r="24" spans="1:5">
      <c r="A24" s="4" t="s">
        <v>70</v>
      </c>
      <c r="B24" s="7" t="n">
        <v>9.300000000000001</v>
      </c>
      <c r="D24" s="7" t="n">
        <v>11.2</v>
      </c>
    </row>
    <row r="25" spans="1:5">
      <c r="A25" s="4" t="s">
        <v>71</v>
      </c>
      <c r="B25" s="5" t="n">
        <v>9</v>
      </c>
      <c r="D25" s="8" t="n">
        <v>9.4</v>
      </c>
    </row>
    <row r="26" spans="1:5">
      <c r="A26" s="4" t="s">
        <v>73</v>
      </c>
      <c r="B26" s="8" t="n">
        <v>0.3</v>
      </c>
      <c r="D26" s="8" t="n">
        <v>0.2</v>
      </c>
    </row>
    <row r="27" spans="1:5">
      <c r="A27" s="4" t="s">
        <v>83</v>
      </c>
      <c r="B27" s="5" t="n">
        <v>0</v>
      </c>
      <c r="D27" s="8" t="n">
        <v>0.4</v>
      </c>
    </row>
    <row r="28" spans="1:5">
      <c r="A28" s="4" t="s">
        <v>260</v>
      </c>
      <c r="B28" s="10" t="n">
        <v>0</v>
      </c>
      <c r="D28" s="7" t="n">
        <v>1.2</v>
      </c>
    </row>
    <row r="29" spans="1:5">
      <c r="A29" s="3" t="s">
        <v>261</v>
      </c>
    </row>
    <row r="30" spans="1:5">
      <c r="A30" s="4" t="s">
        <v>88</v>
      </c>
      <c r="B30" s="10" t="n">
        <v>0</v>
      </c>
      <c r="D30" s="9" t="n">
        <v>0.04</v>
      </c>
    </row>
    <row r="31" spans="1:5">
      <c r="A31" s="4" t="s">
        <v>89</v>
      </c>
      <c r="B31" s="10" t="n">
        <v>0</v>
      </c>
      <c r="D31" s="9" t="n">
        <v>0.0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4</v>
      </c>
      <c r="B1" s="2" t="s">
        <v>1</v>
      </c>
    </row>
    <row r="2" spans="1:4">
      <c r="B2" s="2" t="s">
        <v>2</v>
      </c>
      <c r="C2" s="2" t="s">
        <v>2</v>
      </c>
      <c r="D2" s="2" t="s">
        <v>68</v>
      </c>
    </row>
    <row r="3" spans="1:4">
      <c r="A3" s="3" t="s">
        <v>265</v>
      </c>
    </row>
    <row r="4" spans="1:4">
      <c r="A4" s="4" t="s">
        <v>266</v>
      </c>
      <c r="B4" s="7" t="n">
        <v>222.7</v>
      </c>
      <c r="C4" s="7" t="n">
        <v>222.7</v>
      </c>
    </row>
    <row r="5" spans="1:4">
      <c r="A5" s="4" t="s">
        <v>267</v>
      </c>
      <c r="B5" s="8" t="n">
        <v>-20.6</v>
      </c>
      <c r="C5" s="8" t="n">
        <v>-18.3</v>
      </c>
      <c r="D5" s="7" t="n">
        <v>5.8</v>
      </c>
    </row>
    <row r="6" spans="1:4">
      <c r="A6" s="4" t="s">
        <v>268</v>
      </c>
      <c r="B6" s="8" t="n">
        <v>204.4</v>
      </c>
      <c r="C6" s="8" t="n">
        <v>204.4</v>
      </c>
    </row>
    <row r="7" spans="1:4">
      <c r="A7" s="4" t="s">
        <v>269</v>
      </c>
      <c r="B7" s="5" t="n">
        <v>37</v>
      </c>
      <c r="C7" s="8" t="n">
        <v>43.5</v>
      </c>
    </row>
    <row r="8" spans="1:4">
      <c r="A8" s="4" t="s">
        <v>270</v>
      </c>
      <c r="B8" s="5" t="n">
        <v>0</v>
      </c>
      <c r="C8" s="8" t="n">
        <v>-2.3</v>
      </c>
      <c r="D8" s="8" t="n">
        <v>-6.2</v>
      </c>
    </row>
    <row r="9" spans="1:4">
      <c r="A9" s="4" t="s">
        <v>271</v>
      </c>
      <c r="B9" s="8" t="n">
        <v>41.2</v>
      </c>
      <c r="C9" s="7" t="n">
        <v>41.2</v>
      </c>
    </row>
    <row r="10" spans="1:4">
      <c r="A10" s="4" t="s">
        <v>272</v>
      </c>
      <c r="C10" s="4" t="s">
        <v>273</v>
      </c>
    </row>
    <row r="11" spans="1:4">
      <c r="A11" s="4" t="s">
        <v>274</v>
      </c>
      <c r="C11" s="4" t="s">
        <v>275</v>
      </c>
    </row>
    <row r="12" spans="1:4">
      <c r="A12" s="3" t="s">
        <v>276</v>
      </c>
    </row>
    <row r="13" spans="1:4">
      <c r="A13" s="4" t="s">
        <v>277</v>
      </c>
      <c r="B13" s="8" t="n">
        <v>110.2</v>
      </c>
      <c r="C13" s="7" t="n">
        <v>100.3</v>
      </c>
    </row>
    <row r="14" spans="1:4">
      <c r="A14" s="4" t="s">
        <v>278</v>
      </c>
      <c r="B14" s="8" t="n">
        <v>8.800000000000001</v>
      </c>
      <c r="C14" s="8" t="n">
        <v>8.6</v>
      </c>
      <c r="D14" s="7" t="n">
        <v>-3.4</v>
      </c>
    </row>
    <row r="15" spans="1:4">
      <c r="A15" s="4" t="s">
        <v>279</v>
      </c>
      <c r="B15" s="8" t="n">
        <v>108.9</v>
      </c>
      <c r="C15" s="8" t="n">
        <v>108.9</v>
      </c>
    </row>
    <row r="16" spans="1:4">
      <c r="A16" s="4" t="s">
        <v>280</v>
      </c>
      <c r="C16" s="8" t="n">
        <v>2.6</v>
      </c>
    </row>
    <row r="17" spans="1:4">
      <c r="A17" s="4" t="s">
        <v>281</v>
      </c>
      <c r="C17" s="8" t="n">
        <v>0.1</v>
      </c>
    </row>
    <row r="18" spans="1:4">
      <c r="A18" s="4" t="s">
        <v>282</v>
      </c>
      <c r="B18" s="7" t="n">
        <v>2.7</v>
      </c>
      <c r="C18" s="7" t="n">
        <v>2.7</v>
      </c>
    </row>
    <row r="19" spans="1:4">
      <c r="A19" s="4" t="s">
        <v>283</v>
      </c>
      <c r="C19" s="4" t="s">
        <v>284</v>
      </c>
    </row>
    <row r="20" spans="1:4">
      <c r="A20" s="4" t="s">
        <v>285</v>
      </c>
      <c r="C20" s="4" t="s">
        <v>28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67</v>
      </c>
      <c r="D1" s="2" t="s">
        <v>1</v>
      </c>
    </row>
    <row r="2" spans="1:5">
      <c r="B2" s="2" t="s">
        <v>2</v>
      </c>
      <c r="C2" s="2" t="s">
        <v>68</v>
      </c>
      <c r="D2" s="2" t="s">
        <v>2</v>
      </c>
      <c r="E2" s="2" t="s">
        <v>68</v>
      </c>
    </row>
    <row r="3" spans="1:5">
      <c r="A3" s="3" t="s">
        <v>140</v>
      </c>
    </row>
    <row r="4" spans="1:5">
      <c r="A4" s="4" t="s">
        <v>288</v>
      </c>
      <c r="B4" s="7" t="n">
        <v>28.8</v>
      </c>
      <c r="C4" s="7" t="n">
        <v>18.4</v>
      </c>
      <c r="D4" s="7" t="n">
        <v>67.7</v>
      </c>
      <c r="E4" s="7" t="n">
        <v>43.5</v>
      </c>
    </row>
    <row r="5" spans="1:5">
      <c r="A5" s="4" t="s">
        <v>289</v>
      </c>
      <c r="B5" s="7" t="n">
        <v>527.4</v>
      </c>
      <c r="D5" s="7" t="n">
        <v>527.4</v>
      </c>
    </row>
    <row r="6" spans="1:5">
      <c r="A6" s="4" t="s">
        <v>290</v>
      </c>
    </row>
    <row r="7" spans="1:5">
      <c r="A7" s="3" t="s">
        <v>291</v>
      </c>
    </row>
    <row r="8" spans="1:5">
      <c r="A8" s="4" t="s">
        <v>292</v>
      </c>
      <c r="B8" s="4" t="s">
        <v>293</v>
      </c>
      <c r="D8" s="4" t="s">
        <v>293</v>
      </c>
    </row>
    <row r="9" spans="1:5">
      <c r="A9" s="4" t="s">
        <v>294</v>
      </c>
      <c r="D9" s="4" t="s">
        <v>295</v>
      </c>
    </row>
    <row r="10" spans="1:5">
      <c r="A10" s="4" t="s">
        <v>296</v>
      </c>
    </row>
    <row r="11" spans="1:5">
      <c r="A11" s="3" t="s">
        <v>291</v>
      </c>
    </row>
    <row r="12" spans="1:5">
      <c r="A12" s="4" t="s">
        <v>292</v>
      </c>
      <c r="B12" s="4" t="s">
        <v>297</v>
      </c>
      <c r="D12" s="4" t="s">
        <v>297</v>
      </c>
    </row>
    <row r="13" spans="1:5">
      <c r="A13" s="4" t="s">
        <v>294</v>
      </c>
      <c r="D13" s="4" t="s">
        <v>29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8</v>
      </c>
      <c r="B1" s="2" t="s">
        <v>67</v>
      </c>
      <c r="C1" s="2" t="s">
        <v>1</v>
      </c>
    </row>
    <row r="2" spans="1:3">
      <c r="B2" s="2" t="s">
        <v>2</v>
      </c>
      <c r="C2" s="2" t="s">
        <v>2</v>
      </c>
    </row>
    <row r="3" spans="1:3">
      <c r="A3" s="3" t="s">
        <v>291</v>
      </c>
    </row>
    <row r="4" spans="1:3">
      <c r="A4" s="4" t="s">
        <v>299</v>
      </c>
      <c r="B4" s="7" t="n">
        <v>319.9</v>
      </c>
      <c r="C4" s="7" t="n">
        <v>599.6</v>
      </c>
    </row>
    <row r="5" spans="1:3">
      <c r="A5" s="4" t="s">
        <v>300</v>
      </c>
    </row>
    <row r="6" spans="1:3">
      <c r="A6" s="3" t="s">
        <v>291</v>
      </c>
    </row>
    <row r="7" spans="1:3">
      <c r="A7" s="4" t="s">
        <v>299</v>
      </c>
      <c r="B7" s="8" t="n">
        <v>217.8</v>
      </c>
      <c r="C7" s="8" t="n">
        <v>416.2</v>
      </c>
    </row>
    <row r="8" spans="1:3">
      <c r="A8" s="4" t="s">
        <v>301</v>
      </c>
    </row>
    <row r="9" spans="1:3">
      <c r="A9" s="3" t="s">
        <v>291</v>
      </c>
    </row>
    <row r="10" spans="1:3">
      <c r="A10" s="4" t="s">
        <v>299</v>
      </c>
      <c r="B10" s="8" t="n">
        <v>102.1</v>
      </c>
      <c r="C10" s="8" t="n">
        <v>183.4</v>
      </c>
    </row>
    <row r="11" spans="1:3">
      <c r="A11" s="4" t="s">
        <v>302</v>
      </c>
    </row>
    <row r="12" spans="1:3">
      <c r="A12" s="3" t="s">
        <v>291</v>
      </c>
    </row>
    <row r="13" spans="1:3">
      <c r="A13" s="4" t="s">
        <v>299</v>
      </c>
      <c r="B13" s="5" t="n">
        <v>69</v>
      </c>
      <c r="C13" s="8" t="n">
        <v>127.7</v>
      </c>
    </row>
    <row r="14" spans="1:3">
      <c r="A14" s="4" t="s">
        <v>303</v>
      </c>
    </row>
    <row r="15" spans="1:3">
      <c r="A15" s="3" t="s">
        <v>291</v>
      </c>
    </row>
    <row r="16" spans="1:3">
      <c r="A16" s="4" t="s">
        <v>299</v>
      </c>
      <c r="B16" s="8" t="n">
        <v>42.6</v>
      </c>
      <c r="C16" s="8" t="n">
        <v>84.8</v>
      </c>
    </row>
    <row r="17" spans="1:3">
      <c r="A17" s="4" t="s">
        <v>304</v>
      </c>
    </row>
    <row r="18" spans="1:3">
      <c r="A18" s="3" t="s">
        <v>291</v>
      </c>
    </row>
    <row r="19" spans="1:3">
      <c r="A19" s="4" t="s">
        <v>299</v>
      </c>
      <c r="B19" s="5" t="n">
        <v>3</v>
      </c>
      <c r="C19" s="8" t="n">
        <v>6.4</v>
      </c>
    </row>
    <row r="20" spans="1:3">
      <c r="A20" s="4" t="s">
        <v>305</v>
      </c>
    </row>
    <row r="21" spans="1:3">
      <c r="A21" s="3" t="s">
        <v>291</v>
      </c>
    </row>
    <row r="22" spans="1:3">
      <c r="A22" s="4" t="s">
        <v>299</v>
      </c>
      <c r="B22" s="8" t="n">
        <v>21.7</v>
      </c>
      <c r="C22" s="8" t="n">
        <v>40.5</v>
      </c>
    </row>
    <row r="23" spans="1:3">
      <c r="A23" s="4" t="s">
        <v>306</v>
      </c>
    </row>
    <row r="24" spans="1:3">
      <c r="A24" s="3" t="s">
        <v>291</v>
      </c>
    </row>
    <row r="25" spans="1:3">
      <c r="A25" s="4" t="s">
        <v>299</v>
      </c>
      <c r="B25" s="8" t="n">
        <v>64.90000000000001</v>
      </c>
      <c r="C25" s="8" t="n">
        <v>117.9</v>
      </c>
    </row>
    <row r="26" spans="1:3">
      <c r="A26" s="4" t="s">
        <v>307</v>
      </c>
    </row>
    <row r="27" spans="1:3">
      <c r="A27" s="3" t="s">
        <v>291</v>
      </c>
    </row>
    <row r="28" spans="1:3">
      <c r="A28" s="4" t="s">
        <v>299</v>
      </c>
      <c r="B28" s="8" t="n">
        <v>56.7</v>
      </c>
      <c r="C28" s="8" t="n">
        <v>105.6</v>
      </c>
    </row>
    <row r="29" spans="1:3">
      <c r="A29" s="4" t="s">
        <v>308</v>
      </c>
    </row>
    <row r="30" spans="1:3">
      <c r="A30" s="3" t="s">
        <v>291</v>
      </c>
    </row>
    <row r="31" spans="1:3">
      <c r="A31" s="4" t="s">
        <v>299</v>
      </c>
      <c r="B31" s="8" t="n">
        <v>34.3</v>
      </c>
      <c r="C31" s="8" t="n">
        <v>63.2</v>
      </c>
    </row>
    <row r="32" spans="1:3">
      <c r="A32" s="4" t="s">
        <v>309</v>
      </c>
    </row>
    <row r="33" spans="1:3">
      <c r="A33" s="3" t="s">
        <v>291</v>
      </c>
    </row>
    <row r="34" spans="1:3">
      <c r="A34" s="4" t="s">
        <v>299</v>
      </c>
      <c r="B34" s="5" t="n">
        <v>20</v>
      </c>
      <c r="C34" s="8" t="n">
        <v>39.1</v>
      </c>
    </row>
    <row r="35" spans="1:3">
      <c r="A35" s="4" t="s">
        <v>310</v>
      </c>
    </row>
    <row r="36" spans="1:3">
      <c r="A36" s="3" t="s">
        <v>291</v>
      </c>
    </row>
    <row r="37" spans="1:3">
      <c r="A37" s="4" t="s">
        <v>299</v>
      </c>
      <c r="B37" s="8" t="n">
        <v>7.7</v>
      </c>
      <c r="C37" s="8" t="n">
        <v>14.4</v>
      </c>
    </row>
    <row r="38" spans="1:3">
      <c r="A38" s="4" t="s">
        <v>311</v>
      </c>
    </row>
    <row r="39" spans="1:3">
      <c r="A39" s="3" t="s">
        <v>291</v>
      </c>
    </row>
    <row r="40" spans="1:3">
      <c r="A40" s="4" t="s">
        <v>299</v>
      </c>
      <c r="B40" s="8" t="n">
        <v>100.8</v>
      </c>
      <c r="C40" s="8" t="n">
        <v>190.7</v>
      </c>
    </row>
    <row r="41" spans="1:3">
      <c r="A41" s="4" t="s">
        <v>312</v>
      </c>
    </row>
    <row r="42" spans="1:3">
      <c r="A42" s="3" t="s">
        <v>291</v>
      </c>
    </row>
    <row r="43" spans="1:3">
      <c r="A43" s="4" t="s">
        <v>299</v>
      </c>
      <c r="B43" s="8" t="n">
        <v>23.7</v>
      </c>
      <c r="C43" s="8" t="n">
        <v>47.6</v>
      </c>
    </row>
    <row r="44" spans="1:3">
      <c r="A44" s="4" t="s">
        <v>313</v>
      </c>
    </row>
    <row r="45" spans="1:3">
      <c r="A45" s="3" t="s">
        <v>291</v>
      </c>
    </row>
    <row r="46" spans="1:3">
      <c r="A46" s="4" t="s">
        <v>299</v>
      </c>
      <c r="B46" s="8" t="n">
        <v>77.09999999999999</v>
      </c>
      <c r="C46" s="8" t="n">
        <v>143.1</v>
      </c>
    </row>
    <row r="47" spans="1:3">
      <c r="A47" s="4" t="s">
        <v>314</v>
      </c>
    </row>
    <row r="48" spans="1:3">
      <c r="A48" s="3" t="s">
        <v>291</v>
      </c>
    </row>
    <row r="49" spans="1:3">
      <c r="A49" s="4" t="s">
        <v>299</v>
      </c>
      <c r="B49" s="5" t="n">
        <v>69</v>
      </c>
      <c r="C49" s="8" t="n">
        <v>127.7</v>
      </c>
    </row>
    <row r="50" spans="1:3">
      <c r="A50" s="4" t="s">
        <v>315</v>
      </c>
    </row>
    <row r="51" spans="1:3">
      <c r="A51" s="3" t="s">
        <v>291</v>
      </c>
    </row>
    <row r="52" spans="1:3">
      <c r="A52" s="4" t="s">
        <v>299</v>
      </c>
      <c r="B52" s="8" t="n">
        <v>7.1</v>
      </c>
      <c r="C52" s="8" t="n">
        <v>16.1</v>
      </c>
    </row>
    <row r="53" spans="1:3">
      <c r="A53" s="4" t="s">
        <v>316</v>
      </c>
    </row>
    <row r="54" spans="1:3">
      <c r="A54" s="3" t="s">
        <v>291</v>
      </c>
    </row>
    <row r="55" spans="1:3">
      <c r="A55" s="4" t="s">
        <v>299</v>
      </c>
      <c r="B55" s="5" t="n">
        <v>3</v>
      </c>
      <c r="C55" s="8" t="n">
        <v>6.4</v>
      </c>
    </row>
    <row r="56" spans="1:3">
      <c r="A56" s="4" t="s">
        <v>317</v>
      </c>
    </row>
    <row r="57" spans="1:3">
      <c r="A57" s="3" t="s">
        <v>291</v>
      </c>
    </row>
    <row r="58" spans="1:3">
      <c r="A58" s="4" t="s">
        <v>299</v>
      </c>
      <c r="B58" s="8" t="n">
        <v>21.7</v>
      </c>
      <c r="C58" s="8" t="n">
        <v>40.5</v>
      </c>
    </row>
    <row r="59" spans="1:3">
      <c r="A59" s="4" t="s">
        <v>318</v>
      </c>
    </row>
    <row r="60" spans="1:3">
      <c r="A60" s="3" t="s">
        <v>291</v>
      </c>
    </row>
    <row r="61" spans="1:3">
      <c r="A61" s="4" t="s">
        <v>299</v>
      </c>
      <c r="B61" s="5" t="n">
        <v>0</v>
      </c>
      <c r="C61" s="5" t="n">
        <v>0</v>
      </c>
    </row>
    <row r="62" spans="1:3">
      <c r="A62" s="4" t="s">
        <v>319</v>
      </c>
    </row>
    <row r="63" spans="1:3">
      <c r="A63" s="3" t="s">
        <v>291</v>
      </c>
    </row>
    <row r="64" spans="1:3">
      <c r="A64" s="4" t="s">
        <v>299</v>
      </c>
      <c r="B64" s="5" t="n">
        <v>0</v>
      </c>
      <c r="C64" s="5" t="n">
        <v>0</v>
      </c>
    </row>
    <row r="65" spans="1:3">
      <c r="A65" s="4" t="s">
        <v>320</v>
      </c>
    </row>
    <row r="66" spans="1:3">
      <c r="A66" s="3" t="s">
        <v>291</v>
      </c>
    </row>
    <row r="67" spans="1:3">
      <c r="A67" s="4" t="s">
        <v>299</v>
      </c>
      <c r="B67" s="5" t="n">
        <v>0</v>
      </c>
      <c r="C67" s="5" t="n">
        <v>0</v>
      </c>
    </row>
    <row r="68" spans="1:3">
      <c r="A68" s="4" t="s">
        <v>321</v>
      </c>
    </row>
    <row r="69" spans="1:3">
      <c r="A69" s="3" t="s">
        <v>291</v>
      </c>
    </row>
    <row r="70" spans="1:3">
      <c r="A70" s="4" t="s">
        <v>299</v>
      </c>
      <c r="B70" s="5" t="n">
        <v>0</v>
      </c>
      <c r="C70" s="5" t="n">
        <v>0</v>
      </c>
    </row>
    <row r="71" spans="1:3">
      <c r="A71" s="4" t="s">
        <v>322</v>
      </c>
    </row>
    <row r="72" spans="1:3">
      <c r="A72" s="3" t="s">
        <v>291</v>
      </c>
    </row>
    <row r="73" spans="1:3">
      <c r="A73" s="4" t="s">
        <v>299</v>
      </c>
      <c r="B73" s="5" t="n">
        <v>0</v>
      </c>
      <c r="C73" s="5" t="n">
        <v>0</v>
      </c>
    </row>
    <row r="74" spans="1:3">
      <c r="A74" s="4" t="s">
        <v>323</v>
      </c>
    </row>
    <row r="75" spans="1:3">
      <c r="A75" s="3" t="s">
        <v>291</v>
      </c>
    </row>
    <row r="76" spans="1:3">
      <c r="A76" s="4" t="s">
        <v>299</v>
      </c>
      <c r="B76" s="8" t="n">
        <v>157.4</v>
      </c>
      <c r="C76" s="8" t="n">
        <v>293.5</v>
      </c>
    </row>
    <row r="77" spans="1:3">
      <c r="A77" s="4" t="s">
        <v>324</v>
      </c>
    </row>
    <row r="78" spans="1:3">
      <c r="A78" s="3" t="s">
        <v>291</v>
      </c>
    </row>
    <row r="79" spans="1:3">
      <c r="A79" s="4" t="s">
        <v>299</v>
      </c>
      <c r="B79" s="8" t="n">
        <v>134.7</v>
      </c>
      <c r="C79" s="8" t="n">
        <v>255.8</v>
      </c>
    </row>
    <row r="80" spans="1:3">
      <c r="A80" s="4" t="s">
        <v>325</v>
      </c>
    </row>
    <row r="81" spans="1:3">
      <c r="A81" s="3" t="s">
        <v>291</v>
      </c>
    </row>
    <row r="82" spans="1:3">
      <c r="A82" s="4" t="s">
        <v>299</v>
      </c>
      <c r="B82" s="8" t="n">
        <v>22.7</v>
      </c>
      <c r="C82" s="8" t="n">
        <v>37.7</v>
      </c>
    </row>
    <row r="83" spans="1:3">
      <c r="A83" s="4" t="s">
        <v>326</v>
      </c>
    </row>
    <row r="84" spans="1:3">
      <c r="A84" s="3" t="s">
        <v>291</v>
      </c>
    </row>
    <row r="85" spans="1:3">
      <c r="A85" s="4" t="s">
        <v>299</v>
      </c>
      <c r="B85" s="5" t="n">
        <v>0</v>
      </c>
      <c r="C85" s="5" t="n">
        <v>0</v>
      </c>
    </row>
    <row r="86" spans="1:3">
      <c r="A86" s="4" t="s">
        <v>327</v>
      </c>
    </row>
    <row r="87" spans="1:3">
      <c r="A87" s="3" t="s">
        <v>291</v>
      </c>
    </row>
    <row r="88" spans="1:3">
      <c r="A88" s="4" t="s">
        <v>299</v>
      </c>
      <c r="B88" s="8" t="n">
        <v>35.8</v>
      </c>
      <c r="C88" s="5" t="n">
        <v>70</v>
      </c>
    </row>
    <row r="89" spans="1:3">
      <c r="A89" s="4" t="s">
        <v>328</v>
      </c>
    </row>
    <row r="90" spans="1:3">
      <c r="A90" s="3" t="s">
        <v>291</v>
      </c>
    </row>
    <row r="91" spans="1:3">
      <c r="A91" s="4" t="s">
        <v>299</v>
      </c>
      <c r="B91" s="5" t="n">
        <v>0</v>
      </c>
      <c r="C91" s="5" t="n">
        <v>0</v>
      </c>
    </row>
    <row r="92" spans="1:3">
      <c r="A92" s="4" t="s">
        <v>329</v>
      </c>
    </row>
    <row r="93" spans="1:3">
      <c r="A93" s="3" t="s">
        <v>291</v>
      </c>
    </row>
    <row r="94" spans="1:3">
      <c r="A94" s="4" t="s">
        <v>299</v>
      </c>
      <c r="B94" s="5" t="n">
        <v>0</v>
      </c>
      <c r="C94" s="5" t="n">
        <v>0</v>
      </c>
    </row>
    <row r="95" spans="1:3">
      <c r="A95" s="4" t="s">
        <v>330</v>
      </c>
    </row>
    <row r="96" spans="1:3">
      <c r="A96" s="3" t="s">
        <v>291</v>
      </c>
    </row>
    <row r="97" spans="1:3">
      <c r="A97" s="4" t="s">
        <v>299</v>
      </c>
      <c r="B97" s="8" t="n">
        <v>64.90000000000001</v>
      </c>
      <c r="C97" s="8" t="n">
        <v>117.9</v>
      </c>
    </row>
    <row r="98" spans="1:3">
      <c r="A98" s="4" t="s">
        <v>331</v>
      </c>
    </row>
    <row r="99" spans="1:3">
      <c r="A99" s="3" t="s">
        <v>291</v>
      </c>
    </row>
    <row r="100" spans="1:3">
      <c r="A100" s="4" t="s">
        <v>299</v>
      </c>
      <c r="B100" s="8" t="n">
        <v>56.7</v>
      </c>
      <c r="C100" s="8" t="n">
        <v>105.6</v>
      </c>
    </row>
    <row r="101" spans="1:3">
      <c r="A101" s="4" t="s">
        <v>332</v>
      </c>
    </row>
    <row r="102" spans="1:3">
      <c r="A102" s="3" t="s">
        <v>291</v>
      </c>
    </row>
    <row r="103" spans="1:3">
      <c r="A103" s="4" t="s">
        <v>299</v>
      </c>
      <c r="B103" s="5" t="n">
        <v>0</v>
      </c>
      <c r="C103" s="5" t="n">
        <v>0</v>
      </c>
    </row>
    <row r="104" spans="1:3">
      <c r="A104" s="4" t="s">
        <v>333</v>
      </c>
    </row>
    <row r="105" spans="1:3">
      <c r="A105" s="3" t="s">
        <v>291</v>
      </c>
    </row>
    <row r="106" spans="1:3">
      <c r="A106" s="4" t="s">
        <v>299</v>
      </c>
      <c r="B106" s="5" t="n">
        <v>0</v>
      </c>
      <c r="C106" s="5" t="n">
        <v>0</v>
      </c>
    </row>
    <row r="107" spans="1:3">
      <c r="A107" s="4" t="s">
        <v>334</v>
      </c>
    </row>
    <row r="108" spans="1:3">
      <c r="A108" s="3" t="s">
        <v>291</v>
      </c>
    </row>
    <row r="109" spans="1:3">
      <c r="A109" s="4" t="s">
        <v>299</v>
      </c>
      <c r="B109" s="5" t="n">
        <v>0</v>
      </c>
      <c r="C109" s="5" t="n">
        <v>0</v>
      </c>
    </row>
    <row r="110" spans="1:3">
      <c r="A110" s="4" t="s">
        <v>335</v>
      </c>
    </row>
    <row r="111" spans="1:3">
      <c r="A111" s="3" t="s">
        <v>291</v>
      </c>
    </row>
    <row r="112" spans="1:3">
      <c r="A112" s="4" t="s">
        <v>299</v>
      </c>
      <c r="B112" s="5" t="n">
        <v>62</v>
      </c>
      <c r="C112" s="8" t="n">
        <v>116.7</v>
      </c>
    </row>
    <row r="113" spans="1:3">
      <c r="A113" s="4" t="s">
        <v>336</v>
      </c>
    </row>
    <row r="114" spans="1:3">
      <c r="A114" s="3" t="s">
        <v>291</v>
      </c>
    </row>
    <row r="115" spans="1:3">
      <c r="A115" s="4" t="s">
        <v>299</v>
      </c>
      <c r="B115" s="8" t="n">
        <v>59.4</v>
      </c>
      <c r="C115" s="8" t="n">
        <v>112.8</v>
      </c>
    </row>
    <row r="116" spans="1:3">
      <c r="A116" s="4" t="s">
        <v>337</v>
      </c>
    </row>
    <row r="117" spans="1:3">
      <c r="A117" s="3" t="s">
        <v>291</v>
      </c>
    </row>
    <row r="118" spans="1:3">
      <c r="A118" s="4" t="s">
        <v>299</v>
      </c>
      <c r="B118" s="8" t="n">
        <v>2.6</v>
      </c>
      <c r="C118" s="8" t="n">
        <v>3.9</v>
      </c>
    </row>
    <row r="119" spans="1:3">
      <c r="A119" s="4" t="s">
        <v>338</v>
      </c>
    </row>
    <row r="120" spans="1:3">
      <c r="A120" s="3" t="s">
        <v>291</v>
      </c>
    </row>
    <row r="121" spans="1:3">
      <c r="A121" s="4" t="s">
        <v>299</v>
      </c>
      <c r="B121" s="5" t="n">
        <v>0</v>
      </c>
      <c r="C121" s="5" t="n">
        <v>0</v>
      </c>
    </row>
    <row r="122" spans="1:3">
      <c r="A122" s="4" t="s">
        <v>339</v>
      </c>
    </row>
    <row r="123" spans="1:3">
      <c r="A123" s="3" t="s">
        <v>291</v>
      </c>
    </row>
    <row r="124" spans="1:3">
      <c r="A124" s="4" t="s">
        <v>299</v>
      </c>
      <c r="B124" s="5" t="n">
        <v>0</v>
      </c>
      <c r="C124" s="5" t="n">
        <v>0</v>
      </c>
    </row>
    <row r="125" spans="1:3">
      <c r="A125" s="4" t="s">
        <v>340</v>
      </c>
    </row>
    <row r="126" spans="1:3">
      <c r="A126" s="3" t="s">
        <v>291</v>
      </c>
    </row>
    <row r="127" spans="1:3">
      <c r="A127" s="4" t="s">
        <v>299</v>
      </c>
      <c r="B127" s="5" t="n">
        <v>0</v>
      </c>
      <c r="C127" s="5" t="n">
        <v>0</v>
      </c>
    </row>
    <row r="128" spans="1:3">
      <c r="A128" s="4" t="s">
        <v>341</v>
      </c>
    </row>
    <row r="129" spans="1:3">
      <c r="A129" s="3" t="s">
        <v>291</v>
      </c>
    </row>
    <row r="130" spans="1:3">
      <c r="A130" s="4" t="s">
        <v>299</v>
      </c>
      <c r="B130" s="5" t="n">
        <v>0</v>
      </c>
      <c r="C130" s="5" t="n">
        <v>0</v>
      </c>
    </row>
    <row r="131" spans="1:3">
      <c r="A131" s="4" t="s">
        <v>342</v>
      </c>
    </row>
    <row r="132" spans="1:3">
      <c r="A132" s="3" t="s">
        <v>291</v>
      </c>
    </row>
    <row r="133" spans="1:3">
      <c r="A133" s="4" t="s">
        <v>299</v>
      </c>
      <c r="B133" s="5" t="n">
        <v>0</v>
      </c>
      <c r="C133" s="5" t="n">
        <v>0</v>
      </c>
    </row>
    <row r="134" spans="1:3">
      <c r="A134" s="4" t="s">
        <v>343</v>
      </c>
    </row>
    <row r="135" spans="1:3">
      <c r="A135" s="3" t="s">
        <v>291</v>
      </c>
    </row>
    <row r="136" spans="1:3">
      <c r="A136" s="4" t="s">
        <v>299</v>
      </c>
      <c r="B136" s="5" t="n">
        <v>0</v>
      </c>
      <c r="C136" s="5" t="n">
        <v>0</v>
      </c>
    </row>
    <row r="137" spans="1:3">
      <c r="A137" s="4" t="s">
        <v>344</v>
      </c>
    </row>
    <row r="138" spans="1:3">
      <c r="A138" s="3" t="s">
        <v>291</v>
      </c>
    </row>
    <row r="139" spans="1:3">
      <c r="A139" s="4" t="s">
        <v>299</v>
      </c>
      <c r="B139" s="8" t="n">
        <v>34.3</v>
      </c>
      <c r="C139" s="8" t="n">
        <v>63.2</v>
      </c>
    </row>
    <row r="140" spans="1:3">
      <c r="A140" s="4" t="s">
        <v>345</v>
      </c>
    </row>
    <row r="141" spans="1:3">
      <c r="A141" s="3" t="s">
        <v>291</v>
      </c>
    </row>
    <row r="142" spans="1:3">
      <c r="A142" s="4" t="s">
        <v>299</v>
      </c>
      <c r="B142" s="5" t="n">
        <v>20</v>
      </c>
      <c r="C142" s="8" t="n">
        <v>39.1</v>
      </c>
    </row>
    <row r="143" spans="1:3">
      <c r="A143" s="4" t="s">
        <v>346</v>
      </c>
    </row>
    <row r="144" spans="1:3">
      <c r="A144" s="3" t="s">
        <v>291</v>
      </c>
    </row>
    <row r="145" spans="1:3">
      <c r="A145" s="4" t="s">
        <v>299</v>
      </c>
      <c r="B145" s="8" t="n">
        <v>7.7</v>
      </c>
      <c r="C145" s="8" t="n">
        <v>14.4</v>
      </c>
    </row>
    <row r="146" spans="1:3">
      <c r="A146" s="4" t="s">
        <v>347</v>
      </c>
    </row>
    <row r="147" spans="1:3">
      <c r="A147" s="3" t="s">
        <v>291</v>
      </c>
    </row>
    <row r="148" spans="1:3">
      <c r="A148" s="4" t="s">
        <v>299</v>
      </c>
      <c r="B148" s="8" t="n">
        <v>-0.3</v>
      </c>
      <c r="C148" s="8" t="n">
        <v>-1.3</v>
      </c>
    </row>
    <row r="149" spans="1:3">
      <c r="A149" s="4" t="s">
        <v>348</v>
      </c>
    </row>
    <row r="150" spans="1:3">
      <c r="A150" s="3" t="s">
        <v>291</v>
      </c>
    </row>
    <row r="151" spans="1:3">
      <c r="A151" s="4" t="s">
        <v>299</v>
      </c>
      <c r="B151" s="5" t="n">
        <v>0</v>
      </c>
      <c r="C151" s="5" t="n">
        <v>0</v>
      </c>
    </row>
    <row r="152" spans="1:3">
      <c r="A152" s="4" t="s">
        <v>349</v>
      </c>
    </row>
    <row r="153" spans="1:3">
      <c r="A153" s="3" t="s">
        <v>291</v>
      </c>
    </row>
    <row r="154" spans="1:3">
      <c r="A154" s="4" t="s">
        <v>299</v>
      </c>
      <c r="B154" s="8" t="n">
        <v>-0.3</v>
      </c>
      <c r="C154" s="8" t="n">
        <v>-1.3</v>
      </c>
    </row>
    <row r="155" spans="1:3">
      <c r="A155" s="4" t="s">
        <v>350</v>
      </c>
    </row>
    <row r="156" spans="1:3">
      <c r="A156" s="3" t="s">
        <v>291</v>
      </c>
    </row>
    <row r="157" spans="1:3">
      <c r="A157" s="4" t="s">
        <v>299</v>
      </c>
      <c r="B157" s="5" t="n">
        <v>0</v>
      </c>
      <c r="C157" s="5" t="n">
        <v>0</v>
      </c>
    </row>
    <row r="158" spans="1:3">
      <c r="A158" s="4" t="s">
        <v>351</v>
      </c>
    </row>
    <row r="159" spans="1:3">
      <c r="A159" s="3" t="s">
        <v>291</v>
      </c>
    </row>
    <row r="160" spans="1:3">
      <c r="A160" s="4" t="s">
        <v>299</v>
      </c>
      <c r="B160" s="8" t="n">
        <v>-0.3</v>
      </c>
      <c r="C160" s="8" t="n">
        <v>-1.3</v>
      </c>
    </row>
    <row r="161" spans="1:3">
      <c r="A161" s="4" t="s">
        <v>352</v>
      </c>
    </row>
    <row r="162" spans="1:3">
      <c r="A162" s="3" t="s">
        <v>291</v>
      </c>
    </row>
    <row r="163" spans="1:3">
      <c r="A163" s="4" t="s">
        <v>299</v>
      </c>
      <c r="B163" s="5" t="n">
        <v>0</v>
      </c>
      <c r="C163" s="5" t="n">
        <v>0</v>
      </c>
    </row>
    <row r="164" spans="1:3">
      <c r="A164" s="4" t="s">
        <v>353</v>
      </c>
    </row>
    <row r="165" spans="1:3">
      <c r="A165" s="3" t="s">
        <v>291</v>
      </c>
    </row>
    <row r="166" spans="1:3">
      <c r="A166" s="4" t="s">
        <v>299</v>
      </c>
      <c r="B166" s="5" t="n">
        <v>0</v>
      </c>
      <c r="C166" s="5" t="n">
        <v>0</v>
      </c>
    </row>
    <row r="167" spans="1:3">
      <c r="A167" s="4" t="s">
        <v>354</v>
      </c>
    </row>
    <row r="168" spans="1:3">
      <c r="A168" s="3" t="s">
        <v>291</v>
      </c>
    </row>
    <row r="169" spans="1:3">
      <c r="A169" s="4" t="s">
        <v>299</v>
      </c>
      <c r="B169" s="5" t="n">
        <v>0</v>
      </c>
      <c r="C169" s="5" t="n">
        <v>0</v>
      </c>
    </row>
    <row r="170" spans="1:3">
      <c r="A170" s="4" t="s">
        <v>355</v>
      </c>
    </row>
    <row r="171" spans="1:3">
      <c r="A171" s="3" t="s">
        <v>291</v>
      </c>
    </row>
    <row r="172" spans="1:3">
      <c r="A172" s="4" t="s">
        <v>299</v>
      </c>
      <c r="B172" s="5" t="n">
        <v>0</v>
      </c>
      <c r="C172" s="5" t="n">
        <v>0</v>
      </c>
    </row>
    <row r="173" spans="1:3">
      <c r="A173" s="4" t="s">
        <v>356</v>
      </c>
    </row>
    <row r="174" spans="1:3">
      <c r="A174" s="3" t="s">
        <v>291</v>
      </c>
    </row>
    <row r="175" spans="1:3">
      <c r="A175" s="4" t="s">
        <v>299</v>
      </c>
      <c r="B175" s="5" t="n">
        <v>0</v>
      </c>
      <c r="C175" s="5" t="n">
        <v>0</v>
      </c>
    </row>
    <row r="176" spans="1:3">
      <c r="A176" s="4" t="s">
        <v>357</v>
      </c>
    </row>
    <row r="177" spans="1:3">
      <c r="A177" s="3" t="s">
        <v>291</v>
      </c>
    </row>
    <row r="178" spans="1:3">
      <c r="A178" s="4" t="s">
        <v>299</v>
      </c>
      <c r="B178" s="5" t="n">
        <v>0</v>
      </c>
      <c r="C178" s="5" t="n">
        <v>0</v>
      </c>
    </row>
    <row r="179" spans="1:3">
      <c r="A179" s="4" t="s">
        <v>358</v>
      </c>
    </row>
    <row r="180" spans="1:3">
      <c r="A180" s="3" t="s">
        <v>291</v>
      </c>
    </row>
    <row r="181" spans="1:3">
      <c r="A181" s="4" t="s">
        <v>299</v>
      </c>
      <c r="B181" s="10" t="n">
        <v>0</v>
      </c>
      <c r="C181" s="10"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319.9</v>
      </c>
      <c r="C4" s="7" t="n">
        <v>238.2</v>
      </c>
      <c r="D4" s="7" t="n">
        <v>599.6</v>
      </c>
      <c r="E4" s="7" t="n">
        <v>442.3</v>
      </c>
    </row>
    <row r="5" spans="1:5">
      <c r="A5" s="4" t="s">
        <v>71</v>
      </c>
      <c r="B5" s="8" t="n">
        <v>235.4</v>
      </c>
      <c r="C5" s="5" t="n">
        <v>175</v>
      </c>
      <c r="D5" s="5" t="n">
        <v>438</v>
      </c>
      <c r="E5" s="8" t="n">
        <v>323.4</v>
      </c>
    </row>
    <row r="6" spans="1:5">
      <c r="A6" s="4" t="s">
        <v>72</v>
      </c>
      <c r="B6" s="8" t="n">
        <v>84.5</v>
      </c>
      <c r="C6" s="8" t="n">
        <v>63.2</v>
      </c>
      <c r="D6" s="8" t="n">
        <v>161.6</v>
      </c>
      <c r="E6" s="8" t="n">
        <v>118.9</v>
      </c>
    </row>
    <row r="7" spans="1:5">
      <c r="A7" s="4" t="s">
        <v>73</v>
      </c>
      <c r="B7" s="8" t="n">
        <v>55.3</v>
      </c>
      <c r="C7" s="8" t="n">
        <v>50.2</v>
      </c>
      <c r="D7" s="8" t="n">
        <v>109.4</v>
      </c>
      <c r="E7" s="8" t="n">
        <v>102.6</v>
      </c>
    </row>
    <row r="8" spans="1:5">
      <c r="A8" s="4" t="s">
        <v>74</v>
      </c>
      <c r="B8" s="8" t="n">
        <v>5.7</v>
      </c>
      <c r="C8" s="8" t="n">
        <v>3.1</v>
      </c>
      <c r="D8" s="8" t="n">
        <v>11.8</v>
      </c>
      <c r="E8" s="8" t="n">
        <v>6.1</v>
      </c>
    </row>
    <row r="9" spans="1:5">
      <c r="A9" s="4" t="s">
        <v>75</v>
      </c>
      <c r="B9" s="5" t="n">
        <v>61</v>
      </c>
      <c r="C9" s="8" t="n">
        <v>53.3</v>
      </c>
      <c r="D9" s="8" t="n">
        <v>121.2</v>
      </c>
      <c r="E9" s="8" t="n">
        <v>108.7</v>
      </c>
    </row>
    <row r="10" spans="1:5">
      <c r="A10" s="4" t="s">
        <v>76</v>
      </c>
      <c r="B10" s="8" t="n">
        <v>23.5</v>
      </c>
      <c r="C10" s="8" t="n">
        <v>9.9</v>
      </c>
      <c r="D10" s="8" t="n">
        <v>40.4</v>
      </c>
      <c r="E10" s="8" t="n">
        <v>10.2</v>
      </c>
    </row>
    <row r="11" spans="1:5">
      <c r="A11" s="3" t="s">
        <v>77</v>
      </c>
    </row>
    <row r="12" spans="1:5">
      <c r="A12" s="4" t="s">
        <v>78</v>
      </c>
      <c r="B12" s="8" t="n">
        <v>6.2</v>
      </c>
      <c r="C12" s="8" t="n">
        <v>3.8</v>
      </c>
      <c r="D12" s="8" t="n">
        <v>12.6</v>
      </c>
      <c r="E12" s="8" t="n">
        <v>8.199999999999999</v>
      </c>
    </row>
    <row r="13" spans="1:5">
      <c r="A13" s="4" t="s">
        <v>79</v>
      </c>
      <c r="B13" s="8" t="n">
        <v>0.4</v>
      </c>
      <c r="C13" s="8" t="n">
        <v>0.4</v>
      </c>
      <c r="D13" s="8" t="n">
        <v>0.7</v>
      </c>
      <c r="E13" s="8" t="n">
        <v>0.7</v>
      </c>
    </row>
    <row r="14" spans="1:5">
      <c r="A14" s="4" t="s">
        <v>80</v>
      </c>
      <c r="B14" s="8" t="n">
        <v>-1.2</v>
      </c>
      <c r="C14" s="8" t="n">
        <v>0.2</v>
      </c>
      <c r="D14" s="8" t="n">
        <v>0.4</v>
      </c>
      <c r="E14" s="8" t="n">
        <v>0.5</v>
      </c>
    </row>
    <row r="15" spans="1:5">
      <c r="A15" s="4" t="s">
        <v>81</v>
      </c>
      <c r="B15" s="8" t="n">
        <v>5.4</v>
      </c>
      <c r="C15" s="8" t="n">
        <v>4.4</v>
      </c>
      <c r="D15" s="8" t="n">
        <v>13.7</v>
      </c>
      <c r="E15" s="8" t="n">
        <v>9.4</v>
      </c>
    </row>
    <row r="16" spans="1:5">
      <c r="A16" s="4" t="s">
        <v>82</v>
      </c>
      <c r="B16" s="8" t="n">
        <v>18.1</v>
      </c>
      <c r="C16" s="8" t="n">
        <v>5.5</v>
      </c>
      <c r="D16" s="8" t="n">
        <v>26.7</v>
      </c>
      <c r="E16" s="8" t="n">
        <v>0.8</v>
      </c>
    </row>
    <row r="17" spans="1:5">
      <c r="A17" s="4" t="s">
        <v>83</v>
      </c>
      <c r="B17" s="5" t="n">
        <v>5</v>
      </c>
      <c r="C17" s="8" t="n">
        <v>2.2</v>
      </c>
      <c r="D17" s="8" t="n">
        <v>7.3</v>
      </c>
      <c r="E17" s="8" t="n">
        <v>0.4</v>
      </c>
    </row>
    <row r="18" spans="1:5">
      <c r="A18" s="4" t="s">
        <v>84</v>
      </c>
      <c r="B18" s="8" t="n">
        <v>13.1</v>
      </c>
      <c r="C18" s="8" t="n">
        <v>3.3</v>
      </c>
      <c r="D18" s="8" t="n">
        <v>19.4</v>
      </c>
      <c r="E18" s="8" t="n">
        <v>0.4</v>
      </c>
    </row>
    <row r="19" spans="1:5">
      <c r="A19" s="4" t="s">
        <v>85</v>
      </c>
      <c r="B19" s="8" t="n">
        <v>0.8</v>
      </c>
      <c r="C19" s="8" t="n">
        <v>0.5</v>
      </c>
      <c r="D19" s="8" t="n">
        <v>1.3</v>
      </c>
      <c r="E19" s="8" t="n">
        <v>0.5</v>
      </c>
    </row>
    <row r="20" spans="1:5">
      <c r="A20" s="4" t="s">
        <v>86</v>
      </c>
      <c r="B20" s="7" t="n">
        <v>12.3</v>
      </c>
      <c r="C20" s="7" t="n">
        <v>2.8</v>
      </c>
      <c r="D20" s="7" t="n">
        <v>18.1</v>
      </c>
      <c r="E20" s="7" t="n">
        <v>-0.1</v>
      </c>
    </row>
    <row r="21" spans="1:5">
      <c r="A21" s="3" t="s">
        <v>87</v>
      </c>
    </row>
    <row r="22" spans="1:5">
      <c r="A22" s="4" t="s">
        <v>88</v>
      </c>
      <c r="B22" s="9" t="n">
        <v>0.4</v>
      </c>
      <c r="C22" s="9" t="n">
        <v>0.09</v>
      </c>
      <c r="D22" s="9" t="n">
        <v>0.59</v>
      </c>
      <c r="E22" s="10" t="n">
        <v>0</v>
      </c>
    </row>
    <row r="23" spans="1:5">
      <c r="A23" s="4" t="s">
        <v>89</v>
      </c>
      <c r="B23" s="9" t="n">
        <v>0.38</v>
      </c>
      <c r="C23" s="9" t="n">
        <v>0.09</v>
      </c>
      <c r="D23" s="9" t="n">
        <v>0.57</v>
      </c>
      <c r="E23" s="10" t="n">
        <v>0</v>
      </c>
    </row>
    <row r="24" spans="1:5">
      <c r="A24" s="3" t="s">
        <v>90</v>
      </c>
    </row>
    <row r="25" spans="1:5">
      <c r="A25" s="4" t="s">
        <v>91</v>
      </c>
      <c r="B25" s="5" t="n">
        <v>30950</v>
      </c>
      <c r="C25" s="5" t="n">
        <v>30730</v>
      </c>
      <c r="D25" s="5" t="n">
        <v>30930</v>
      </c>
      <c r="E25" s="5" t="n">
        <v>30710</v>
      </c>
    </row>
    <row r="26" spans="1:5">
      <c r="A26" s="4" t="s">
        <v>92</v>
      </c>
      <c r="B26" s="5" t="n">
        <v>32080</v>
      </c>
      <c r="C26" s="5" t="n">
        <v>31280</v>
      </c>
      <c r="D26" s="5" t="n">
        <v>31740</v>
      </c>
      <c r="E26" s="5" t="n">
        <v>30710</v>
      </c>
    </row>
    <row r="27" spans="1:5">
      <c r="A27" s="4" t="s">
        <v>93</v>
      </c>
      <c r="B27" s="7" t="n">
        <v>-8.9</v>
      </c>
      <c r="C27" s="10" t="n">
        <v>15</v>
      </c>
      <c r="D27" s="7" t="n">
        <v>9.9</v>
      </c>
      <c r="E27" s="7" t="n">
        <v>14.7</v>
      </c>
    </row>
    <row r="28" spans="1:5">
      <c r="A28" s="4" t="s">
        <v>94</v>
      </c>
      <c r="B28" s="8" t="n">
        <v>0.2</v>
      </c>
      <c r="C28" s="8" t="n">
        <v>0.6</v>
      </c>
      <c r="D28" s="8" t="n">
        <v>0.8</v>
      </c>
      <c r="E28" s="8" t="n">
        <v>0.5</v>
      </c>
    </row>
    <row r="29" spans="1:5">
      <c r="A29" s="4" t="s">
        <v>95</v>
      </c>
      <c r="B29" s="7" t="n">
        <v>-9.1</v>
      </c>
      <c r="C29" s="7" t="n">
        <v>14.4</v>
      </c>
      <c r="D29" s="7" t="n">
        <v>9.1</v>
      </c>
      <c r="E29" s="7" t="n">
        <v>1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59</v>
      </c>
      <c r="B1" s="2" t="s">
        <v>2</v>
      </c>
      <c r="C1" s="2" t="s">
        <v>251</v>
      </c>
      <c r="D1" s="2" t="s">
        <v>23</v>
      </c>
    </row>
    <row r="2" spans="1:4">
      <c r="A2" s="3" t="s">
        <v>143</v>
      </c>
    </row>
    <row r="3" spans="1:4">
      <c r="A3" s="4" t="s">
        <v>360</v>
      </c>
      <c r="B3" s="10" t="n">
        <v>116</v>
      </c>
      <c r="D3" s="7" t="n">
        <v>97.2</v>
      </c>
    </row>
    <row r="4" spans="1:4">
      <c r="A4" s="4" t="s">
        <v>361</v>
      </c>
      <c r="B4" s="8" t="n">
        <v>33.7</v>
      </c>
      <c r="D4" s="8" t="n">
        <v>37.3</v>
      </c>
    </row>
    <row r="5" spans="1:4">
      <c r="A5" s="4" t="s">
        <v>362</v>
      </c>
      <c r="B5" s="8" t="n">
        <v>83.8</v>
      </c>
      <c r="D5" s="8" t="n">
        <v>74.40000000000001</v>
      </c>
    </row>
    <row r="6" spans="1:4">
      <c r="A6" s="4" t="s">
        <v>363</v>
      </c>
      <c r="B6" s="8" t="n">
        <v>233.5</v>
      </c>
      <c r="C6" s="7" t="n">
        <v>197.3</v>
      </c>
      <c r="D6" s="8" t="n">
        <v>208.9</v>
      </c>
    </row>
    <row r="7" spans="1:4">
      <c r="A7" s="4" t="s">
        <v>364</v>
      </c>
      <c r="B7" s="7" t="n">
        <v>8.699999999999999</v>
      </c>
      <c r="D7" s="7" t="n">
        <v>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6"/>
    <col customWidth="1" max="2" min="2" width="21"/>
  </cols>
  <sheetData>
    <row r="1" spans="1:2">
      <c r="A1" s="1" t="s">
        <v>365</v>
      </c>
      <c r="B1" s="2" t="s">
        <v>1</v>
      </c>
    </row>
    <row r="2" spans="1:2">
      <c r="B2" s="2" t="s">
        <v>366</v>
      </c>
    </row>
    <row r="3" spans="1:2">
      <c r="A3" s="3" t="s">
        <v>33</v>
      </c>
    </row>
    <row r="4" spans="1:2">
      <c r="A4" s="4" t="s">
        <v>367</v>
      </c>
      <c r="B4" s="7" t="n">
        <v>468.8</v>
      </c>
    </row>
    <row r="5" spans="1:2">
      <c r="A5" s="4" t="s">
        <v>368</v>
      </c>
      <c r="B5" s="8" t="n">
        <v>-1.5</v>
      </c>
    </row>
    <row r="6" spans="1:2">
      <c r="A6" s="4" t="s">
        <v>369</v>
      </c>
      <c r="B6" s="8" t="n">
        <v>4.7</v>
      </c>
    </row>
    <row r="7" spans="1:2">
      <c r="A7" s="4" t="s">
        <v>370</v>
      </c>
      <c r="B7" s="5" t="n">
        <v>472</v>
      </c>
    </row>
    <row r="8" spans="1:2">
      <c r="A8" s="4" t="s">
        <v>371</v>
      </c>
      <c r="B8" s="8" t="n">
        <v>195.8</v>
      </c>
    </row>
    <row r="9" spans="1:2">
      <c r="A9" s="4" t="s">
        <v>368</v>
      </c>
      <c r="B9" s="8" t="n">
        <v>-0.1</v>
      </c>
    </row>
    <row r="10" spans="1:2">
      <c r="A10" s="4" t="s">
        <v>372</v>
      </c>
      <c r="B10" s="8" t="n">
        <v>195.7</v>
      </c>
    </row>
    <row r="11" spans="1:2">
      <c r="A11" s="4" t="s">
        <v>373</v>
      </c>
    </row>
    <row r="12" spans="1:2">
      <c r="A12" s="3" t="s">
        <v>33</v>
      </c>
    </row>
    <row r="13" spans="1:2">
      <c r="A13" s="4" t="s">
        <v>367</v>
      </c>
      <c r="B13" s="8" t="n">
        <v>275.1</v>
      </c>
    </row>
    <row r="14" spans="1:2">
      <c r="A14" s="4" t="s">
        <v>368</v>
      </c>
      <c r="B14" s="8" t="n">
        <v>-0.9</v>
      </c>
    </row>
    <row r="15" spans="1:2">
      <c r="A15" s="4" t="s">
        <v>369</v>
      </c>
      <c r="B15" s="5" t="n">
        <v>0</v>
      </c>
    </row>
    <row r="16" spans="1:2">
      <c r="A16" s="4" t="s">
        <v>370</v>
      </c>
      <c r="B16" s="8" t="n">
        <v>274.2</v>
      </c>
    </row>
    <row r="17" spans="1:2">
      <c r="A17" s="4" t="s">
        <v>371</v>
      </c>
      <c r="B17" s="8" t="n">
        <v>64.59999999999999</v>
      </c>
    </row>
    <row r="18" spans="1:2">
      <c r="A18" s="4" t="s">
        <v>368</v>
      </c>
      <c r="B18" s="8" t="n">
        <v>-0.1</v>
      </c>
    </row>
    <row r="19" spans="1:2">
      <c r="A19" s="4" t="s">
        <v>372</v>
      </c>
      <c r="B19" s="8" t="n">
        <v>64.5</v>
      </c>
    </row>
    <row r="20" spans="1:2">
      <c r="A20" s="4" t="s">
        <v>374</v>
      </c>
    </row>
    <row r="21" spans="1:2">
      <c r="A21" s="3" t="s">
        <v>33</v>
      </c>
    </row>
    <row r="22" spans="1:2">
      <c r="A22" s="4" t="s">
        <v>367</v>
      </c>
      <c r="B22" s="8" t="n">
        <v>169.2</v>
      </c>
    </row>
    <row r="23" spans="1:2">
      <c r="A23" s="4" t="s">
        <v>368</v>
      </c>
      <c r="B23" s="8" t="n">
        <v>-0.6</v>
      </c>
    </row>
    <row r="24" spans="1:2">
      <c r="A24" s="4" t="s">
        <v>369</v>
      </c>
      <c r="B24" s="8" t="n">
        <v>4.7</v>
      </c>
    </row>
    <row r="25" spans="1:2">
      <c r="A25" s="4" t="s">
        <v>370</v>
      </c>
      <c r="B25" s="8" t="n">
        <v>173.3</v>
      </c>
    </row>
    <row r="26" spans="1:2">
      <c r="A26" s="4" t="s">
        <v>371</v>
      </c>
      <c r="B26" s="5" t="n">
        <v>0</v>
      </c>
    </row>
    <row r="27" spans="1:2">
      <c r="A27" s="4" t="s">
        <v>368</v>
      </c>
      <c r="B27" s="5" t="n">
        <v>0</v>
      </c>
    </row>
    <row r="28" spans="1:2">
      <c r="A28" s="4" t="s">
        <v>372</v>
      </c>
      <c r="B28" s="5" t="n">
        <v>0</v>
      </c>
    </row>
    <row r="29" spans="1:2">
      <c r="A29" s="4" t="s">
        <v>375</v>
      </c>
    </row>
    <row r="30" spans="1:2">
      <c r="A30" s="3" t="s">
        <v>33</v>
      </c>
    </row>
    <row r="31" spans="1:2">
      <c r="A31" s="4" t="s">
        <v>367</v>
      </c>
      <c r="B31" s="8" t="n">
        <v>24.5</v>
      </c>
    </row>
    <row r="32" spans="1:2">
      <c r="A32" s="4" t="s">
        <v>368</v>
      </c>
      <c r="B32" s="5" t="n">
        <v>0</v>
      </c>
    </row>
    <row r="33" spans="1:2">
      <c r="A33" s="4" t="s">
        <v>369</v>
      </c>
      <c r="B33" s="5" t="n">
        <v>0</v>
      </c>
    </row>
    <row r="34" spans="1:2">
      <c r="A34" s="4" t="s">
        <v>370</v>
      </c>
      <c r="B34" s="8" t="n">
        <v>24.5</v>
      </c>
    </row>
    <row r="35" spans="1:2">
      <c r="A35" s="4" t="s">
        <v>371</v>
      </c>
      <c r="B35" s="8" t="n">
        <v>131.2</v>
      </c>
    </row>
    <row r="36" spans="1:2">
      <c r="A36" s="4" t="s">
        <v>368</v>
      </c>
      <c r="B36" s="5" t="n">
        <v>0</v>
      </c>
    </row>
    <row r="37" spans="1:2">
      <c r="A37" s="4" t="s">
        <v>372</v>
      </c>
      <c r="B37" s="7" t="n">
        <v>1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23</v>
      </c>
    </row>
    <row r="3" spans="1:3">
      <c r="A3" s="3" t="s">
        <v>377</v>
      </c>
    </row>
    <row r="4" spans="1:3">
      <c r="A4" s="4" t="s">
        <v>378</v>
      </c>
      <c r="B4" s="4" t="s">
        <v>379</v>
      </c>
    </row>
    <row r="5" spans="1:3">
      <c r="A5" s="4" t="s">
        <v>380</v>
      </c>
      <c r="B5" s="7" t="n">
        <v>294.9</v>
      </c>
      <c r="C5" s="10" t="n">
        <v>295</v>
      </c>
    </row>
    <row r="6" spans="1:3">
      <c r="A6" s="4" t="s">
        <v>381</v>
      </c>
      <c r="B6" s="8" t="n">
        <v>-108.6</v>
      </c>
      <c r="C6" s="8" t="n">
        <v>-97.59999999999999</v>
      </c>
    </row>
    <row r="7" spans="1:3">
      <c r="A7" s="4" t="s">
        <v>382</v>
      </c>
      <c r="B7" s="8" t="n">
        <v>399.6</v>
      </c>
      <c r="C7" s="8" t="n">
        <v>400.1</v>
      </c>
    </row>
    <row r="8" spans="1:3">
      <c r="A8" s="4" t="s">
        <v>383</v>
      </c>
    </row>
    <row r="9" spans="1:3">
      <c r="A9" s="3" t="s">
        <v>377</v>
      </c>
    </row>
    <row r="10" spans="1:3">
      <c r="A10" s="4" t="s">
        <v>384</v>
      </c>
      <c r="B10" s="7" t="n">
        <v>104.7</v>
      </c>
      <c r="C10" s="8" t="n">
        <v>105.1</v>
      </c>
    </row>
    <row r="11" spans="1:3">
      <c r="A11" s="4" t="s">
        <v>385</v>
      </c>
    </row>
    <row r="12" spans="1:3">
      <c r="A12" s="3" t="s">
        <v>377</v>
      </c>
    </row>
    <row r="13" spans="1:3">
      <c r="A13" s="4" t="s">
        <v>378</v>
      </c>
      <c r="B13" s="4" t="s">
        <v>386</v>
      </c>
    </row>
    <row r="14" spans="1:3">
      <c r="A14" s="4" t="s">
        <v>380</v>
      </c>
      <c r="B14" s="10" t="n">
        <v>246</v>
      </c>
      <c r="C14" s="8" t="n">
        <v>246.3</v>
      </c>
    </row>
    <row r="15" spans="1:3">
      <c r="A15" s="4" t="s">
        <v>381</v>
      </c>
      <c r="B15" s="7" t="n">
        <v>-97.59999999999999</v>
      </c>
      <c r="C15" s="8" t="n">
        <v>-88.2</v>
      </c>
    </row>
    <row r="16" spans="1:3">
      <c r="A16" s="4" t="s">
        <v>387</v>
      </c>
    </row>
    <row r="17" spans="1:3">
      <c r="A17" s="3" t="s">
        <v>377</v>
      </c>
    </row>
    <row r="18" spans="1:3">
      <c r="A18" s="4" t="s">
        <v>378</v>
      </c>
      <c r="B18" s="4" t="s">
        <v>388</v>
      </c>
    </row>
    <row r="19" spans="1:3">
      <c r="A19" s="4" t="s">
        <v>380</v>
      </c>
      <c r="B19" s="7" t="n">
        <v>27.3</v>
      </c>
      <c r="C19" s="8" t="n">
        <v>26.8</v>
      </c>
    </row>
    <row r="20" spans="1:3">
      <c r="A20" s="4" t="s">
        <v>381</v>
      </c>
      <c r="B20" s="7" t="n">
        <v>-5.8</v>
      </c>
      <c r="C20" s="8" t="n">
        <v>-4.5</v>
      </c>
    </row>
    <row r="21" spans="1:3">
      <c r="A21" s="4" t="s">
        <v>389</v>
      </c>
    </row>
    <row r="22" spans="1:3">
      <c r="A22" s="3" t="s">
        <v>377</v>
      </c>
    </row>
    <row r="23" spans="1:3">
      <c r="A23" s="4" t="s">
        <v>378</v>
      </c>
      <c r="B23" s="4" t="s">
        <v>390</v>
      </c>
    </row>
    <row r="24" spans="1:3">
      <c r="A24" s="4" t="s">
        <v>380</v>
      </c>
      <c r="B24" s="7" t="n">
        <v>13.3</v>
      </c>
      <c r="C24" s="8" t="n">
        <v>13.4</v>
      </c>
    </row>
    <row r="25" spans="1:3">
      <c r="A25" s="4" t="s">
        <v>381</v>
      </c>
      <c r="B25" s="7" t="n">
        <v>-1.3</v>
      </c>
      <c r="C25" s="8" t="n">
        <v>-1.2</v>
      </c>
    </row>
    <row r="26" spans="1:3">
      <c r="A26" s="4" t="s">
        <v>383</v>
      </c>
    </row>
    <row r="27" spans="1:3">
      <c r="A27" s="3" t="s">
        <v>377</v>
      </c>
    </row>
    <row r="28" spans="1:3">
      <c r="A28" s="4" t="s">
        <v>378</v>
      </c>
      <c r="B28" s="4" t="s">
        <v>386</v>
      </c>
    </row>
    <row r="29" spans="1:3">
      <c r="A29" s="4" t="s">
        <v>380</v>
      </c>
      <c r="B29" s="7" t="n">
        <v>5.4</v>
      </c>
      <c r="C29" s="8" t="n">
        <v>5.5</v>
      </c>
    </row>
    <row r="30" spans="1:3">
      <c r="A30" s="4" t="s">
        <v>381</v>
      </c>
      <c r="B30" s="7" t="n">
        <v>-2.8</v>
      </c>
      <c r="C30" s="8" t="n">
        <v>-2.9</v>
      </c>
    </row>
    <row r="31" spans="1:3">
      <c r="A31" s="4" t="s">
        <v>391</v>
      </c>
    </row>
    <row r="32" spans="1:3">
      <c r="A32" s="3" t="s">
        <v>377</v>
      </c>
    </row>
    <row r="33" spans="1:3">
      <c r="A33" s="4" t="s">
        <v>378</v>
      </c>
      <c r="B33" s="4" t="s">
        <v>392</v>
      </c>
    </row>
    <row r="34" spans="1:3">
      <c r="A34" s="4" t="s">
        <v>380</v>
      </c>
      <c r="B34" s="7" t="n">
        <v>2.9</v>
      </c>
      <c r="C34" s="5" t="n">
        <v>3</v>
      </c>
    </row>
    <row r="35" spans="1:3">
      <c r="A35" s="4" t="s">
        <v>381</v>
      </c>
      <c r="B35" s="7" t="n">
        <v>-1.1</v>
      </c>
      <c r="C35" s="7" t="n">
        <v>-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93</v>
      </c>
      <c r="B1" s="2" t="s">
        <v>67</v>
      </c>
      <c r="D1" s="2" t="s">
        <v>1</v>
      </c>
    </row>
    <row r="2" spans="1:5">
      <c r="B2" s="2" t="s">
        <v>2</v>
      </c>
      <c r="C2" s="2" t="s">
        <v>68</v>
      </c>
      <c r="D2" s="2" t="s">
        <v>2</v>
      </c>
      <c r="E2" s="2" t="s">
        <v>68</v>
      </c>
    </row>
    <row r="3" spans="1:5">
      <c r="A3" s="3" t="s">
        <v>394</v>
      </c>
    </row>
    <row r="4" spans="1:5">
      <c r="A4" s="4" t="s">
        <v>74</v>
      </c>
      <c r="B4" s="7" t="n">
        <v>5.7</v>
      </c>
      <c r="C4" s="7" t="n">
        <v>3.1</v>
      </c>
      <c r="D4" s="7" t="n">
        <v>11.8</v>
      </c>
      <c r="E4" s="7" t="n">
        <v>6.1</v>
      </c>
    </row>
    <row r="5" spans="1:5">
      <c r="A5" s="4" t="s">
        <v>395</v>
      </c>
    </row>
    <row r="6" spans="1:5">
      <c r="A6" s="3" t="s">
        <v>394</v>
      </c>
    </row>
    <row r="7" spans="1:5">
      <c r="A7" s="4" t="s">
        <v>396</v>
      </c>
      <c r="D7" s="4" t="s">
        <v>397</v>
      </c>
    </row>
    <row r="8" spans="1:5">
      <c r="A8" s="4" t="s">
        <v>398</v>
      </c>
    </row>
    <row r="9" spans="1:5">
      <c r="A9" s="3" t="s">
        <v>394</v>
      </c>
    </row>
    <row r="10" spans="1:5">
      <c r="A10" s="4" t="s">
        <v>396</v>
      </c>
      <c r="D10" s="4" t="s">
        <v>39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366</v>
      </c>
    </row>
    <row r="2" spans="1:2">
      <c r="A2" s="3" t="s">
        <v>400</v>
      </c>
    </row>
    <row r="3" spans="1:2">
      <c r="A3" s="5" t="n">
        <v>2018</v>
      </c>
      <c r="B3" s="7" t="n">
        <v>23.5</v>
      </c>
    </row>
    <row r="4" spans="1:2">
      <c r="A4" s="5" t="n">
        <v>2019</v>
      </c>
      <c r="B4" s="8" t="n">
        <v>23.1</v>
      </c>
    </row>
    <row r="5" spans="1:2">
      <c r="A5" s="5" t="n">
        <v>2020</v>
      </c>
      <c r="B5" s="8" t="n">
        <v>21.1</v>
      </c>
    </row>
    <row r="6" spans="1:2">
      <c r="A6" s="5" t="n">
        <v>2021</v>
      </c>
      <c r="B6" s="5" t="n">
        <v>15</v>
      </c>
    </row>
    <row r="7" spans="1:2">
      <c r="A7" s="5" t="n">
        <v>2022</v>
      </c>
      <c r="B7" s="7" t="n">
        <v>1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3</v>
      </c>
    </row>
    <row r="2" spans="1:3">
      <c r="A2" s="3" t="s">
        <v>394</v>
      </c>
    </row>
    <row r="3" spans="1:3">
      <c r="A3" s="4" t="s">
        <v>402</v>
      </c>
      <c r="B3" s="7" t="n">
        <v>294.9</v>
      </c>
      <c r="C3" s="10" t="n">
        <v>295</v>
      </c>
    </row>
    <row r="4" spans="1:3">
      <c r="A4" s="4" t="s">
        <v>114</v>
      </c>
    </row>
    <row r="5" spans="1:3">
      <c r="A5" s="3" t="s">
        <v>394</v>
      </c>
    </row>
    <row r="6" spans="1:3">
      <c r="A6" s="4" t="s">
        <v>402</v>
      </c>
      <c r="B6" s="8" t="n">
        <v>8.6</v>
      </c>
      <c r="C6" s="8" t="n">
        <v>9.199999999999999</v>
      </c>
    </row>
    <row r="7" spans="1:3">
      <c r="A7" s="4" t="s">
        <v>403</v>
      </c>
    </row>
    <row r="8" spans="1:3">
      <c r="A8" s="3" t="s">
        <v>394</v>
      </c>
    </row>
    <row r="9" spans="1:3">
      <c r="A9" s="4" t="s">
        <v>402</v>
      </c>
      <c r="B9" s="8" t="n">
        <v>0.5</v>
      </c>
      <c r="C9" s="8" t="n">
        <v>0.5</v>
      </c>
    </row>
    <row r="10" spans="1:3">
      <c r="A10" s="4" t="s">
        <v>404</v>
      </c>
    </row>
    <row r="11" spans="1:3">
      <c r="A11" s="3" t="s">
        <v>394</v>
      </c>
    </row>
    <row r="12" spans="1:3">
      <c r="A12" s="4" t="s">
        <v>402</v>
      </c>
      <c r="B12" s="7" t="n">
        <v>8.1</v>
      </c>
      <c r="C12" s="7" t="n">
        <v>8.6999999999999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s>
  <sheetData>
    <row r="1" spans="1:5">
      <c r="A1" s="1" t="s">
        <v>405</v>
      </c>
      <c r="B1" s="2" t="s">
        <v>2</v>
      </c>
      <c r="C1" s="2" t="s">
        <v>23</v>
      </c>
      <c r="D1" s="2" t="s">
        <v>406</v>
      </c>
      <c r="E1" s="2" t="s">
        <v>407</v>
      </c>
    </row>
    <row r="2" spans="1:5">
      <c r="A2" s="3" t="s">
        <v>215</v>
      </c>
    </row>
    <row r="3" spans="1:5">
      <c r="A3" s="4" t="s">
        <v>408</v>
      </c>
      <c r="B3" s="10" t="n">
        <v>510700000</v>
      </c>
      <c r="C3" s="10" t="n">
        <v>498100000</v>
      </c>
    </row>
    <row r="4" spans="1:5">
      <c r="A4" s="4" t="s">
        <v>409</v>
      </c>
      <c r="B4" s="5" t="n">
        <v>-66800000</v>
      </c>
      <c r="C4" s="5" t="n">
        <v>-58900000</v>
      </c>
    </row>
    <row r="5" spans="1:5">
      <c r="A5" s="4" t="s">
        <v>45</v>
      </c>
      <c r="B5" s="5" t="n">
        <v>443900000</v>
      </c>
      <c r="C5" s="5" t="n">
        <v>439200000</v>
      </c>
    </row>
    <row r="6" spans="1:5">
      <c r="A6" s="4" t="s">
        <v>410</v>
      </c>
    </row>
    <row r="7" spans="1:5">
      <c r="A7" s="3" t="s">
        <v>215</v>
      </c>
    </row>
    <row r="8" spans="1:5">
      <c r="A8" s="4" t="s">
        <v>411</v>
      </c>
      <c r="B8" s="5" t="n">
        <v>10100000</v>
      </c>
      <c r="C8" s="5" t="n">
        <v>7900000</v>
      </c>
    </row>
    <row r="9" spans="1:5">
      <c r="A9" s="4" t="s">
        <v>412</v>
      </c>
    </row>
    <row r="10" spans="1:5">
      <c r="A10" s="3" t="s">
        <v>215</v>
      </c>
    </row>
    <row r="11" spans="1:5">
      <c r="A11" s="4" t="s">
        <v>411</v>
      </c>
      <c r="B11" s="5" t="n">
        <v>244000000</v>
      </c>
      <c r="C11" s="5" t="n">
        <v>239000000</v>
      </c>
    </row>
    <row r="12" spans="1:5">
      <c r="A12" s="4" t="s">
        <v>413</v>
      </c>
    </row>
    <row r="13" spans="1:5">
      <c r="A13" s="3" t="s">
        <v>215</v>
      </c>
    </row>
    <row r="14" spans="1:5">
      <c r="A14" s="4" t="s">
        <v>414</v>
      </c>
      <c r="B14" s="5" t="n">
        <v>-2200000</v>
      </c>
    </row>
    <row r="15" spans="1:5">
      <c r="A15" s="4" t="s">
        <v>411</v>
      </c>
      <c r="B15" s="5" t="n">
        <v>238000000</v>
      </c>
    </row>
    <row r="16" spans="1:5">
      <c r="A16" s="4" t="s">
        <v>415</v>
      </c>
    </row>
    <row r="17" spans="1:5">
      <c r="A17" s="3" t="s">
        <v>215</v>
      </c>
    </row>
    <row r="18" spans="1:5">
      <c r="A18" s="4" t="s">
        <v>416</v>
      </c>
      <c r="B18" s="5" t="n">
        <v>258800000</v>
      </c>
      <c r="C18" s="5" t="n">
        <v>258800000</v>
      </c>
      <c r="D18" s="10" t="n">
        <v>258800000</v>
      </c>
    </row>
    <row r="19" spans="1:5">
      <c r="A19" s="4" t="s">
        <v>417</v>
      </c>
      <c r="B19" s="5" t="n">
        <v>-54100000</v>
      </c>
      <c r="C19" s="5" t="n">
        <v>-57600000</v>
      </c>
    </row>
    <row r="20" spans="1:5">
      <c r="A20" s="4" t="s">
        <v>414</v>
      </c>
      <c r="B20" s="5" t="n">
        <v>-4800000</v>
      </c>
      <c r="C20" s="5" t="n">
        <v>-5100000</v>
      </c>
    </row>
    <row r="21" spans="1:5">
      <c r="A21" s="4" t="s">
        <v>418</v>
      </c>
      <c r="B21" s="5" t="n">
        <v>199900000</v>
      </c>
      <c r="C21" s="5" t="n">
        <v>196100000</v>
      </c>
    </row>
    <row r="22" spans="1:5">
      <c r="A22" s="4" t="s">
        <v>419</v>
      </c>
    </row>
    <row r="23" spans="1:5">
      <c r="A23" s="3" t="s">
        <v>215</v>
      </c>
    </row>
    <row r="24" spans="1:5">
      <c r="A24" s="4" t="s">
        <v>416</v>
      </c>
      <c r="B24" s="5" t="n">
        <v>57100000</v>
      </c>
      <c r="C24" s="5" t="n">
        <v>57100000</v>
      </c>
      <c r="E24" s="10" t="n">
        <v>250000000</v>
      </c>
    </row>
    <row r="25" spans="1:5">
      <c r="A25" s="4" t="s">
        <v>417</v>
      </c>
      <c r="B25" s="5" t="n">
        <v>-400000</v>
      </c>
      <c r="C25" s="5" t="n">
        <v>-1900000</v>
      </c>
    </row>
    <row r="26" spans="1:5">
      <c r="A26" s="4" t="s">
        <v>414</v>
      </c>
      <c r="B26" s="5" t="n">
        <v>0</v>
      </c>
      <c r="C26" s="5" t="n">
        <v>-100000</v>
      </c>
    </row>
    <row r="27" spans="1:5">
      <c r="A27" s="4" t="s">
        <v>418</v>
      </c>
      <c r="B27" s="5" t="n">
        <v>56700000</v>
      </c>
      <c r="C27" s="10" t="n">
        <v>55100000</v>
      </c>
      <c r="D27" s="10" t="n">
        <v>184700000</v>
      </c>
    </row>
    <row r="28" spans="1:5">
      <c r="A28" s="4" t="s">
        <v>420</v>
      </c>
      <c r="B28" s="10" t="n">
        <v>567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31"/>
    <col customWidth="1" max="5" min="5" width="24"/>
  </cols>
  <sheetData>
    <row r="1" spans="1:5">
      <c r="A1" s="1" t="s">
        <v>421</v>
      </c>
      <c r="B1" s="2" t="s">
        <v>422</v>
      </c>
      <c r="C1" s="2" t="s">
        <v>423</v>
      </c>
      <c r="D1" s="2" t="s">
        <v>424</v>
      </c>
      <c r="E1" s="2" t="s">
        <v>425</v>
      </c>
    </row>
    <row r="2" spans="1:5">
      <c r="A2" s="4" t="s">
        <v>426</v>
      </c>
    </row>
    <row r="3" spans="1:5">
      <c r="A3" s="3" t="s">
        <v>215</v>
      </c>
    </row>
    <row r="4" spans="1:5">
      <c r="A4" s="4" t="s">
        <v>427</v>
      </c>
      <c r="D4" s="9" t="n">
        <v>61.68</v>
      </c>
    </row>
    <row r="5" spans="1:5">
      <c r="A5" s="4" t="s">
        <v>415</v>
      </c>
    </row>
    <row r="6" spans="1:5">
      <c r="A6" s="3" t="s">
        <v>215</v>
      </c>
    </row>
    <row r="7" spans="1:5">
      <c r="A7" s="4" t="s">
        <v>428</v>
      </c>
      <c r="B7" s="4" t="s">
        <v>429</v>
      </c>
    </row>
    <row r="8" spans="1:5">
      <c r="A8" s="4" t="s">
        <v>430</v>
      </c>
      <c r="B8" s="10" t="n">
        <v>258800000</v>
      </c>
      <c r="C8" s="10" t="n">
        <v>258800000</v>
      </c>
      <c r="D8" s="10" t="n">
        <v>258800000</v>
      </c>
    </row>
    <row r="9" spans="1:5">
      <c r="A9" s="4" t="s">
        <v>431</v>
      </c>
      <c r="B9" s="11" t="n">
        <v>0.0170285</v>
      </c>
    </row>
    <row r="10" spans="1:5">
      <c r="A10" s="4" t="s">
        <v>432</v>
      </c>
      <c r="B10" s="12" t="n">
        <v>58.725</v>
      </c>
    </row>
    <row r="11" spans="1:5">
      <c r="A11" s="4" t="s">
        <v>433</v>
      </c>
      <c r="B11" s="4" t="s">
        <v>434</v>
      </c>
    </row>
    <row r="12" spans="1:5">
      <c r="A12" s="4" t="s">
        <v>427</v>
      </c>
      <c r="E12" s="9" t="n">
        <v>43.5</v>
      </c>
    </row>
    <row r="13" spans="1:5">
      <c r="A13" s="4" t="s">
        <v>435</v>
      </c>
      <c r="D13" s="10" t="n">
        <v>13000000</v>
      </c>
    </row>
    <row r="14" spans="1:5">
      <c r="A14" s="4" t="s">
        <v>436</v>
      </c>
      <c r="D14" s="5" t="n">
        <v>20</v>
      </c>
    </row>
    <row r="15" spans="1:5">
      <c r="A15" s="4" t="s">
        <v>436</v>
      </c>
      <c r="D15" s="5" t="n">
        <v>30</v>
      </c>
    </row>
    <row r="16" spans="1:5">
      <c r="A16" s="4" t="s">
        <v>437</v>
      </c>
      <c r="D16" s="4" t="s">
        <v>438</v>
      </c>
    </row>
    <row r="17" spans="1:5">
      <c r="A17" s="4" t="s">
        <v>439</v>
      </c>
      <c r="D17" s="4" t="s">
        <v>440</v>
      </c>
    </row>
    <row r="18" spans="1:5">
      <c r="A18" s="4" t="s">
        <v>441</v>
      </c>
      <c r="D18" s="4" t="s">
        <v>442</v>
      </c>
    </row>
    <row r="19" spans="1:5">
      <c r="A19" s="4" t="s">
        <v>443</v>
      </c>
      <c r="B19" s="4" t="s">
        <v>444</v>
      </c>
    </row>
    <row r="20" spans="1:5">
      <c r="A20" s="4" t="s">
        <v>445</v>
      </c>
      <c r="C20" s="10" t="n">
        <v>59500000</v>
      </c>
    </row>
    <row r="21" spans="1:5">
      <c r="A21" s="4" t="s">
        <v>446</v>
      </c>
      <c r="C21" s="8" t="n">
        <v>4.4</v>
      </c>
    </row>
    <row r="22" spans="1:5">
      <c r="A22" s="4" t="s">
        <v>447</v>
      </c>
      <c r="C22" s="10" t="n">
        <v>46000000</v>
      </c>
    </row>
    <row r="23" spans="1:5">
      <c r="A23" s="4" t="s">
        <v>448</v>
      </c>
      <c r="C23" s="12" t="n">
        <v>71.77500000000001</v>
      </c>
    </row>
    <row r="24" spans="1:5">
      <c r="A24" s="4" t="s">
        <v>449</v>
      </c>
      <c r="C24" s="4" t="s">
        <v>450</v>
      </c>
    </row>
    <row r="25" spans="1:5">
      <c r="A25" s="4" t="s">
        <v>451</v>
      </c>
      <c r="D25" s="10" t="n">
        <v>13500000</v>
      </c>
    </row>
    <row r="26" spans="1:5">
      <c r="A26" s="4" t="s">
        <v>452</v>
      </c>
    </row>
    <row r="27" spans="1:5">
      <c r="A27" s="3" t="s">
        <v>215</v>
      </c>
    </row>
    <row r="28" spans="1:5">
      <c r="A28" s="4" t="s">
        <v>430</v>
      </c>
      <c r="B28" s="10" t="n">
        <v>200100000</v>
      </c>
    </row>
    <row r="29" spans="1:5">
      <c r="A29" s="4" t="s">
        <v>453</v>
      </c>
      <c r="B29" s="5" t="n">
        <v>5300000</v>
      </c>
    </row>
    <row r="30" spans="1:5">
      <c r="A30" s="4" t="s">
        <v>454</v>
      </c>
    </row>
    <row r="31" spans="1:5">
      <c r="A31" s="3" t="s">
        <v>215</v>
      </c>
    </row>
    <row r="32" spans="1:5">
      <c r="A32" s="4" t="s">
        <v>430</v>
      </c>
      <c r="B32" s="5" t="n">
        <v>58700000</v>
      </c>
    </row>
    <row r="33" spans="1:5">
      <c r="A33" s="4" t="s">
        <v>453</v>
      </c>
      <c r="B33" s="10" t="n">
        <v>1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67</v>
      </c>
      <c r="D1" s="2" t="s">
        <v>1</v>
      </c>
    </row>
    <row r="2" spans="1:5">
      <c r="B2" s="2" t="s">
        <v>2</v>
      </c>
      <c r="C2" s="2" t="s">
        <v>68</v>
      </c>
      <c r="D2" s="2" t="s">
        <v>2</v>
      </c>
      <c r="E2" s="2" t="s">
        <v>68</v>
      </c>
    </row>
    <row r="3" spans="1:5">
      <c r="A3" s="3" t="s">
        <v>215</v>
      </c>
    </row>
    <row r="4" spans="1:5">
      <c r="A4" s="4" t="s">
        <v>100</v>
      </c>
      <c r="D4" s="10" t="n">
        <v>5</v>
      </c>
      <c r="E4" s="7" t="n">
        <v>6.6</v>
      </c>
    </row>
    <row r="5" spans="1:5">
      <c r="A5" s="4" t="s">
        <v>79</v>
      </c>
      <c r="B5" s="7" t="n">
        <v>0.4</v>
      </c>
      <c r="C5" s="7" t="n">
        <v>0.4</v>
      </c>
      <c r="D5" s="8" t="n">
        <v>0.7</v>
      </c>
      <c r="E5" s="8" t="n">
        <v>0.7</v>
      </c>
    </row>
    <row r="6" spans="1:5">
      <c r="A6" s="4" t="s">
        <v>415</v>
      </c>
    </row>
    <row r="7" spans="1:5">
      <c r="A7" s="3" t="s">
        <v>215</v>
      </c>
    </row>
    <row r="8" spans="1:5">
      <c r="A8" s="4" t="s">
        <v>100</v>
      </c>
      <c r="B8" s="8" t="n">
        <v>1.8</v>
      </c>
      <c r="D8" s="8" t="n">
        <v>3.5</v>
      </c>
    </row>
    <row r="9" spans="1:5">
      <c r="A9" s="4" t="s">
        <v>456</v>
      </c>
      <c r="B9" s="8" t="n">
        <v>0.7</v>
      </c>
      <c r="D9" s="8" t="n">
        <v>1.3</v>
      </c>
    </row>
    <row r="10" spans="1:5">
      <c r="A10" s="4" t="s">
        <v>457</v>
      </c>
      <c r="B10" s="8" t="n">
        <v>2.5</v>
      </c>
      <c r="D10" s="8" t="n">
        <v>4.8</v>
      </c>
    </row>
    <row r="11" spans="1:5">
      <c r="A11" s="4" t="s">
        <v>79</v>
      </c>
      <c r="B11" s="8" t="n">
        <v>0.1</v>
      </c>
      <c r="D11" s="8" t="n">
        <v>0.3</v>
      </c>
    </row>
    <row r="12" spans="1:5">
      <c r="A12" s="4" t="s">
        <v>419</v>
      </c>
    </row>
    <row r="13" spans="1:5">
      <c r="A13" s="3" t="s">
        <v>215</v>
      </c>
    </row>
    <row r="14" spans="1:5">
      <c r="A14" s="4" t="s">
        <v>100</v>
      </c>
      <c r="B14" s="8" t="n">
        <v>0.7</v>
      </c>
      <c r="C14" s="8" t="n">
        <v>3.3</v>
      </c>
      <c r="D14" s="8" t="n">
        <v>1.5</v>
      </c>
      <c r="E14" s="8" t="n">
        <v>6.6</v>
      </c>
    </row>
    <row r="15" spans="1:5">
      <c r="A15" s="4" t="s">
        <v>456</v>
      </c>
      <c r="B15" s="8" t="n">
        <v>0.3</v>
      </c>
      <c r="C15" s="8" t="n">
        <v>1.2</v>
      </c>
      <c r="D15" s="8" t="n">
        <v>0.9</v>
      </c>
      <c r="E15" s="8" t="n">
        <v>2.5</v>
      </c>
    </row>
    <row r="16" spans="1:5">
      <c r="A16" s="4" t="s">
        <v>457</v>
      </c>
      <c r="B16" s="5" t="n">
        <v>1</v>
      </c>
      <c r="C16" s="8" t="n">
        <v>4.5</v>
      </c>
      <c r="D16" s="8" t="n">
        <v>2.4</v>
      </c>
      <c r="E16" s="8" t="n">
        <v>9.1</v>
      </c>
    </row>
    <row r="17" spans="1:5">
      <c r="A17" s="4" t="s">
        <v>79</v>
      </c>
      <c r="B17" s="7" t="n">
        <v>0.1</v>
      </c>
      <c r="C17" s="7" t="n">
        <v>0.2</v>
      </c>
      <c r="D17" s="7" t="n">
        <v>0.1</v>
      </c>
      <c r="E17" s="7" t="n">
        <v>0.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s>
  <sheetData>
    <row r="1" spans="1:5">
      <c r="A1" s="1" t="s">
        <v>458</v>
      </c>
      <c r="B1" s="2" t="s">
        <v>459</v>
      </c>
      <c r="C1" s="2" t="s">
        <v>460</v>
      </c>
      <c r="D1" s="2" t="s">
        <v>366</v>
      </c>
      <c r="E1" s="2" t="s">
        <v>461</v>
      </c>
    </row>
    <row r="2" spans="1:5">
      <c r="A2" s="3" t="s">
        <v>215</v>
      </c>
    </row>
    <row r="3" spans="1:5">
      <c r="A3" s="4" t="s">
        <v>11</v>
      </c>
      <c r="D3" s="5" t="n">
        <v>2018</v>
      </c>
    </row>
    <row r="4" spans="1:5">
      <c r="A4" s="4" t="s">
        <v>462</v>
      </c>
    </row>
    <row r="5" spans="1:5">
      <c r="A5" s="3" t="s">
        <v>215</v>
      </c>
    </row>
    <row r="6" spans="1:5">
      <c r="A6" s="4" t="s">
        <v>428</v>
      </c>
      <c r="C6" s="4" t="s">
        <v>463</v>
      </c>
    </row>
    <row r="7" spans="1:5">
      <c r="A7" s="4" t="s">
        <v>430</v>
      </c>
      <c r="C7" s="10" t="n">
        <v>250000000</v>
      </c>
      <c r="D7" s="10" t="n">
        <v>57100000</v>
      </c>
      <c r="E7" s="10" t="n">
        <v>57100000</v>
      </c>
    </row>
    <row r="8" spans="1:5">
      <c r="A8" s="4" t="s">
        <v>443</v>
      </c>
      <c r="C8" s="4" t="s">
        <v>464</v>
      </c>
    </row>
    <row r="9" spans="1:5">
      <c r="A9" s="4" t="s">
        <v>465</v>
      </c>
      <c r="B9" s="10" t="n">
        <v>195900000</v>
      </c>
    </row>
    <row r="10" spans="1:5">
      <c r="A10" s="4" t="s">
        <v>466</v>
      </c>
      <c r="B10" s="5" t="n">
        <v>192900000</v>
      </c>
    </row>
    <row r="11" spans="1:5">
      <c r="A11" s="4" t="s">
        <v>467</v>
      </c>
      <c r="B11" s="5" t="n">
        <v>1000000</v>
      </c>
    </row>
    <row r="12" spans="1:5">
      <c r="A12" s="4" t="s">
        <v>468</v>
      </c>
      <c r="B12" s="10" t="n">
        <v>194900000</v>
      </c>
    </row>
    <row r="13" spans="1:5">
      <c r="A13" s="4" t="s">
        <v>469</v>
      </c>
      <c r="B13" s="4" t="s">
        <v>444</v>
      </c>
    </row>
    <row r="14" spans="1:5">
      <c r="A14" s="4" t="s">
        <v>470</v>
      </c>
      <c r="B14" s="10" t="n">
        <v>184700000</v>
      </c>
      <c r="D14" s="10" t="n">
        <v>56700000</v>
      </c>
      <c r="E14" s="10" t="n">
        <v>55100000</v>
      </c>
    </row>
    <row r="15" spans="1:5">
      <c r="A15" s="4" t="s">
        <v>471</v>
      </c>
      <c r="B15" s="5" t="n">
        <v>4300000</v>
      </c>
    </row>
    <row r="16" spans="1:5">
      <c r="A16" s="4" t="s">
        <v>472</v>
      </c>
      <c r="B16" s="5" t="n">
        <v>1000000</v>
      </c>
    </row>
    <row r="17" spans="1:5">
      <c r="A17" s="4" t="s">
        <v>431</v>
      </c>
      <c r="C17" s="11" t="n">
        <v>0.0144865</v>
      </c>
    </row>
    <row r="18" spans="1:5">
      <c r="A18" s="4" t="s">
        <v>432</v>
      </c>
      <c r="C18" s="9" t="n">
        <v>69.03</v>
      </c>
    </row>
    <row r="19" spans="1:5">
      <c r="A19" s="4" t="s">
        <v>448</v>
      </c>
      <c r="C19" s="9" t="n">
        <v>84.95999999999999</v>
      </c>
    </row>
    <row r="20" spans="1:5">
      <c r="A20" s="4" t="s">
        <v>473</v>
      </c>
      <c r="C20" s="5" t="n">
        <v>770</v>
      </c>
    </row>
    <row r="21" spans="1:5">
      <c r="A21" s="4" t="s">
        <v>474</v>
      </c>
    </row>
    <row r="22" spans="1:5">
      <c r="A22" s="3" t="s">
        <v>215</v>
      </c>
    </row>
    <row r="23" spans="1:5">
      <c r="A23" s="4" t="s">
        <v>430</v>
      </c>
      <c r="C23" s="10" t="n">
        <v>170900000</v>
      </c>
    </row>
    <row r="24" spans="1:5">
      <c r="A24" s="4" t="s">
        <v>475</v>
      </c>
    </row>
    <row r="25" spans="1:5">
      <c r="A25" s="3" t="s">
        <v>215</v>
      </c>
    </row>
    <row r="26" spans="1:5">
      <c r="A26" s="4" t="s">
        <v>430</v>
      </c>
      <c r="C26" s="10" t="n">
        <v>79100000</v>
      </c>
    </row>
    <row r="27" spans="1:5">
      <c r="A27" s="4" t="s">
        <v>474</v>
      </c>
    </row>
    <row r="28" spans="1:5">
      <c r="A28" s="3" t="s">
        <v>215</v>
      </c>
    </row>
    <row r="29" spans="1:5">
      <c r="A29" s="4" t="s">
        <v>468</v>
      </c>
      <c r="B29" s="5" t="n">
        <v>189000000</v>
      </c>
    </row>
    <row r="30" spans="1:5">
      <c r="A30" s="4" t="s">
        <v>475</v>
      </c>
    </row>
    <row r="31" spans="1:5">
      <c r="A31" s="3" t="s">
        <v>215</v>
      </c>
    </row>
    <row r="32" spans="1:5">
      <c r="A32" s="4" t="s">
        <v>468</v>
      </c>
      <c r="B32" s="10" t="n">
        <v>5800000</v>
      </c>
    </row>
    <row r="33" spans="1:5">
      <c r="A33" s="4" t="s">
        <v>413</v>
      </c>
    </row>
    <row r="34" spans="1:5">
      <c r="A34" s="3" t="s">
        <v>215</v>
      </c>
    </row>
    <row r="35" spans="1:5">
      <c r="A35" s="4" t="s">
        <v>428</v>
      </c>
      <c r="D35" s="4" t="s">
        <v>4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96</v>
      </c>
      <c r="C1" s="2" t="s">
        <v>67</v>
      </c>
      <c r="E1" s="2" t="s">
        <v>1</v>
      </c>
    </row>
    <row r="2" spans="1:7">
      <c r="C2" s="2" t="s">
        <v>2</v>
      </c>
      <c r="D2" s="2" t="s">
        <v>68</v>
      </c>
      <c r="E2" s="2" t="s">
        <v>2</v>
      </c>
      <c r="F2" s="2" t="s">
        <v>2</v>
      </c>
      <c r="G2" s="2" t="s">
        <v>68</v>
      </c>
    </row>
    <row r="3" spans="1:7">
      <c r="A3" s="3" t="s">
        <v>97</v>
      </c>
    </row>
    <row r="4" spans="1:7">
      <c r="A4" s="4" t="s">
        <v>84</v>
      </c>
      <c r="C4" s="7" t="n">
        <v>13.1</v>
      </c>
      <c r="D4" s="7" t="n">
        <v>3.3</v>
      </c>
      <c r="F4" s="7" t="n">
        <v>19.4</v>
      </c>
      <c r="G4" s="7" t="n">
        <v>0.4</v>
      </c>
    </row>
    <row r="5" spans="1:7">
      <c r="A5" s="3" t="s">
        <v>98</v>
      </c>
    </row>
    <row r="6" spans="1:7">
      <c r="A6" s="4" t="s">
        <v>99</v>
      </c>
      <c r="F6" s="8" t="n">
        <v>26.9</v>
      </c>
      <c r="G6" s="8" t="n">
        <v>18.5</v>
      </c>
    </row>
    <row r="7" spans="1:7">
      <c r="A7" s="4" t="s">
        <v>100</v>
      </c>
      <c r="F7" s="5" t="n">
        <v>5</v>
      </c>
      <c r="G7" s="8" t="n">
        <v>6.6</v>
      </c>
    </row>
    <row r="8" spans="1:7">
      <c r="A8" s="4" t="s">
        <v>101</v>
      </c>
      <c r="F8" s="8" t="n">
        <v>3.4</v>
      </c>
      <c r="G8" s="5" t="n">
        <v>8</v>
      </c>
    </row>
    <row r="9" spans="1:7">
      <c r="A9" s="4" t="s">
        <v>79</v>
      </c>
      <c r="C9" s="8" t="n">
        <v>0.4</v>
      </c>
      <c r="D9" s="8" t="n">
        <v>0.4</v>
      </c>
      <c r="F9" s="8" t="n">
        <v>0.7</v>
      </c>
      <c r="G9" s="8" t="n">
        <v>0.7</v>
      </c>
    </row>
    <row r="10" spans="1:7">
      <c r="A10" s="4" t="s">
        <v>102</v>
      </c>
      <c r="F10" s="8" t="n">
        <v>-0.8</v>
      </c>
      <c r="G10" s="8" t="n">
        <v>0.2</v>
      </c>
    </row>
    <row r="11" spans="1:7">
      <c r="A11" s="4" t="s">
        <v>103</v>
      </c>
      <c r="F11" s="5" t="n">
        <v>0</v>
      </c>
      <c r="G11" s="8" t="n">
        <v>-0.3</v>
      </c>
    </row>
    <row r="12" spans="1:7">
      <c r="A12" s="3" t="s">
        <v>104</v>
      </c>
    </row>
    <row r="13" spans="1:7">
      <c r="A13" s="4" t="s">
        <v>105</v>
      </c>
      <c r="E13" s="7" t="n">
        <v>18.3</v>
      </c>
      <c r="F13" s="8" t="n">
        <v>20.6</v>
      </c>
      <c r="G13" s="8" t="n">
        <v>-5.8</v>
      </c>
    </row>
    <row r="14" spans="1:7">
      <c r="A14" s="4" t="s">
        <v>106</v>
      </c>
      <c r="F14" s="8" t="n">
        <v>-36.3</v>
      </c>
      <c r="G14" s="8" t="n">
        <v>-17.4</v>
      </c>
    </row>
    <row r="15" spans="1:7">
      <c r="A15" s="4" t="s">
        <v>107</v>
      </c>
      <c r="E15" s="8" t="n">
        <v>2.3</v>
      </c>
      <c r="F15" s="5" t="n">
        <v>0</v>
      </c>
      <c r="G15" s="8" t="n">
        <v>6.2</v>
      </c>
    </row>
    <row r="16" spans="1:7">
      <c r="A16" s="4" t="s">
        <v>108</v>
      </c>
      <c r="F16" s="5" t="n">
        <v>-1</v>
      </c>
      <c r="G16" s="8" t="n">
        <v>-16.6</v>
      </c>
    </row>
    <row r="17" spans="1:7">
      <c r="A17" s="4" t="s">
        <v>39</v>
      </c>
      <c r="E17" s="8" t="n">
        <v>8.6</v>
      </c>
      <c r="F17" s="8" t="n">
        <v>8.800000000000001</v>
      </c>
      <c r="G17" s="8" t="n">
        <v>-3.4</v>
      </c>
    </row>
    <row r="18" spans="1:7">
      <c r="A18" s="4" t="s">
        <v>109</v>
      </c>
      <c r="F18" s="8" t="n">
        <v>46.7</v>
      </c>
      <c r="G18" s="8" t="n">
        <v>-2.9</v>
      </c>
    </row>
    <row r="19" spans="1:7">
      <c r="A19" s="3" t="s">
        <v>110</v>
      </c>
    </row>
    <row r="20" spans="1:7">
      <c r="A20" s="4" t="s">
        <v>111</v>
      </c>
      <c r="F20" s="8" t="n">
        <v>-19.1</v>
      </c>
      <c r="G20" s="8" t="n">
        <v>-16.7</v>
      </c>
    </row>
    <row r="21" spans="1:7">
      <c r="A21" s="4" t="s">
        <v>112</v>
      </c>
      <c r="F21" s="8" t="n">
        <v>-12.5</v>
      </c>
      <c r="G21" s="8" t="n">
        <v>-23.2</v>
      </c>
    </row>
    <row r="22" spans="1:7">
      <c r="A22" s="4" t="s">
        <v>113</v>
      </c>
      <c r="F22" s="5" t="n">
        <v>0</v>
      </c>
      <c r="G22" s="8" t="n">
        <v>0.7</v>
      </c>
    </row>
    <row r="23" spans="1:7">
      <c r="A23" s="4" t="s">
        <v>114</v>
      </c>
      <c r="F23" s="8" t="n">
        <v>0.7</v>
      </c>
      <c r="G23" s="8" t="n">
        <v>0.3</v>
      </c>
    </row>
    <row r="24" spans="1:7">
      <c r="A24" s="4" t="s">
        <v>115</v>
      </c>
      <c r="F24" s="8" t="n">
        <v>-30.9</v>
      </c>
      <c r="G24" s="8" t="n">
        <v>-38.9</v>
      </c>
    </row>
    <row r="25" spans="1:7">
      <c r="A25" s="3" t="s">
        <v>116</v>
      </c>
    </row>
    <row r="26" spans="1:7">
      <c r="A26" s="4" t="s">
        <v>117</v>
      </c>
      <c r="F26" s="5" t="n">
        <v>65</v>
      </c>
      <c r="G26" s="8" t="n">
        <v>2.2</v>
      </c>
    </row>
    <row r="27" spans="1:7">
      <c r="A27" s="4" t="s">
        <v>118</v>
      </c>
      <c r="F27" s="8" t="n">
        <v>-54.8</v>
      </c>
      <c r="G27" s="8" t="n">
        <v>-5.1</v>
      </c>
    </row>
    <row r="28" spans="1:7">
      <c r="A28" s="4" t="s">
        <v>119</v>
      </c>
      <c r="F28" s="5" t="n">
        <v>-3</v>
      </c>
      <c r="G28" s="5" t="n">
        <v>0</v>
      </c>
    </row>
    <row r="29" spans="1:7">
      <c r="A29" s="4" t="s">
        <v>120</v>
      </c>
      <c r="F29" s="8" t="n">
        <v>-0.2</v>
      </c>
      <c r="G29" s="5" t="n">
        <v>0</v>
      </c>
    </row>
    <row r="30" spans="1:7">
      <c r="A30" s="4" t="s">
        <v>121</v>
      </c>
      <c r="F30" s="8" t="n">
        <v>1.8</v>
      </c>
      <c r="G30" s="8" t="n">
        <v>0.9</v>
      </c>
    </row>
    <row r="31" spans="1:7">
      <c r="A31" s="4" t="s">
        <v>122</v>
      </c>
      <c r="F31" s="8" t="n">
        <v>-2.3</v>
      </c>
      <c r="G31" s="8" t="n">
        <v>-1.8</v>
      </c>
    </row>
    <row r="32" spans="1:7">
      <c r="A32" s="4" t="s">
        <v>123</v>
      </c>
      <c r="F32" s="8" t="n">
        <v>-0.4</v>
      </c>
      <c r="G32" s="5" t="n">
        <v>0</v>
      </c>
    </row>
    <row r="33" spans="1:7">
      <c r="A33" s="4" t="s">
        <v>124</v>
      </c>
      <c r="F33" s="8" t="n">
        <v>6.1</v>
      </c>
      <c r="G33" s="8" t="n">
        <v>-3.8</v>
      </c>
    </row>
    <row r="34" spans="1:7">
      <c r="A34" s="4" t="s">
        <v>125</v>
      </c>
      <c r="F34" s="8" t="n">
        <v>-3.8</v>
      </c>
      <c r="G34" s="8" t="n">
        <v>3.6</v>
      </c>
    </row>
    <row r="35" spans="1:7">
      <c r="A35" s="4" t="s">
        <v>126</v>
      </c>
      <c r="F35" s="8" t="n">
        <v>18.1</v>
      </c>
      <c r="G35" s="5" t="n">
        <v>-42</v>
      </c>
    </row>
    <row r="36" spans="1:7">
      <c r="A36" s="4" t="s">
        <v>127</v>
      </c>
      <c r="B36" s="4" t="s">
        <v>128</v>
      </c>
      <c r="F36" s="8" t="n">
        <v>131.4</v>
      </c>
      <c r="G36" s="8" t="n">
        <v>282.9</v>
      </c>
    </row>
    <row r="37" spans="1:7">
      <c r="A37" s="4" t="s">
        <v>129</v>
      </c>
      <c r="B37" s="4" t="s">
        <v>128</v>
      </c>
      <c r="C37" s="7" t="n">
        <v>149.5</v>
      </c>
      <c r="D37" s="7" t="n">
        <v>240.9</v>
      </c>
      <c r="E37" s="7" t="n">
        <v>149.5</v>
      </c>
      <c r="F37" s="7" t="n">
        <v>149.5</v>
      </c>
      <c r="G37" s="7" t="n">
        <v>240.9</v>
      </c>
    </row>
    <row r="38" spans="1:7"/>
    <row r="39" spans="1:7">
      <c r="A39" s="4" t="s">
        <v>128</v>
      </c>
      <c r="B39" s="4" t="s">
        <v>130</v>
      </c>
    </row>
  </sheetData>
  <mergeCells count="5">
    <mergeCell ref="A1:B2"/>
    <mergeCell ref="C1:D1"/>
    <mergeCell ref="E1:G1"/>
    <mergeCell ref="A38:F38"/>
    <mergeCell ref="B39:F3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6"/>
    <col customWidth="1" max="7" min="7" width="14"/>
  </cols>
  <sheetData>
    <row r="1" spans="1:7">
      <c r="A1" s="1" t="s">
        <v>477</v>
      </c>
      <c r="B1" s="2" t="s">
        <v>67</v>
      </c>
      <c r="D1" s="2" t="s">
        <v>1</v>
      </c>
      <c r="F1" s="2" t="s">
        <v>478</v>
      </c>
    </row>
    <row r="2" spans="1:7">
      <c r="B2" s="2" t="s">
        <v>2</v>
      </c>
      <c r="C2" s="2" t="s">
        <v>68</v>
      </c>
      <c r="D2" s="2" t="s">
        <v>2</v>
      </c>
      <c r="E2" s="2" t="s">
        <v>68</v>
      </c>
      <c r="F2" s="2" t="s">
        <v>23</v>
      </c>
      <c r="G2" s="2" t="s">
        <v>407</v>
      </c>
    </row>
    <row r="3" spans="1:7">
      <c r="A3" s="3" t="s">
        <v>215</v>
      </c>
    </row>
    <row r="4" spans="1:7">
      <c r="A4" s="4" t="s">
        <v>79</v>
      </c>
      <c r="B4" s="10" t="n">
        <v>400000</v>
      </c>
      <c r="C4" s="10" t="n">
        <v>400000</v>
      </c>
      <c r="D4" s="10" t="n">
        <v>700000</v>
      </c>
      <c r="E4" s="10" t="n">
        <v>700000</v>
      </c>
    </row>
    <row r="5" spans="1:7">
      <c r="A5" s="4" t="s">
        <v>479</v>
      </c>
      <c r="B5" s="5" t="n">
        <v>66800000</v>
      </c>
      <c r="D5" s="5" t="n">
        <v>66800000</v>
      </c>
      <c r="F5" s="10" t="n">
        <v>58900000</v>
      </c>
    </row>
    <row r="6" spans="1:7">
      <c r="A6" s="4" t="s">
        <v>412</v>
      </c>
    </row>
    <row r="7" spans="1:7">
      <c r="A7" s="3" t="s">
        <v>215</v>
      </c>
    </row>
    <row r="8" spans="1:7">
      <c r="A8" s="4" t="s">
        <v>411</v>
      </c>
      <c r="B8" s="5" t="n">
        <v>244000000</v>
      </c>
      <c r="D8" s="5" t="n">
        <v>244000000</v>
      </c>
      <c r="F8" s="10" t="n">
        <v>239000000</v>
      </c>
    </row>
    <row r="9" spans="1:7">
      <c r="A9" s="4" t="s">
        <v>480</v>
      </c>
    </row>
    <row r="10" spans="1:7">
      <c r="A10" s="3" t="s">
        <v>215</v>
      </c>
    </row>
    <row r="11" spans="1:7">
      <c r="A11" s="4" t="s">
        <v>481</v>
      </c>
      <c r="F11" s="4" t="s">
        <v>482</v>
      </c>
    </row>
    <row r="12" spans="1:7">
      <c r="A12" s="4" t="s">
        <v>483</v>
      </c>
      <c r="B12" s="10" t="n">
        <v>450000000</v>
      </c>
      <c r="D12" s="10" t="n">
        <v>450000000</v>
      </c>
    </row>
    <row r="13" spans="1:7">
      <c r="A13" s="4" t="s">
        <v>484</v>
      </c>
      <c r="B13" s="4" t="s">
        <v>485</v>
      </c>
      <c r="D13" s="4" t="s">
        <v>485</v>
      </c>
    </row>
    <row r="14" spans="1:7">
      <c r="A14" s="4" t="s">
        <v>428</v>
      </c>
      <c r="B14" s="4" t="s">
        <v>429</v>
      </c>
      <c r="D14" s="4" t="s">
        <v>429</v>
      </c>
    </row>
    <row r="15" spans="1:7">
      <c r="A15" s="4" t="s">
        <v>486</v>
      </c>
      <c r="B15" s="4" t="s">
        <v>450</v>
      </c>
      <c r="D15" s="4" t="s">
        <v>450</v>
      </c>
    </row>
    <row r="16" spans="1:7">
      <c r="A16" s="4" t="s">
        <v>487</v>
      </c>
    </row>
    <row r="17" spans="1:7">
      <c r="A17" s="3" t="s">
        <v>215</v>
      </c>
    </row>
    <row r="18" spans="1:7">
      <c r="A18" s="4" t="s">
        <v>488</v>
      </c>
      <c r="D18" s="4" t="s">
        <v>429</v>
      </c>
    </row>
    <row r="19" spans="1:7">
      <c r="A19" s="4" t="s">
        <v>489</v>
      </c>
    </row>
    <row r="20" spans="1:7">
      <c r="A20" s="3" t="s">
        <v>215</v>
      </c>
    </row>
    <row r="21" spans="1:7">
      <c r="A21" s="4" t="s">
        <v>428</v>
      </c>
      <c r="B21" s="4" t="s">
        <v>490</v>
      </c>
      <c r="D21" s="4" t="s">
        <v>490</v>
      </c>
    </row>
    <row r="22" spans="1:7">
      <c r="A22" s="4" t="s">
        <v>479</v>
      </c>
      <c r="B22" s="10" t="n">
        <v>6000000</v>
      </c>
      <c r="D22" s="10" t="n">
        <v>6000000</v>
      </c>
    </row>
    <row r="23" spans="1:7">
      <c r="A23" s="4" t="s">
        <v>457</v>
      </c>
      <c r="B23" s="10" t="n">
        <v>5100000</v>
      </c>
      <c r="D23" s="10" t="n">
        <v>5100000</v>
      </c>
    </row>
    <row r="24" spans="1:7">
      <c r="A24" s="4" t="s">
        <v>491</v>
      </c>
    </row>
    <row r="25" spans="1:7">
      <c r="A25" s="3" t="s">
        <v>215</v>
      </c>
    </row>
    <row r="26" spans="1:7">
      <c r="A26" s="4" t="s">
        <v>484</v>
      </c>
      <c r="B26" s="4" t="s">
        <v>485</v>
      </c>
      <c r="D26" s="4" t="s">
        <v>485</v>
      </c>
    </row>
    <row r="27" spans="1:7">
      <c r="A27" s="4" t="s">
        <v>491</v>
      </c>
    </row>
    <row r="28" spans="1:7">
      <c r="A28" s="3" t="s">
        <v>215</v>
      </c>
    </row>
    <row r="29" spans="1:7">
      <c r="A29" s="4" t="s">
        <v>481</v>
      </c>
      <c r="D29" s="4" t="s">
        <v>482</v>
      </c>
    </row>
    <row r="30" spans="1:7">
      <c r="A30" s="4" t="s">
        <v>453</v>
      </c>
      <c r="B30" s="10" t="n">
        <v>2500000</v>
      </c>
      <c r="D30" s="10" t="n">
        <v>2500000</v>
      </c>
    </row>
    <row r="31" spans="1:7">
      <c r="A31" s="4" t="s">
        <v>414</v>
      </c>
      <c r="B31" s="5" t="n">
        <v>2200000</v>
      </c>
      <c r="D31" s="5" t="n">
        <v>2200000</v>
      </c>
    </row>
    <row r="32" spans="1:7">
      <c r="A32" s="4" t="s">
        <v>79</v>
      </c>
      <c r="B32" s="5" t="n">
        <v>200000</v>
      </c>
      <c r="C32" s="5" t="n">
        <v>200000</v>
      </c>
      <c r="D32" s="5" t="n">
        <v>300000</v>
      </c>
      <c r="E32" s="5" t="n">
        <v>300000</v>
      </c>
    </row>
    <row r="33" spans="1:7">
      <c r="A33" s="4" t="s">
        <v>411</v>
      </c>
      <c r="B33" s="10" t="n">
        <v>238000000</v>
      </c>
      <c r="D33" s="10" t="n">
        <v>238000000</v>
      </c>
    </row>
    <row r="34" spans="1:7">
      <c r="A34" s="4" t="s">
        <v>428</v>
      </c>
      <c r="B34" s="4" t="s">
        <v>476</v>
      </c>
      <c r="D34" s="4" t="s">
        <v>476</v>
      </c>
    </row>
    <row r="35" spans="1:7">
      <c r="A35" s="4" t="s">
        <v>457</v>
      </c>
      <c r="B35" s="10" t="n">
        <v>2600000</v>
      </c>
      <c r="D35" s="10" t="n">
        <v>2600000</v>
      </c>
    </row>
    <row r="36" spans="1:7">
      <c r="A36" s="4" t="s">
        <v>492</v>
      </c>
      <c r="B36" s="5" t="n">
        <v>48800000</v>
      </c>
      <c r="D36" s="5" t="n">
        <v>48800000</v>
      </c>
    </row>
    <row r="37" spans="1:7">
      <c r="A37" s="4" t="s">
        <v>493</v>
      </c>
      <c r="B37" s="5" t="n">
        <v>157200000</v>
      </c>
      <c r="D37" s="10" t="n">
        <v>157200000</v>
      </c>
    </row>
    <row r="38" spans="1:7">
      <c r="A38" s="4" t="s">
        <v>494</v>
      </c>
    </row>
    <row r="39" spans="1:7">
      <c r="A39" s="3" t="s">
        <v>215</v>
      </c>
    </row>
    <row r="40" spans="1:7">
      <c r="A40" s="4" t="s">
        <v>495</v>
      </c>
      <c r="D40" s="4" t="s">
        <v>496</v>
      </c>
    </row>
    <row r="41" spans="1:7">
      <c r="A41" s="4" t="s">
        <v>497</v>
      </c>
      <c r="D41" s="4" t="s">
        <v>498</v>
      </c>
    </row>
    <row r="42" spans="1:7">
      <c r="A42" s="4" t="s">
        <v>499</v>
      </c>
    </row>
    <row r="43" spans="1:7">
      <c r="A43" s="3" t="s">
        <v>215</v>
      </c>
    </row>
    <row r="44" spans="1:7">
      <c r="A44" s="4" t="s">
        <v>495</v>
      </c>
      <c r="D44" s="4" t="s">
        <v>500</v>
      </c>
    </row>
    <row r="45" spans="1:7">
      <c r="A45" s="4" t="s">
        <v>497</v>
      </c>
      <c r="D45" s="4" t="s">
        <v>501</v>
      </c>
    </row>
    <row r="46" spans="1:7">
      <c r="A46" s="4" t="s">
        <v>502</v>
      </c>
    </row>
    <row r="47" spans="1:7">
      <c r="A47" s="3" t="s">
        <v>215</v>
      </c>
    </row>
    <row r="48" spans="1:7">
      <c r="A48" s="4" t="s">
        <v>483</v>
      </c>
      <c r="B48" s="5" t="n">
        <v>25000000</v>
      </c>
      <c r="D48" s="10" t="n">
        <v>25000000</v>
      </c>
    </row>
    <row r="49" spans="1:7">
      <c r="A49" s="4" t="s">
        <v>503</v>
      </c>
    </row>
    <row r="50" spans="1:7">
      <c r="A50" s="3" t="s">
        <v>215</v>
      </c>
    </row>
    <row r="51" spans="1:7">
      <c r="A51" s="4" t="s">
        <v>483</v>
      </c>
      <c r="B51" s="5" t="n">
        <v>100000000</v>
      </c>
      <c r="D51" s="5" t="n">
        <v>100000000</v>
      </c>
    </row>
    <row r="52" spans="1:7">
      <c r="A52" s="4" t="s">
        <v>504</v>
      </c>
    </row>
    <row r="53" spans="1:7">
      <c r="A53" s="3" t="s">
        <v>215</v>
      </c>
    </row>
    <row r="54" spans="1:7">
      <c r="A54" s="4" t="s">
        <v>483</v>
      </c>
      <c r="B54" s="5" t="n">
        <v>100000000</v>
      </c>
      <c r="D54" s="5" t="n">
        <v>100000000</v>
      </c>
    </row>
    <row r="55" spans="1:7">
      <c r="A55" s="4" t="s">
        <v>505</v>
      </c>
    </row>
    <row r="56" spans="1:7">
      <c r="A56" s="3" t="s">
        <v>215</v>
      </c>
    </row>
    <row r="57" spans="1:7">
      <c r="A57" s="4" t="s">
        <v>483</v>
      </c>
      <c r="B57" s="5" t="n">
        <v>100000000</v>
      </c>
      <c r="D57" s="5" t="n">
        <v>100000000</v>
      </c>
    </row>
    <row r="58" spans="1:7">
      <c r="A58" s="4" t="s">
        <v>506</v>
      </c>
    </row>
    <row r="59" spans="1:7">
      <c r="A59" s="3" t="s">
        <v>215</v>
      </c>
    </row>
    <row r="60" spans="1:7">
      <c r="A60" s="4" t="s">
        <v>483</v>
      </c>
      <c r="B60" s="10" t="n">
        <v>225000000</v>
      </c>
      <c r="D60" s="10" t="n">
        <v>225000000</v>
      </c>
    </row>
    <row r="61" spans="1:7">
      <c r="A61" s="4" t="s">
        <v>462</v>
      </c>
    </row>
    <row r="62" spans="1:7">
      <c r="A62" s="3" t="s">
        <v>215</v>
      </c>
    </row>
    <row r="63" spans="1:7">
      <c r="A63" s="4" t="s">
        <v>507</v>
      </c>
      <c r="B63" s="13" t="n">
        <v>3.25</v>
      </c>
      <c r="D63" s="13" t="n">
        <v>3.25</v>
      </c>
    </row>
    <row r="64" spans="1:7">
      <c r="A64" s="4" t="s">
        <v>414</v>
      </c>
      <c r="B64" s="10" t="n">
        <v>0</v>
      </c>
      <c r="D64" s="10" t="n">
        <v>0</v>
      </c>
      <c r="F64" s="10" t="n">
        <v>100000</v>
      </c>
    </row>
    <row r="65" spans="1:7">
      <c r="A65" s="4" t="s">
        <v>79</v>
      </c>
      <c r="B65" s="5" t="n">
        <v>100000</v>
      </c>
      <c r="C65" s="5" t="n">
        <v>200000</v>
      </c>
      <c r="D65" s="5" t="n">
        <v>100000</v>
      </c>
      <c r="E65" s="5" t="n">
        <v>400000</v>
      </c>
    </row>
    <row r="66" spans="1:7">
      <c r="A66" s="4" t="s">
        <v>428</v>
      </c>
      <c r="G66" s="4" t="s">
        <v>463</v>
      </c>
    </row>
    <row r="67" spans="1:7">
      <c r="A67" s="4" t="s">
        <v>457</v>
      </c>
      <c r="B67" s="10" t="n">
        <v>1000000</v>
      </c>
      <c r="C67" s="10" t="n">
        <v>4500000</v>
      </c>
      <c r="D67" s="10" t="n">
        <v>2400000</v>
      </c>
      <c r="E67" s="10" t="n">
        <v>9100000</v>
      </c>
    </row>
    <row r="68" spans="1:7">
      <c r="A68" s="4" t="s">
        <v>508</v>
      </c>
    </row>
    <row r="69" spans="1:7">
      <c r="A69" s="3" t="s">
        <v>215</v>
      </c>
    </row>
    <row r="70" spans="1:7">
      <c r="A70" s="4" t="s">
        <v>509</v>
      </c>
      <c r="B70" s="5" t="n">
        <v>3</v>
      </c>
      <c r="D70" s="5" t="n">
        <v>3</v>
      </c>
    </row>
    <row r="71" spans="1:7">
      <c r="A71" s="4" t="s">
        <v>510</v>
      </c>
    </row>
    <row r="72" spans="1:7">
      <c r="A72" s="3" t="s">
        <v>215</v>
      </c>
    </row>
    <row r="73" spans="1:7">
      <c r="A73" s="4" t="s">
        <v>507</v>
      </c>
      <c r="B73" s="13" t="n">
        <v>3.75</v>
      </c>
      <c r="D73" s="13" t="n">
        <v>3.7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 customWidth="1" max="5" min="5" width="24"/>
  </cols>
  <sheetData>
    <row r="1" spans="1:5">
      <c r="A1" s="1" t="s">
        <v>511</v>
      </c>
      <c r="B1" s="2" t="s">
        <v>512</v>
      </c>
      <c r="C1" s="2" t="s">
        <v>513</v>
      </c>
      <c r="D1" s="2" t="s">
        <v>514</v>
      </c>
      <c r="E1" s="2" t="s">
        <v>515</v>
      </c>
    </row>
    <row r="2" spans="1:5">
      <c r="A2" s="4" t="s">
        <v>516</v>
      </c>
    </row>
    <row r="3" spans="1:5">
      <c r="A3" s="3" t="s">
        <v>215</v>
      </c>
    </row>
    <row r="4" spans="1:5">
      <c r="A4" s="4" t="s">
        <v>483</v>
      </c>
      <c r="B4" s="14" t="n">
        <v>50000000</v>
      </c>
      <c r="C4" s="10" t="n">
        <v>7600000</v>
      </c>
    </row>
    <row r="5" spans="1:5">
      <c r="A5" s="4" t="s">
        <v>492</v>
      </c>
      <c r="B5" s="14" t="n">
        <v>40000000</v>
      </c>
      <c r="C5" s="10" t="n">
        <v>6000000</v>
      </c>
    </row>
    <row r="6" spans="1:5">
      <c r="A6" s="4" t="s">
        <v>428</v>
      </c>
      <c r="B6" s="4" t="s">
        <v>517</v>
      </c>
      <c r="C6" s="4" t="s">
        <v>517</v>
      </c>
      <c r="D6" s="4" t="s">
        <v>517</v>
      </c>
      <c r="E6" s="4" t="s">
        <v>517</v>
      </c>
    </row>
    <row r="7" spans="1:5">
      <c r="A7" s="4" t="s">
        <v>518</v>
      </c>
    </row>
    <row r="8" spans="1:5">
      <c r="A8" s="3" t="s">
        <v>215</v>
      </c>
    </row>
    <row r="9" spans="1:5">
      <c r="A9" s="4" t="s">
        <v>519</v>
      </c>
      <c r="B9" s="14" t="n">
        <v>1300000</v>
      </c>
      <c r="C9" s="10" t="n">
        <v>200000</v>
      </c>
    </row>
    <row r="10" spans="1:5">
      <c r="A10" s="4" t="s">
        <v>520</v>
      </c>
    </row>
    <row r="11" spans="1:5">
      <c r="A11" s="3" t="s">
        <v>215</v>
      </c>
    </row>
    <row r="12" spans="1:5">
      <c r="A12" s="4" t="s">
        <v>483</v>
      </c>
      <c r="B12" s="5" t="n">
        <v>75000000</v>
      </c>
      <c r="C12" s="5" t="n">
        <v>11300000</v>
      </c>
    </row>
    <row r="13" spans="1:5">
      <c r="A13" s="4" t="s">
        <v>521</v>
      </c>
    </row>
    <row r="14" spans="1:5">
      <c r="A14" s="3" t="s">
        <v>215</v>
      </c>
    </row>
    <row r="15" spans="1:5">
      <c r="A15" s="4" t="s">
        <v>430</v>
      </c>
      <c r="B15" s="14" t="n">
        <v>86600000</v>
      </c>
      <c r="C15" s="5" t="n">
        <v>13100000</v>
      </c>
    </row>
    <row r="16" spans="1:5">
      <c r="A16" s="4" t="s">
        <v>481</v>
      </c>
      <c r="B16" s="4" t="s">
        <v>522</v>
      </c>
    </row>
    <row r="17" spans="1:5">
      <c r="A17" s="4" t="s">
        <v>523</v>
      </c>
      <c r="B17" s="14" t="n">
        <v>10000000</v>
      </c>
    </row>
    <row r="18" spans="1:5">
      <c r="A18" s="4" t="s">
        <v>45</v>
      </c>
      <c r="B18" s="14" t="n">
        <v>26600000</v>
      </c>
      <c r="C18" s="10" t="n">
        <v>4100000</v>
      </c>
    </row>
    <row r="19" spans="1:5">
      <c r="A19" s="4" t="s">
        <v>524</v>
      </c>
      <c r="B19" s="4" t="s">
        <v>525</v>
      </c>
      <c r="C19" s="4" t="s">
        <v>525</v>
      </c>
      <c r="D19" s="4" t="s">
        <v>525</v>
      </c>
      <c r="E19" s="4" t="s">
        <v>525</v>
      </c>
    </row>
    <row r="20" spans="1:5">
      <c r="A20" s="4" t="s">
        <v>526</v>
      </c>
    </row>
    <row r="21" spans="1:5">
      <c r="A21" s="3" t="s">
        <v>215</v>
      </c>
    </row>
    <row r="22" spans="1:5">
      <c r="A22" s="4" t="s">
        <v>483</v>
      </c>
      <c r="C22" s="10" t="n">
        <v>5600000</v>
      </c>
      <c r="D22" s="15" t="n">
        <v>125000000</v>
      </c>
    </row>
    <row r="23" spans="1:5">
      <c r="A23" s="4" t="s">
        <v>527</v>
      </c>
    </row>
    <row r="24" spans="1:5">
      <c r="A24" s="3" t="s">
        <v>215</v>
      </c>
    </row>
    <row r="25" spans="1:5">
      <c r="A25" s="4" t="s">
        <v>528</v>
      </c>
      <c r="B25" s="4" t="s">
        <v>529</v>
      </c>
      <c r="C25" s="4" t="s">
        <v>529</v>
      </c>
      <c r="D25" s="4" t="s">
        <v>529</v>
      </c>
      <c r="E25" s="4" t="s">
        <v>529</v>
      </c>
    </row>
    <row r="26" spans="1:5">
      <c r="A26" s="4" t="s">
        <v>530</v>
      </c>
    </row>
    <row r="27" spans="1:5">
      <c r="A27" s="3" t="s">
        <v>215</v>
      </c>
    </row>
    <row r="28" spans="1:5">
      <c r="A28" s="4" t="s">
        <v>483</v>
      </c>
      <c r="C28" s="10" t="n">
        <v>7600000</v>
      </c>
      <c r="E28" s="16" t="n">
        <v>6500000</v>
      </c>
    </row>
    <row r="29" spans="1:5">
      <c r="A29" s="4" t="s">
        <v>531</v>
      </c>
      <c r="B29" s="5" t="n">
        <v>2</v>
      </c>
      <c r="C29" s="5" t="n">
        <v>2</v>
      </c>
      <c r="D29" s="5" t="n">
        <v>2</v>
      </c>
      <c r="E29" s="5" t="n">
        <v>2</v>
      </c>
    </row>
    <row r="30" spans="1:5">
      <c r="A30" s="4" t="s">
        <v>532</v>
      </c>
    </row>
    <row r="31" spans="1:5">
      <c r="A31" s="3" t="s">
        <v>215</v>
      </c>
    </row>
    <row r="32" spans="1:5">
      <c r="A32" s="4" t="s">
        <v>528</v>
      </c>
      <c r="B32" s="4" t="s">
        <v>533</v>
      </c>
      <c r="C32" s="4" t="s">
        <v>533</v>
      </c>
      <c r="D32" s="4" t="s">
        <v>533</v>
      </c>
      <c r="E32" s="4" t="s">
        <v>533</v>
      </c>
    </row>
    <row r="33" spans="1:5">
      <c r="A33" s="4" t="s">
        <v>534</v>
      </c>
    </row>
    <row r="34" spans="1:5">
      <c r="A34" s="3" t="s">
        <v>215</v>
      </c>
    </row>
    <row r="35" spans="1:5">
      <c r="A35" s="4" t="s">
        <v>519</v>
      </c>
      <c r="C35" s="10" t="n">
        <v>7700000</v>
      </c>
      <c r="D35" s="15" t="n">
        <v>172600000</v>
      </c>
    </row>
    <row r="36" spans="1:5">
      <c r="A36" s="4" t="s">
        <v>535</v>
      </c>
    </row>
    <row r="37" spans="1:5">
      <c r="A37" s="3" t="s">
        <v>215</v>
      </c>
    </row>
    <row r="38" spans="1:5">
      <c r="A38" s="4" t="s">
        <v>483</v>
      </c>
      <c r="C38" s="5" t="n">
        <v>5000000</v>
      </c>
    </row>
    <row r="39" spans="1:5">
      <c r="A39" s="4" t="s">
        <v>492</v>
      </c>
      <c r="C39" s="10"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6</v>
      </c>
      <c r="B1" s="2" t="s">
        <v>2</v>
      </c>
      <c r="C1" s="2" t="s">
        <v>23</v>
      </c>
      <c r="D1" s="2" t="s">
        <v>68</v>
      </c>
    </row>
    <row r="2" spans="1:4">
      <c r="A2" s="3" t="s">
        <v>215</v>
      </c>
    </row>
    <row r="3" spans="1:4">
      <c r="A3" s="4" t="s">
        <v>133</v>
      </c>
      <c r="B3" s="10" t="n">
        <v>1</v>
      </c>
      <c r="C3" s="7" t="n">
        <v>8.699999999999999</v>
      </c>
      <c r="D3" s="7" t="n">
        <v>6.4</v>
      </c>
    </row>
    <row r="4" spans="1:4">
      <c r="A4" s="4" t="s">
        <v>134</v>
      </c>
      <c r="B4" s="5" t="n">
        <v>0</v>
      </c>
      <c r="C4" s="8" t="n">
        <v>7.7</v>
      </c>
      <c r="D4" s="8" t="n">
        <v>5.4</v>
      </c>
    </row>
    <row r="5" spans="1:4">
      <c r="A5" s="4" t="s">
        <v>135</v>
      </c>
      <c r="B5" s="10" t="n">
        <v>1</v>
      </c>
      <c r="C5" s="5" t="n">
        <v>1</v>
      </c>
      <c r="D5" s="10" t="n">
        <v>1</v>
      </c>
    </row>
    <row r="6" spans="1:4">
      <c r="A6" s="4" t="s">
        <v>373</v>
      </c>
    </row>
    <row r="7" spans="1:4">
      <c r="A7" s="3" t="s">
        <v>215</v>
      </c>
    </row>
    <row r="8" spans="1:4">
      <c r="A8" s="4" t="s">
        <v>134</v>
      </c>
      <c r="C8" s="8" t="n">
        <v>5.4</v>
      </c>
    </row>
    <row r="9" spans="1:4">
      <c r="A9" s="4" t="s">
        <v>135</v>
      </c>
      <c r="C9" s="10"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3</v>
      </c>
    </row>
    <row r="2" spans="1:3">
      <c r="A2" s="4" t="s">
        <v>218</v>
      </c>
    </row>
    <row r="3" spans="1:3">
      <c r="A3" s="3" t="s">
        <v>215</v>
      </c>
    </row>
    <row r="4" spans="1:3">
      <c r="A4" s="4" t="s">
        <v>538</v>
      </c>
      <c r="B4" s="4" t="s">
        <v>539</v>
      </c>
      <c r="C4" s="4" t="s">
        <v>540</v>
      </c>
    </row>
    <row r="5" spans="1:3">
      <c r="A5" s="4" t="s">
        <v>221</v>
      </c>
    </row>
    <row r="6" spans="1:3">
      <c r="A6" s="3" t="s">
        <v>215</v>
      </c>
    </row>
    <row r="7" spans="1:3">
      <c r="A7" s="4" t="s">
        <v>538</v>
      </c>
      <c r="B7" s="4" t="s">
        <v>541</v>
      </c>
      <c r="C7" s="4" t="s">
        <v>5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543</v>
      </c>
      <c r="B1" s="2" t="s">
        <v>1</v>
      </c>
    </row>
    <row r="2" spans="1:2">
      <c r="B2" s="2" t="s">
        <v>366</v>
      </c>
    </row>
    <row r="3" spans="1:2">
      <c r="A3" s="3" t="s">
        <v>544</v>
      </c>
    </row>
    <row r="4" spans="1:2">
      <c r="A4" s="4" t="s">
        <v>545</v>
      </c>
      <c r="B4" s="7" t="n">
        <v>16.7</v>
      </c>
    </row>
    <row r="5" spans="1:2">
      <c r="A5" s="4" t="s">
        <v>546</v>
      </c>
      <c r="B5" s="8" t="n">
        <v>3.5</v>
      </c>
    </row>
    <row r="6" spans="1:2">
      <c r="A6" s="4" t="s">
        <v>547</v>
      </c>
      <c r="B6" s="5" t="n">
        <v>-1</v>
      </c>
    </row>
    <row r="7" spans="1:2">
      <c r="A7" s="4" t="s">
        <v>548</v>
      </c>
      <c r="B7" s="8" t="n">
        <v>-5.4</v>
      </c>
    </row>
    <row r="8" spans="1:2">
      <c r="A8" s="4" t="s">
        <v>549</v>
      </c>
      <c r="B8" s="7" t="n">
        <v>1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0</v>
      </c>
      <c r="B1" s="2" t="s">
        <v>551</v>
      </c>
      <c r="C1" s="2" t="s">
        <v>2</v>
      </c>
    </row>
    <row r="2" spans="1:3">
      <c r="A2" s="3" t="s">
        <v>552</v>
      </c>
    </row>
    <row r="3" spans="1:3">
      <c r="A3" s="4" t="s">
        <v>553</v>
      </c>
      <c r="C3" s="7" t="n">
        <v>3.5</v>
      </c>
    </row>
    <row r="4" spans="1:3">
      <c r="A4" s="4" t="s">
        <v>172</v>
      </c>
    </row>
    <row r="5" spans="1:3">
      <c r="A5" s="3" t="s">
        <v>552</v>
      </c>
    </row>
    <row r="6" spans="1:3">
      <c r="A6" s="4" t="s">
        <v>553</v>
      </c>
      <c r="B6" s="7" t="n">
        <v>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54</v>
      </c>
      <c r="B1" s="2" t="s">
        <v>555</v>
      </c>
      <c r="C1" s="2" t="s">
        <v>2</v>
      </c>
      <c r="D1" s="2" t="s">
        <v>68</v>
      </c>
    </row>
    <row r="2" spans="1:4">
      <c r="A2" s="3" t="s">
        <v>556</v>
      </c>
    </row>
    <row r="3" spans="1:4">
      <c r="A3" s="4" t="s">
        <v>557</v>
      </c>
      <c r="C3" s="7" t="n">
        <v>12.5</v>
      </c>
      <c r="D3" s="7" t="n">
        <v>23.2</v>
      </c>
    </row>
    <row r="4" spans="1:4">
      <c r="A4" s="4" t="s">
        <v>558</v>
      </c>
    </row>
    <row r="5" spans="1:4">
      <c r="A5" s="3" t="s">
        <v>556</v>
      </c>
    </row>
    <row r="6" spans="1:4">
      <c r="A6" s="4" t="s">
        <v>559</v>
      </c>
      <c r="B6" s="4" t="s">
        <v>560</v>
      </c>
    </row>
    <row r="7" spans="1:4">
      <c r="A7" s="4" t="s">
        <v>557</v>
      </c>
      <c r="B7" s="7" t="n">
        <v>1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1</v>
      </c>
      <c r="B1" s="2" t="s">
        <v>2</v>
      </c>
      <c r="C1" s="2" t="s">
        <v>23</v>
      </c>
      <c r="D1" s="2" t="s">
        <v>562</v>
      </c>
    </row>
    <row r="2" spans="1:4">
      <c r="A2" s="3" t="s">
        <v>563</v>
      </c>
    </row>
    <row r="3" spans="1:4">
      <c r="A3" s="4" t="s">
        <v>33</v>
      </c>
      <c r="B3" s="10" t="n">
        <v>472</v>
      </c>
      <c r="C3" s="7" t="n">
        <v>468.8</v>
      </c>
    </row>
    <row r="4" spans="1:4">
      <c r="A4" s="4" t="s">
        <v>564</v>
      </c>
    </row>
    <row r="5" spans="1:4">
      <c r="A5" s="3" t="s">
        <v>563</v>
      </c>
    </row>
    <row r="6" spans="1:4">
      <c r="A6" s="4" t="s">
        <v>33</v>
      </c>
      <c r="D6" s="7" t="n">
        <v>238.3</v>
      </c>
    </row>
    <row r="7" spans="1:4">
      <c r="A7" s="4" t="s">
        <v>565</v>
      </c>
      <c r="D7" s="5" t="n">
        <v>211</v>
      </c>
    </row>
    <row r="8" spans="1:4">
      <c r="A8" s="4" t="s">
        <v>105</v>
      </c>
      <c r="D8" s="8" t="n">
        <v>34.6</v>
      </c>
    </row>
    <row r="9" spans="1:4">
      <c r="A9" s="4" t="s">
        <v>566</v>
      </c>
      <c r="D9" s="8" t="n">
        <v>29.4</v>
      </c>
    </row>
    <row r="10" spans="1:4">
      <c r="A10" s="4" t="s">
        <v>142</v>
      </c>
      <c r="D10" s="8" t="n">
        <v>26.5</v>
      </c>
    </row>
    <row r="11" spans="1:4">
      <c r="A11" s="4" t="s">
        <v>30</v>
      </c>
      <c r="D11" s="8" t="n">
        <v>8.1</v>
      </c>
    </row>
    <row r="12" spans="1:4">
      <c r="A12" s="4" t="s">
        <v>28</v>
      </c>
      <c r="D12" s="8" t="n">
        <v>4.9</v>
      </c>
    </row>
    <row r="13" spans="1:4">
      <c r="A13" s="4" t="s">
        <v>35</v>
      </c>
      <c r="D13" s="8" t="n">
        <v>2.9</v>
      </c>
    </row>
    <row r="14" spans="1:4">
      <c r="A14" s="4" t="s">
        <v>29</v>
      </c>
      <c r="D14" s="8" t="n">
        <v>0.9</v>
      </c>
    </row>
    <row r="15" spans="1:4">
      <c r="A15" s="4" t="s">
        <v>567</v>
      </c>
      <c r="D15" s="8" t="n">
        <v>-87.59999999999999</v>
      </c>
    </row>
    <row r="16" spans="1:4">
      <c r="A16" s="4" t="s">
        <v>38</v>
      </c>
      <c r="D16" s="8" t="n">
        <v>-21.2</v>
      </c>
    </row>
    <row r="17" spans="1:4">
      <c r="A17" s="4" t="s">
        <v>39</v>
      </c>
      <c r="D17" s="8" t="n">
        <v>-17.4</v>
      </c>
    </row>
    <row r="18" spans="1:4">
      <c r="A18" s="4" t="s">
        <v>568</v>
      </c>
      <c r="D18" s="8" t="n">
        <v>-4.4</v>
      </c>
    </row>
    <row r="19" spans="1:4">
      <c r="A19" s="4" t="s">
        <v>43</v>
      </c>
      <c r="D19" s="8" t="n">
        <v>-3.8</v>
      </c>
    </row>
    <row r="20" spans="1:4">
      <c r="A20" s="4" t="s">
        <v>48</v>
      </c>
      <c r="D20" s="8" t="n">
        <v>-1.9</v>
      </c>
    </row>
    <row r="21" spans="1:4">
      <c r="A21" s="4" t="s">
        <v>41</v>
      </c>
      <c r="D21" s="8" t="n">
        <v>-0.8</v>
      </c>
    </row>
    <row r="22" spans="1:4">
      <c r="A22" s="4" t="s">
        <v>569</v>
      </c>
      <c r="D22" s="7" t="n">
        <v>41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570</v>
      </c>
      <c r="B1" s="2" t="s">
        <v>562</v>
      </c>
      <c r="C1" s="2" t="s">
        <v>2</v>
      </c>
      <c r="D1" s="2" t="s">
        <v>68</v>
      </c>
      <c r="E1" s="2" t="s">
        <v>2</v>
      </c>
      <c r="F1" s="2" t="s">
        <v>68</v>
      </c>
    </row>
    <row r="2" spans="1:6">
      <c r="A2" s="3" t="s">
        <v>556</v>
      </c>
    </row>
    <row r="3" spans="1:6">
      <c r="A3" s="4" t="s">
        <v>557</v>
      </c>
      <c r="E3" s="7" t="n">
        <v>12.5</v>
      </c>
      <c r="F3" s="7" t="n">
        <v>23.2</v>
      </c>
    </row>
    <row r="4" spans="1:6">
      <c r="A4" s="4" t="s">
        <v>117</v>
      </c>
      <c r="E4" s="5" t="n">
        <v>65</v>
      </c>
      <c r="F4" s="8" t="n">
        <v>2.2</v>
      </c>
    </row>
    <row r="5" spans="1:6">
      <c r="A5" s="4" t="s">
        <v>70</v>
      </c>
      <c r="C5" s="7" t="n">
        <v>319.9</v>
      </c>
      <c r="D5" s="7" t="n">
        <v>238.2</v>
      </c>
      <c r="E5" s="8" t="n">
        <v>599.6</v>
      </c>
      <c r="F5" s="8" t="n">
        <v>442.3</v>
      </c>
    </row>
    <row r="6" spans="1:6">
      <c r="A6" s="4" t="s">
        <v>571</v>
      </c>
      <c r="C6" s="8" t="n">
        <v>23.5</v>
      </c>
      <c r="D6" s="8" t="n">
        <v>9.9</v>
      </c>
      <c r="E6" s="8" t="n">
        <v>40.4</v>
      </c>
      <c r="F6" s="8" t="n">
        <v>10.2</v>
      </c>
    </row>
    <row r="7" spans="1:6">
      <c r="A7" s="4" t="s">
        <v>74</v>
      </c>
      <c r="C7" s="8" t="n">
        <v>5.7</v>
      </c>
      <c r="D7" s="7" t="n">
        <v>3.1</v>
      </c>
      <c r="E7" s="8" t="n">
        <v>11.8</v>
      </c>
      <c r="F7" s="7" t="n">
        <v>6.1</v>
      </c>
    </row>
    <row r="8" spans="1:6">
      <c r="A8" s="4" t="s">
        <v>564</v>
      </c>
    </row>
    <row r="9" spans="1:6">
      <c r="A9" s="3" t="s">
        <v>556</v>
      </c>
    </row>
    <row r="10" spans="1:6">
      <c r="A10" s="4" t="s">
        <v>557</v>
      </c>
      <c r="B10" s="7" t="n">
        <v>419.5</v>
      </c>
    </row>
    <row r="11" spans="1:6">
      <c r="A11" s="4" t="s">
        <v>117</v>
      </c>
      <c r="B11" s="10" t="n">
        <v>300</v>
      </c>
    </row>
    <row r="12" spans="1:6">
      <c r="A12" s="4" t="s">
        <v>70</v>
      </c>
      <c r="C12" s="8" t="n">
        <v>47.5</v>
      </c>
      <c r="E12" s="8" t="n">
        <v>90.8</v>
      </c>
    </row>
    <row r="13" spans="1:6">
      <c r="A13" s="4" t="s">
        <v>571</v>
      </c>
      <c r="C13" s="8" t="n">
        <v>6.1</v>
      </c>
      <c r="E13" s="8" t="n">
        <v>10.3</v>
      </c>
    </row>
    <row r="14" spans="1:6">
      <c r="A14" s="4" t="s">
        <v>74</v>
      </c>
      <c r="C14" s="10" t="n">
        <v>3</v>
      </c>
      <c r="E14" s="10" t="n">
        <v>6</v>
      </c>
    </row>
    <row r="15" spans="1:6">
      <c r="A15" s="4" t="s">
        <v>572</v>
      </c>
    </row>
    <row r="16" spans="1:6">
      <c r="A16" s="3" t="s">
        <v>556</v>
      </c>
    </row>
    <row r="17" spans="1:6">
      <c r="A17" s="4" t="s">
        <v>396</v>
      </c>
      <c r="B17" s="4" t="s">
        <v>573</v>
      </c>
    </row>
    <row r="18" spans="1:6">
      <c r="A18" s="4" t="s">
        <v>574</v>
      </c>
    </row>
    <row r="19" spans="1:6">
      <c r="A19" s="3" t="s">
        <v>556</v>
      </c>
    </row>
    <row r="20" spans="1:6">
      <c r="A20" s="4" t="s">
        <v>396</v>
      </c>
      <c r="B20" s="4" t="s">
        <v>5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562</v>
      </c>
      <c r="C1" s="2" t="s">
        <v>2</v>
      </c>
    </row>
    <row r="2" spans="1:3">
      <c r="A2" s="3" t="s">
        <v>577</v>
      </c>
    </row>
    <row r="3" spans="1:3">
      <c r="A3" s="4" t="s">
        <v>378</v>
      </c>
      <c r="C3" s="4" t="s">
        <v>379</v>
      </c>
    </row>
    <row r="4" spans="1:3">
      <c r="A4" s="4" t="s">
        <v>385</v>
      </c>
    </row>
    <row r="5" spans="1:3">
      <c r="A5" s="3" t="s">
        <v>577</v>
      </c>
    </row>
    <row r="6" spans="1:3">
      <c r="A6" s="4" t="s">
        <v>378</v>
      </c>
      <c r="C6" s="4" t="s">
        <v>386</v>
      </c>
    </row>
    <row r="7" spans="1:3">
      <c r="A7" s="4" t="s">
        <v>387</v>
      </c>
    </row>
    <row r="8" spans="1:3">
      <c r="A8" s="3" t="s">
        <v>577</v>
      </c>
    </row>
    <row r="9" spans="1:3">
      <c r="A9" s="4" t="s">
        <v>378</v>
      </c>
      <c r="C9" s="4" t="s">
        <v>388</v>
      </c>
    </row>
    <row r="10" spans="1:3">
      <c r="A10" s="4" t="s">
        <v>564</v>
      </c>
    </row>
    <row r="11" spans="1:3">
      <c r="A11" s="3" t="s">
        <v>577</v>
      </c>
    </row>
    <row r="12" spans="1:3">
      <c r="A12" s="4" t="s">
        <v>378</v>
      </c>
      <c r="B12" s="4" t="s">
        <v>388</v>
      </c>
    </row>
    <row r="13" spans="1:3">
      <c r="A13" s="4" t="s">
        <v>578</v>
      </c>
      <c r="B13" s="7" t="n">
        <v>141.7</v>
      </c>
    </row>
    <row r="14" spans="1:3">
      <c r="A14" s="4" t="s">
        <v>565</v>
      </c>
      <c r="B14" s="5" t="n">
        <v>211</v>
      </c>
    </row>
    <row r="15" spans="1:3">
      <c r="A15" s="4" t="s">
        <v>579</v>
      </c>
    </row>
    <row r="16" spans="1:3">
      <c r="A16" s="3" t="s">
        <v>577</v>
      </c>
    </row>
    <row r="17" spans="1:3">
      <c r="A17" s="4" t="s">
        <v>580</v>
      </c>
      <c r="B17" s="7" t="n">
        <v>69.3</v>
      </c>
    </row>
    <row r="18" spans="1:3">
      <c r="A18" s="4" t="s">
        <v>581</v>
      </c>
    </row>
    <row r="19" spans="1:3">
      <c r="A19" s="3" t="s">
        <v>577</v>
      </c>
    </row>
    <row r="20" spans="1:3">
      <c r="A20" s="4" t="s">
        <v>378</v>
      </c>
      <c r="B20" s="4" t="s">
        <v>582</v>
      </c>
    </row>
    <row r="21" spans="1:3">
      <c r="A21" s="4" t="s">
        <v>578</v>
      </c>
      <c r="B21" s="7" t="n">
        <v>122.1</v>
      </c>
    </row>
    <row r="22" spans="1:3">
      <c r="A22" s="4" t="s">
        <v>583</v>
      </c>
    </row>
    <row r="23" spans="1:3">
      <c r="A23" s="3" t="s">
        <v>577</v>
      </c>
    </row>
    <row r="24" spans="1:3">
      <c r="A24" s="4" t="s">
        <v>378</v>
      </c>
      <c r="B24" s="4" t="s">
        <v>397</v>
      </c>
    </row>
    <row r="25" spans="1:3">
      <c r="A25" s="4" t="s">
        <v>578</v>
      </c>
      <c r="B25" s="7" t="n">
        <v>18.3</v>
      </c>
    </row>
    <row r="26" spans="1:3">
      <c r="A26" s="4" t="s">
        <v>584</v>
      </c>
    </row>
    <row r="27" spans="1:3">
      <c r="A27" s="3" t="s">
        <v>577</v>
      </c>
    </row>
    <row r="28" spans="1:3">
      <c r="A28" s="4" t="s">
        <v>378</v>
      </c>
      <c r="B28" s="4" t="s">
        <v>573</v>
      </c>
    </row>
    <row r="29" spans="1:3">
      <c r="A29" s="4" t="s">
        <v>578</v>
      </c>
      <c r="B29" s="7" t="n">
        <v>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v>
      </c>
      <c r="B1" s="2" t="s">
        <v>2</v>
      </c>
      <c r="C1" s="2" t="s">
        <v>23</v>
      </c>
      <c r="D1" s="2" t="s">
        <v>68</v>
      </c>
    </row>
    <row r="2" spans="1:4">
      <c r="A2" s="3" t="s">
        <v>132</v>
      </c>
    </row>
    <row r="3" spans="1:4">
      <c r="A3" s="4" t="s">
        <v>133</v>
      </c>
      <c r="B3" s="10" t="n">
        <v>1</v>
      </c>
      <c r="C3" s="7" t="n">
        <v>8.699999999999999</v>
      </c>
      <c r="D3" s="7" t="n">
        <v>6.4</v>
      </c>
    </row>
    <row r="4" spans="1:4">
      <c r="A4" s="4" t="s">
        <v>134</v>
      </c>
      <c r="B4" s="5" t="n">
        <v>0</v>
      </c>
      <c r="C4" s="8" t="n">
        <v>7.7</v>
      </c>
      <c r="D4" s="8" t="n">
        <v>5.4</v>
      </c>
    </row>
    <row r="5" spans="1:4">
      <c r="A5" s="4" t="s">
        <v>135</v>
      </c>
      <c r="B5" s="10" t="n">
        <v>1</v>
      </c>
      <c r="C5" s="10" t="n">
        <v>1</v>
      </c>
      <c r="D5" s="10"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5</v>
      </c>
      <c r="B1" s="2" t="s">
        <v>67</v>
      </c>
      <c r="C1" s="2" t="s">
        <v>1</v>
      </c>
    </row>
    <row r="2" spans="1:3">
      <c r="B2" s="2" t="s">
        <v>68</v>
      </c>
      <c r="C2" s="2" t="s">
        <v>68</v>
      </c>
    </row>
    <row r="3" spans="1:3">
      <c r="A3" s="3" t="s">
        <v>556</v>
      </c>
    </row>
    <row r="4" spans="1:3">
      <c r="A4" s="4" t="s">
        <v>586</v>
      </c>
      <c r="B4" s="7" t="n">
        <v>289.8</v>
      </c>
      <c r="C4" s="7" t="n">
        <v>541.7</v>
      </c>
    </row>
    <row r="5" spans="1:3">
      <c r="A5" s="4" t="s">
        <v>587</v>
      </c>
      <c r="B5" s="7" t="n">
        <v>4.1</v>
      </c>
      <c r="C5" s="7" t="n">
        <v>1.4</v>
      </c>
    </row>
    <row r="6" spans="1:3">
      <c r="A6" s="4" t="s">
        <v>588</v>
      </c>
      <c r="B6" s="9" t="n">
        <v>0.14</v>
      </c>
      <c r="C6" s="9" t="n">
        <v>0.05</v>
      </c>
    </row>
    <row r="7" spans="1:3">
      <c r="A7" s="4" t="s">
        <v>589</v>
      </c>
      <c r="B7" s="9" t="n">
        <v>0.14</v>
      </c>
      <c r="C7" s="9" t="n">
        <v>0.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590</v>
      </c>
      <c r="B1" s="2" t="s">
        <v>591</v>
      </c>
      <c r="C1" s="2" t="s">
        <v>592</v>
      </c>
      <c r="D1" s="2" t="s">
        <v>366</v>
      </c>
      <c r="E1" s="2" t="s">
        <v>593</v>
      </c>
    </row>
    <row r="2" spans="1:5">
      <c r="A2" s="3" t="s">
        <v>556</v>
      </c>
    </row>
    <row r="3" spans="1:5">
      <c r="A3" s="4" t="s">
        <v>557</v>
      </c>
      <c r="D3" s="7" t="n">
        <v>12.5</v>
      </c>
      <c r="E3" s="7" t="n">
        <v>23.2</v>
      </c>
    </row>
    <row r="4" spans="1:5">
      <c r="A4" s="4" t="s">
        <v>594</v>
      </c>
    </row>
    <row r="5" spans="1:5">
      <c r="A5" s="3" t="s">
        <v>556</v>
      </c>
    </row>
    <row r="6" spans="1:5">
      <c r="A6" s="4" t="s">
        <v>559</v>
      </c>
      <c r="B6" s="4" t="s">
        <v>560</v>
      </c>
      <c r="C6" s="4" t="s">
        <v>560</v>
      </c>
    </row>
    <row r="7" spans="1:5">
      <c r="A7" s="4" t="s">
        <v>557</v>
      </c>
      <c r="B7" s="7" t="n">
        <v>4.2</v>
      </c>
      <c r="C7" s="17" t="n">
        <v>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95</v>
      </c>
      <c r="B1" s="2" t="s">
        <v>596</v>
      </c>
      <c r="C1" s="2" t="s">
        <v>2</v>
      </c>
      <c r="D1" s="2" t="s">
        <v>68</v>
      </c>
    </row>
    <row r="2" spans="1:4">
      <c r="A2" s="3" t="s">
        <v>556</v>
      </c>
    </row>
    <row r="3" spans="1:4">
      <c r="A3" s="4" t="s">
        <v>557</v>
      </c>
      <c r="C3" s="7" t="n">
        <v>12.5</v>
      </c>
      <c r="D3" s="7" t="n">
        <v>23.2</v>
      </c>
    </row>
    <row r="4" spans="1:4">
      <c r="A4" s="4" t="s">
        <v>597</v>
      </c>
    </row>
    <row r="5" spans="1:4">
      <c r="A5" s="3" t="s">
        <v>556</v>
      </c>
    </row>
    <row r="6" spans="1:4">
      <c r="A6" s="4" t="s">
        <v>559</v>
      </c>
      <c r="B6" s="4" t="s">
        <v>560</v>
      </c>
    </row>
    <row r="7" spans="1:4">
      <c r="A7" s="4" t="s">
        <v>557</v>
      </c>
      <c r="B7" s="7" t="n">
        <v>2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478</v>
      </c>
    </row>
    <row r="2" spans="1:3">
      <c r="B2" s="2" t="s">
        <v>599</v>
      </c>
      <c r="C2" s="2" t="s">
        <v>2</v>
      </c>
    </row>
    <row r="3" spans="1:3">
      <c r="A3" s="3" t="s">
        <v>556</v>
      </c>
    </row>
    <row r="4" spans="1:3">
      <c r="A4" s="4" t="s">
        <v>600</v>
      </c>
      <c r="B4" s="7" t="n">
        <v>1.8</v>
      </c>
    </row>
    <row r="5" spans="1:3">
      <c r="A5" s="4" t="s">
        <v>601</v>
      </c>
      <c r="C5" s="10" t="n">
        <v>0</v>
      </c>
    </row>
    <row r="6" spans="1:3">
      <c r="A6" s="4" t="s">
        <v>602</v>
      </c>
      <c r="C6" s="7" t="n">
        <v>11.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67</v>
      </c>
      <c r="D1" s="2" t="s">
        <v>1</v>
      </c>
    </row>
    <row r="2" spans="1:5">
      <c r="B2" s="2" t="s">
        <v>2</v>
      </c>
      <c r="C2" s="2" t="s">
        <v>68</v>
      </c>
      <c r="D2" s="2" t="s">
        <v>2</v>
      </c>
      <c r="E2" s="2" t="s">
        <v>68</v>
      </c>
    </row>
    <row r="3" spans="1:5">
      <c r="A3" s="3" t="s">
        <v>160</v>
      </c>
    </row>
    <row r="4" spans="1:5">
      <c r="A4" s="4" t="s">
        <v>604</v>
      </c>
      <c r="D4" s="7" t="n">
        <v>802.2</v>
      </c>
    </row>
    <row r="5" spans="1:5">
      <c r="A5" s="4" t="s">
        <v>605</v>
      </c>
      <c r="B5" s="7" t="n">
        <v>-21.5</v>
      </c>
      <c r="C5" s="7" t="n">
        <v>11.4</v>
      </c>
      <c r="D5" s="8" t="n">
        <v>-9.4</v>
      </c>
      <c r="E5" s="7" t="n">
        <v>13.9</v>
      </c>
    </row>
    <row r="6" spans="1:5">
      <c r="A6" s="4" t="s">
        <v>606</v>
      </c>
      <c r="B6" s="8" t="n">
        <v>0.1</v>
      </c>
      <c r="C6" s="8" t="n">
        <v>0.2</v>
      </c>
      <c r="D6" s="8" t="n">
        <v>0.4</v>
      </c>
      <c r="E6" s="8" t="n">
        <v>0.4</v>
      </c>
    </row>
    <row r="7" spans="1:5">
      <c r="A7" s="4" t="s">
        <v>607</v>
      </c>
      <c r="B7" s="8" t="n">
        <v>-21.4</v>
      </c>
      <c r="C7" s="8" t="n">
        <v>11.6</v>
      </c>
      <c r="D7" s="5" t="n">
        <v>-9</v>
      </c>
      <c r="E7" s="8" t="n">
        <v>14.3</v>
      </c>
    </row>
    <row r="8" spans="1:5">
      <c r="A8" s="4" t="s">
        <v>608</v>
      </c>
      <c r="B8" s="8" t="n">
        <v>816.3</v>
      </c>
      <c r="D8" s="8" t="n">
        <v>816.3</v>
      </c>
    </row>
    <row r="9" spans="1:5">
      <c r="A9" s="4" t="s">
        <v>54</v>
      </c>
    </row>
    <row r="10" spans="1:5">
      <c r="A10" s="3" t="s">
        <v>160</v>
      </c>
    </row>
    <row r="11" spans="1:5">
      <c r="A11" s="4" t="s">
        <v>604</v>
      </c>
      <c r="B11" s="8" t="n">
        <v>4.3</v>
      </c>
      <c r="C11" s="8" t="n">
        <v>-32.5</v>
      </c>
      <c r="D11" s="8" t="n">
        <v>-8.1</v>
      </c>
      <c r="E11" s="8" t="n">
        <v>-35.2</v>
      </c>
    </row>
    <row r="12" spans="1:5">
      <c r="A12" s="4" t="s">
        <v>608</v>
      </c>
      <c r="B12" s="8" t="n">
        <v>-17.1</v>
      </c>
      <c r="C12" s="8" t="n">
        <v>-20.9</v>
      </c>
      <c r="D12" s="8" t="n">
        <v>-17.1</v>
      </c>
      <c r="E12" s="8" t="n">
        <v>-20.9</v>
      </c>
    </row>
    <row r="13" spans="1:5">
      <c r="A13" s="4" t="s">
        <v>368</v>
      </c>
    </row>
    <row r="14" spans="1:5">
      <c r="A14" s="3" t="s">
        <v>160</v>
      </c>
    </row>
    <row r="15" spans="1:5">
      <c r="A15" s="4" t="s">
        <v>604</v>
      </c>
      <c r="B15" s="8" t="n">
        <v>14.3</v>
      </c>
      <c r="C15" s="8" t="n">
        <v>-22.2</v>
      </c>
      <c r="D15" s="8" t="n">
        <v>2.2</v>
      </c>
      <c r="E15" s="8" t="n">
        <v>-24.7</v>
      </c>
    </row>
    <row r="16" spans="1:5">
      <c r="A16" s="4" t="s">
        <v>605</v>
      </c>
      <c r="B16" s="8" t="n">
        <v>-21.5</v>
      </c>
      <c r="C16" s="8" t="n">
        <v>11.4</v>
      </c>
      <c r="D16" s="8" t="n">
        <v>-9.4</v>
      </c>
      <c r="E16" s="8" t="n">
        <v>13.9</v>
      </c>
    </row>
    <row r="17" spans="1:5">
      <c r="A17" s="4" t="s">
        <v>606</v>
      </c>
      <c r="B17" s="5" t="n">
        <v>0</v>
      </c>
      <c r="C17" s="5" t="n">
        <v>0</v>
      </c>
      <c r="D17" s="5" t="n">
        <v>0</v>
      </c>
      <c r="E17" s="5" t="n">
        <v>0</v>
      </c>
    </row>
    <row r="18" spans="1:5">
      <c r="A18" s="4" t="s">
        <v>607</v>
      </c>
      <c r="B18" s="8" t="n">
        <v>-21.5</v>
      </c>
      <c r="C18" s="8" t="n">
        <v>11.4</v>
      </c>
      <c r="D18" s="8" t="n">
        <v>-9.4</v>
      </c>
      <c r="E18" s="8" t="n">
        <v>13.9</v>
      </c>
    </row>
    <row r="19" spans="1:5">
      <c r="A19" s="4" t="s">
        <v>608</v>
      </c>
      <c r="B19" s="8" t="n">
        <v>-7.2</v>
      </c>
      <c r="C19" s="8" t="n">
        <v>-10.8</v>
      </c>
      <c r="D19" s="8" t="n">
        <v>-7.2</v>
      </c>
      <c r="E19" s="8" t="n">
        <v>-10.8</v>
      </c>
    </row>
    <row r="20" spans="1:5">
      <c r="A20" s="4" t="s">
        <v>609</v>
      </c>
    </row>
    <row r="21" spans="1:5">
      <c r="A21" s="3" t="s">
        <v>160</v>
      </c>
    </row>
    <row r="22" spans="1:5">
      <c r="A22" s="4" t="s">
        <v>604</v>
      </c>
      <c r="B22" s="5" t="n">
        <v>-10</v>
      </c>
      <c r="C22" s="8" t="n">
        <v>-10.3</v>
      </c>
      <c r="D22" s="8" t="n">
        <v>-10.3</v>
      </c>
      <c r="E22" s="8" t="n">
        <v>-10.5</v>
      </c>
    </row>
    <row r="23" spans="1:5">
      <c r="A23" s="4" t="s">
        <v>605</v>
      </c>
      <c r="B23" s="5" t="n">
        <v>0</v>
      </c>
      <c r="C23" s="5" t="n">
        <v>0</v>
      </c>
      <c r="D23" s="5" t="n">
        <v>0</v>
      </c>
      <c r="E23" s="5" t="n">
        <v>0</v>
      </c>
    </row>
    <row r="24" spans="1:5">
      <c r="A24" s="4" t="s">
        <v>606</v>
      </c>
      <c r="B24" s="8" t="n">
        <v>0.1</v>
      </c>
      <c r="C24" s="8" t="n">
        <v>0.2</v>
      </c>
      <c r="D24" s="8" t="n">
        <v>0.4</v>
      </c>
      <c r="E24" s="8" t="n">
        <v>0.4</v>
      </c>
    </row>
    <row r="25" spans="1:5">
      <c r="A25" s="4" t="s">
        <v>607</v>
      </c>
      <c r="B25" s="8" t="n">
        <v>0.1</v>
      </c>
      <c r="C25" s="8" t="n">
        <v>0.2</v>
      </c>
      <c r="D25" s="8" t="n">
        <v>0.4</v>
      </c>
      <c r="E25" s="8" t="n">
        <v>0.4</v>
      </c>
    </row>
    <row r="26" spans="1:5">
      <c r="A26" s="4" t="s">
        <v>608</v>
      </c>
      <c r="B26" s="7" t="n">
        <v>-9.9</v>
      </c>
      <c r="C26" s="7" t="n">
        <v>-10.1</v>
      </c>
      <c r="D26" s="7" t="n">
        <v>-9.9</v>
      </c>
      <c r="E26" s="7" t="n">
        <v>-10.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67</v>
      </c>
      <c r="D1" s="2" t="s">
        <v>1</v>
      </c>
    </row>
    <row r="2" spans="1:5">
      <c r="B2" s="2" t="s">
        <v>2</v>
      </c>
      <c r="C2" s="2" t="s">
        <v>68</v>
      </c>
      <c r="D2" s="2" t="s">
        <v>2</v>
      </c>
      <c r="E2" s="2" t="s">
        <v>68</v>
      </c>
    </row>
    <row r="3" spans="1:5">
      <c r="A3" s="3" t="s">
        <v>164</v>
      </c>
    </row>
    <row r="4" spans="1:5">
      <c r="A4" s="4" t="s">
        <v>86</v>
      </c>
      <c r="B4" s="7" t="n">
        <v>12.3</v>
      </c>
      <c r="C4" s="7" t="n">
        <v>2.8</v>
      </c>
      <c r="D4" s="7" t="n">
        <v>18.1</v>
      </c>
      <c r="E4" s="7" t="n">
        <v>-0.1</v>
      </c>
    </row>
    <row r="5" spans="1:5">
      <c r="A5" s="3" t="s">
        <v>87</v>
      </c>
    </row>
    <row r="6" spans="1:5">
      <c r="A6" s="4" t="s">
        <v>88</v>
      </c>
      <c r="B6" s="9" t="n">
        <v>0.4</v>
      </c>
      <c r="C6" s="9" t="n">
        <v>0.09</v>
      </c>
      <c r="D6" s="9" t="n">
        <v>0.59</v>
      </c>
      <c r="E6" s="10" t="n">
        <v>0</v>
      </c>
    </row>
    <row r="7" spans="1:5">
      <c r="A7" s="4" t="s">
        <v>89</v>
      </c>
      <c r="B7" s="9" t="n">
        <v>0.38</v>
      </c>
      <c r="C7" s="9" t="n">
        <v>0.09</v>
      </c>
      <c r="D7" s="9" t="n">
        <v>0.57</v>
      </c>
      <c r="E7" s="10" t="n">
        <v>0</v>
      </c>
    </row>
    <row r="8" spans="1:5">
      <c r="A8" s="4" t="s">
        <v>611</v>
      </c>
      <c r="B8" s="5" t="n">
        <v>30950</v>
      </c>
      <c r="C8" s="5" t="n">
        <v>30730</v>
      </c>
      <c r="D8" s="5" t="n">
        <v>30930</v>
      </c>
      <c r="E8" s="5" t="n">
        <v>30710</v>
      </c>
    </row>
    <row r="9" spans="1:5">
      <c r="A9" s="4" t="s">
        <v>612</v>
      </c>
      <c r="B9" s="5" t="n">
        <v>840</v>
      </c>
      <c r="C9" s="5" t="n">
        <v>550</v>
      </c>
      <c r="D9" s="5" t="n">
        <v>810</v>
      </c>
      <c r="E9" s="5" t="n">
        <v>0</v>
      </c>
    </row>
    <row r="10" spans="1:5">
      <c r="A10" s="4" t="s">
        <v>613</v>
      </c>
      <c r="B10" s="5" t="n">
        <v>290</v>
      </c>
      <c r="C10" s="5" t="n">
        <v>0</v>
      </c>
      <c r="D10" s="5" t="n">
        <v>0</v>
      </c>
      <c r="E10" s="5" t="n">
        <v>0</v>
      </c>
    </row>
    <row r="11" spans="1:5">
      <c r="A11" s="4" t="s">
        <v>614</v>
      </c>
      <c r="B11" s="5" t="n">
        <v>32080</v>
      </c>
      <c r="C11" s="5" t="n">
        <v>31280</v>
      </c>
      <c r="D11" s="5" t="n">
        <v>31740</v>
      </c>
      <c r="E11" s="5" t="n">
        <v>3071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67</v>
      </c>
      <c r="D1" s="2" t="s">
        <v>1</v>
      </c>
    </row>
    <row r="2" spans="1:5">
      <c r="B2" s="2" t="s">
        <v>2</v>
      </c>
      <c r="C2" s="2" t="s">
        <v>68</v>
      </c>
      <c r="D2" s="2" t="s">
        <v>2</v>
      </c>
      <c r="E2" s="2" t="s">
        <v>68</v>
      </c>
    </row>
    <row r="3" spans="1:5">
      <c r="A3" s="3" t="s">
        <v>616</v>
      </c>
    </row>
    <row r="4" spans="1:5">
      <c r="A4" s="4" t="s">
        <v>617</v>
      </c>
      <c r="B4" s="5" t="n">
        <v>5730</v>
      </c>
      <c r="C4" s="5" t="n">
        <v>4060</v>
      </c>
      <c r="D4" s="5" t="n">
        <v>5450</v>
      </c>
      <c r="E4" s="5" t="n">
        <v>5110</v>
      </c>
    </row>
    <row r="5" spans="1:5">
      <c r="A5" s="4" t="s">
        <v>618</v>
      </c>
    </row>
    <row r="6" spans="1:5">
      <c r="A6" s="3" t="s">
        <v>616</v>
      </c>
    </row>
    <row r="7" spans="1:5">
      <c r="A7" s="4" t="s">
        <v>617</v>
      </c>
      <c r="B7" s="5" t="n">
        <v>260</v>
      </c>
      <c r="C7" s="5" t="n">
        <v>690</v>
      </c>
      <c r="D7" s="5" t="n">
        <v>270</v>
      </c>
      <c r="E7" s="5" t="n">
        <v>1740</v>
      </c>
    </row>
    <row r="8" spans="1:5">
      <c r="A8" s="4" t="s">
        <v>619</v>
      </c>
    </row>
    <row r="9" spans="1:5">
      <c r="A9" s="3" t="s">
        <v>616</v>
      </c>
    </row>
    <row r="10" spans="1:5">
      <c r="A10" s="4" t="s">
        <v>617</v>
      </c>
      <c r="B10" s="5" t="n">
        <v>290</v>
      </c>
      <c r="C10" s="5" t="n">
        <v>0</v>
      </c>
      <c r="D10" s="5" t="n">
        <v>0</v>
      </c>
      <c r="E10" s="5" t="n">
        <v>0</v>
      </c>
    </row>
    <row r="11" spans="1:5">
      <c r="A11" s="4" t="s">
        <v>620</v>
      </c>
    </row>
    <row r="12" spans="1:5">
      <c r="A12" s="3" t="s">
        <v>616</v>
      </c>
    </row>
    <row r="13" spans="1:5">
      <c r="A13" s="4" t="s">
        <v>617</v>
      </c>
      <c r="B13" s="5" t="n">
        <v>5180</v>
      </c>
      <c r="C13" s="5" t="n">
        <v>3370</v>
      </c>
      <c r="D13" s="5" t="n">
        <v>5180</v>
      </c>
      <c r="E13" s="5" t="n">
        <v>337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4"/>
  </cols>
  <sheetData>
    <row r="1" spans="1:2">
      <c r="A1" s="1" t="s">
        <v>621</v>
      </c>
      <c r="B1" s="2" t="s">
        <v>622</v>
      </c>
    </row>
    <row r="2" spans="1:2">
      <c r="A2" s="4" t="s">
        <v>623</v>
      </c>
    </row>
    <row r="3" spans="1:2">
      <c r="A3" s="3" t="s">
        <v>616</v>
      </c>
    </row>
    <row r="4" spans="1:2">
      <c r="A4" s="4" t="s">
        <v>624</v>
      </c>
      <c r="B4" s="12" t="n">
        <v>71.775000000000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s>
  <sheetData>
    <row r="1" spans="1:6">
      <c r="A1" s="1" t="s">
        <v>625</v>
      </c>
      <c r="B1" s="2" t="s">
        <v>67</v>
      </c>
      <c r="D1" s="2" t="s">
        <v>1</v>
      </c>
      <c r="F1" s="2" t="s">
        <v>478</v>
      </c>
    </row>
    <row r="2" spans="1:6">
      <c r="B2" s="2" t="s">
        <v>2</v>
      </c>
      <c r="C2" s="2" t="s">
        <v>68</v>
      </c>
      <c r="D2" s="2" t="s">
        <v>2</v>
      </c>
      <c r="E2" s="2" t="s">
        <v>68</v>
      </c>
      <c r="F2" s="2" t="s">
        <v>23</v>
      </c>
    </row>
    <row r="3" spans="1:6">
      <c r="A3" s="3" t="s">
        <v>626</v>
      </c>
    </row>
    <row r="4" spans="1:6">
      <c r="A4" s="4" t="s">
        <v>627</v>
      </c>
      <c r="F4" s="7" t="n">
        <v>22.5</v>
      </c>
    </row>
    <row r="5" spans="1:6">
      <c r="A5" s="4" t="s">
        <v>628</v>
      </c>
      <c r="F5" s="8" t="n">
        <v>26.9</v>
      </c>
    </row>
    <row r="6" spans="1:6">
      <c r="A6" s="4" t="s">
        <v>629</v>
      </c>
      <c r="F6" s="8" t="n">
        <v>8.699999999999999</v>
      </c>
    </row>
    <row r="7" spans="1:6">
      <c r="A7" s="4" t="s">
        <v>630</v>
      </c>
      <c r="F7" s="8" t="n">
        <v>26.9</v>
      </c>
    </row>
    <row r="8" spans="1:6">
      <c r="A8" s="4" t="s">
        <v>83</v>
      </c>
      <c r="B8" s="10" t="n">
        <v>5</v>
      </c>
      <c r="C8" s="7" t="n">
        <v>2.2</v>
      </c>
      <c r="D8" s="7" t="n">
        <v>7.3</v>
      </c>
      <c r="E8" s="7" t="n">
        <v>0.4</v>
      </c>
    </row>
    <row r="9" spans="1:6">
      <c r="A9" s="4" t="s">
        <v>631</v>
      </c>
      <c r="B9" s="4" t="s">
        <v>632</v>
      </c>
      <c r="C9" s="4" t="s">
        <v>633</v>
      </c>
      <c r="D9" s="4" t="s">
        <v>634</v>
      </c>
      <c r="E9" s="4" t="s">
        <v>635</v>
      </c>
    </row>
    <row r="10" spans="1:6">
      <c r="A10" s="4" t="s">
        <v>636</v>
      </c>
      <c r="B10" s="4" t="s">
        <v>637</v>
      </c>
      <c r="C10" s="4" t="s">
        <v>434</v>
      </c>
      <c r="D10" s="4" t="s">
        <v>637</v>
      </c>
      <c r="E10" s="4" t="s">
        <v>434</v>
      </c>
    </row>
    <row r="11" spans="1:6">
      <c r="A11" s="4" t="s">
        <v>638</v>
      </c>
      <c r="B11" s="7" t="n">
        <v>1.1</v>
      </c>
      <c r="D11" s="7" t="n">
        <v>1.1</v>
      </c>
      <c r="F11" s="8" t="n">
        <v>0.8</v>
      </c>
    </row>
    <row r="12" spans="1:6">
      <c r="A12" s="4" t="s">
        <v>639</v>
      </c>
      <c r="B12" s="5" t="n">
        <v>1</v>
      </c>
      <c r="D12" s="5" t="n">
        <v>1</v>
      </c>
      <c r="F12" s="8" t="n">
        <v>0.6</v>
      </c>
    </row>
    <row r="13" spans="1:6">
      <c r="A13" s="4" t="s">
        <v>640</v>
      </c>
      <c r="B13" s="7" t="n">
        <v>0.2</v>
      </c>
      <c r="D13" s="7" t="n">
        <v>0.2</v>
      </c>
      <c r="F13" s="8" t="n">
        <v>0.1</v>
      </c>
    </row>
    <row r="14" spans="1:6">
      <c r="A14" s="4" t="s">
        <v>564</v>
      </c>
    </row>
    <row r="15" spans="1:6">
      <c r="A15" s="3" t="s">
        <v>626</v>
      </c>
    </row>
    <row r="16" spans="1:6">
      <c r="A16" s="4" t="s">
        <v>629</v>
      </c>
      <c r="F16" s="8" t="n">
        <v>8.699999999999999</v>
      </c>
    </row>
    <row r="17" spans="1:6">
      <c r="A17" s="4" t="s">
        <v>641</v>
      </c>
      <c r="F17" s="7" t="n">
        <v>4.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642</v>
      </c>
      <c r="B1" s="2" t="s">
        <v>67</v>
      </c>
      <c r="D1" s="2" t="s">
        <v>1</v>
      </c>
    </row>
    <row r="2" spans="1:5">
      <c r="B2" s="2" t="s">
        <v>2</v>
      </c>
      <c r="C2" s="2" t="s">
        <v>68</v>
      </c>
      <c r="D2" s="2" t="s">
        <v>2</v>
      </c>
      <c r="E2" s="2" t="s">
        <v>68</v>
      </c>
    </row>
    <row r="3" spans="1:5">
      <c r="A3" s="3" t="s">
        <v>643</v>
      </c>
    </row>
    <row r="4" spans="1:5">
      <c r="A4" s="4" t="s">
        <v>644</v>
      </c>
      <c r="B4" s="7" t="n">
        <v>0.2</v>
      </c>
      <c r="C4" s="7" t="n">
        <v>1.7</v>
      </c>
      <c r="D4" s="7" t="n">
        <v>3.4</v>
      </c>
      <c r="E4" s="10" t="n">
        <v>8</v>
      </c>
    </row>
    <row r="5" spans="1:5">
      <c r="A5" s="4" t="s">
        <v>645</v>
      </c>
      <c r="B5" s="8" t="n">
        <v>1.8</v>
      </c>
      <c r="D5" s="8" t="n">
        <v>1.8</v>
      </c>
    </row>
    <row r="6" spans="1:5">
      <c r="A6" s="4" t="s">
        <v>646</v>
      </c>
      <c r="B6" s="7" t="n">
        <v>8.9</v>
      </c>
      <c r="D6" s="7" t="n">
        <v>8.9</v>
      </c>
    </row>
    <row r="7" spans="1:5">
      <c r="A7" s="4" t="s">
        <v>647</v>
      </c>
      <c r="D7" s="4" t="s">
        <v>648</v>
      </c>
    </row>
    <row r="8" spans="1:5">
      <c r="A8" s="4" t="s">
        <v>649</v>
      </c>
    </row>
    <row r="9" spans="1:5">
      <c r="A9" s="3" t="s">
        <v>643</v>
      </c>
    </row>
    <row r="10" spans="1:5">
      <c r="A10" s="4" t="s">
        <v>650</v>
      </c>
      <c r="D10" s="5" t="n">
        <v>200</v>
      </c>
    </row>
    <row r="11" spans="1:5">
      <c r="A11" s="4" t="s">
        <v>651</v>
      </c>
      <c r="D11" s="5" t="n">
        <v>60</v>
      </c>
    </row>
    <row r="12" spans="1:5">
      <c r="A12" s="4" t="s">
        <v>652</v>
      </c>
      <c r="D12" s="5" t="n">
        <v>150</v>
      </c>
    </row>
    <row r="13" spans="1:5">
      <c r="A13" s="4" t="s">
        <v>653</v>
      </c>
      <c r="D13" s="4" t="s">
        <v>654</v>
      </c>
    </row>
    <row r="14" spans="1:5">
      <c r="A14" s="4" t="s">
        <v>655</v>
      </c>
    </row>
    <row r="15" spans="1:5">
      <c r="A15" s="3" t="s">
        <v>643</v>
      </c>
    </row>
    <row r="16" spans="1:5">
      <c r="A16" s="4" t="s">
        <v>656</v>
      </c>
      <c r="D16" s="5" t="n">
        <v>100</v>
      </c>
    </row>
    <row r="17" spans="1:5">
      <c r="A17" s="4" t="s">
        <v>653</v>
      </c>
      <c r="D17" s="4" t="s">
        <v>657</v>
      </c>
    </row>
    <row r="18" spans="1:5">
      <c r="A18" s="4" t="s">
        <v>658</v>
      </c>
      <c r="D18" s="5" t="n">
        <v>50</v>
      </c>
    </row>
    <row r="19" spans="1:5">
      <c r="A19" s="4" t="s">
        <v>659</v>
      </c>
    </row>
    <row r="20" spans="1:5">
      <c r="A20" s="3" t="s">
        <v>643</v>
      </c>
    </row>
    <row r="21" spans="1:5">
      <c r="A21" s="4" t="s">
        <v>656</v>
      </c>
      <c r="D21" s="5" t="n">
        <v>20</v>
      </c>
    </row>
    <row r="22" spans="1:5">
      <c r="A22" s="4" t="s">
        <v>660</v>
      </c>
      <c r="D22" s="5" t="n">
        <v>140</v>
      </c>
    </row>
    <row r="23" spans="1:5">
      <c r="A23" s="4" t="s">
        <v>661</v>
      </c>
    </row>
    <row r="24" spans="1:5">
      <c r="A24" s="3" t="s">
        <v>643</v>
      </c>
    </row>
    <row r="25" spans="1:5">
      <c r="A25" s="4" t="s">
        <v>656</v>
      </c>
      <c r="D25" s="5" t="n">
        <v>20</v>
      </c>
    </row>
    <row r="26" spans="1:5">
      <c r="A26" s="4" t="s">
        <v>653</v>
      </c>
      <c r="D26" s="4" t="s">
        <v>657</v>
      </c>
    </row>
    <row r="27" spans="1:5">
      <c r="A27" s="4" t="s">
        <v>658</v>
      </c>
      <c r="D27" s="5" t="n">
        <v>40</v>
      </c>
    </row>
    <row r="28" spans="1:5">
      <c r="A28" s="4" t="s">
        <v>662</v>
      </c>
    </row>
    <row r="29" spans="1:5">
      <c r="A29" s="3" t="s">
        <v>643</v>
      </c>
    </row>
    <row r="30" spans="1:5">
      <c r="A30" s="4" t="s">
        <v>663</v>
      </c>
      <c r="D30" s="7" t="n">
        <v>12.1</v>
      </c>
    </row>
    <row r="31" spans="1:5">
      <c r="A31" s="4" t="s">
        <v>664</v>
      </c>
    </row>
    <row r="32" spans="1:5">
      <c r="A32" s="3" t="s">
        <v>643</v>
      </c>
    </row>
    <row r="33" spans="1:5">
      <c r="A33" s="4" t="s">
        <v>665</v>
      </c>
      <c r="D33" s="7" t="n">
        <v>0.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66</v>
      </c>
      <c r="B1" s="2" t="s">
        <v>551</v>
      </c>
      <c r="C1" s="2" t="s">
        <v>2</v>
      </c>
    </row>
    <row r="2" spans="1:3">
      <c r="A2" s="3" t="s">
        <v>667</v>
      </c>
    </row>
    <row r="3" spans="1:3">
      <c r="A3" s="4" t="s">
        <v>553</v>
      </c>
      <c r="C3" s="7" t="n">
        <v>3.5</v>
      </c>
    </row>
    <row r="4" spans="1:3">
      <c r="A4" s="4" t="s">
        <v>172</v>
      </c>
    </row>
    <row r="5" spans="1:3">
      <c r="A5" s="3" t="s">
        <v>667</v>
      </c>
    </row>
    <row r="6" spans="1:3">
      <c r="A6" s="4" t="s">
        <v>553</v>
      </c>
      <c r="B6" s="7" t="n">
        <v>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668</v>
      </c>
      <c r="B1" s="2" t="s">
        <v>669</v>
      </c>
      <c r="C1" s="2" t="s">
        <v>1</v>
      </c>
    </row>
    <row r="2" spans="1:3">
      <c r="B2" s="2" t="s">
        <v>2</v>
      </c>
      <c r="C2" s="2" t="s">
        <v>2</v>
      </c>
    </row>
    <row r="3" spans="1:3">
      <c r="A3" s="3" t="s">
        <v>544</v>
      </c>
    </row>
    <row r="4" spans="1:3">
      <c r="A4" s="4" t="s">
        <v>545</v>
      </c>
      <c r="C4" s="7" t="n">
        <v>16.7</v>
      </c>
    </row>
    <row r="5" spans="1:3">
      <c r="A5" s="4" t="s">
        <v>670</v>
      </c>
      <c r="C5" s="8" t="n">
        <v>-5.4</v>
      </c>
    </row>
    <row r="6" spans="1:3">
      <c r="A6" s="4" t="s">
        <v>549</v>
      </c>
      <c r="B6" s="7" t="n">
        <v>13.8</v>
      </c>
      <c r="C6" s="8" t="n">
        <v>13.8</v>
      </c>
    </row>
    <row r="7" spans="1:3">
      <c r="A7" s="4" t="s">
        <v>172</v>
      </c>
    </row>
    <row r="8" spans="1:3">
      <c r="A8" s="3" t="s">
        <v>544</v>
      </c>
    </row>
    <row r="9" spans="1:3">
      <c r="A9" s="4" t="s">
        <v>545</v>
      </c>
      <c r="B9" s="8" t="n">
        <v>3.8</v>
      </c>
    </row>
    <row r="10" spans="1:3">
      <c r="A10" s="4" t="s">
        <v>670</v>
      </c>
      <c r="B10" s="8" t="n">
        <v>-1.9</v>
      </c>
    </row>
    <row r="11" spans="1:3">
      <c r="A11" s="4" t="s">
        <v>549</v>
      </c>
      <c r="B11" s="7" t="n">
        <v>1.9</v>
      </c>
      <c r="C11" s="7" t="n">
        <v>1.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67</v>
      </c>
      <c r="D1" s="2" t="s">
        <v>1</v>
      </c>
    </row>
    <row r="2" spans="1:5">
      <c r="B2" s="2" t="s">
        <v>2</v>
      </c>
      <c r="C2" s="2" t="s">
        <v>68</v>
      </c>
      <c r="D2" s="2" t="s">
        <v>2</v>
      </c>
      <c r="E2" s="2" t="s">
        <v>68</v>
      </c>
    </row>
    <row r="3" spans="1:5">
      <c r="A3" s="3" t="s">
        <v>672</v>
      </c>
    </row>
    <row r="4" spans="1:5">
      <c r="A4" s="4" t="s">
        <v>673</v>
      </c>
      <c r="B4" s="7" t="n">
        <v>0.2</v>
      </c>
      <c r="C4" s="7" t="n">
        <v>1.2</v>
      </c>
      <c r="D4" s="7" t="n">
        <v>0.8</v>
      </c>
      <c r="E4" s="7" t="n">
        <v>2.5</v>
      </c>
    </row>
    <row r="5" spans="1:5">
      <c r="A5" s="4" t="s">
        <v>674</v>
      </c>
      <c r="B5" s="8" t="n">
        <v>0.4</v>
      </c>
      <c r="C5" s="8" t="n">
        <v>3.8</v>
      </c>
      <c r="D5" s="8" t="n">
        <v>0.7</v>
      </c>
      <c r="E5" s="8" t="n">
        <v>7.1</v>
      </c>
    </row>
    <row r="6" spans="1:5">
      <c r="A6" s="4" t="s">
        <v>675</v>
      </c>
      <c r="B6" s="8" t="n">
        <v>0.6</v>
      </c>
      <c r="C6" s="5" t="n">
        <v>5</v>
      </c>
      <c r="D6" s="8" t="n">
        <v>1.5</v>
      </c>
      <c r="E6" s="8" t="n">
        <v>9.6</v>
      </c>
    </row>
    <row r="7" spans="1:5">
      <c r="A7" s="4" t="s">
        <v>71</v>
      </c>
    </row>
    <row r="8" spans="1:5">
      <c r="A8" s="3" t="s">
        <v>672</v>
      </c>
    </row>
    <row r="9" spans="1:5">
      <c r="A9" s="4" t="s">
        <v>673</v>
      </c>
      <c r="B9" s="5" t="n">
        <v>0</v>
      </c>
      <c r="C9" s="8" t="n">
        <v>0.1</v>
      </c>
      <c r="D9" s="8" t="n">
        <v>0.1</v>
      </c>
      <c r="E9" s="8" t="n">
        <v>0.7</v>
      </c>
    </row>
    <row r="10" spans="1:5">
      <c r="A10" s="4" t="s">
        <v>674</v>
      </c>
      <c r="B10" s="8" t="n">
        <v>0.4</v>
      </c>
      <c r="C10" s="5" t="n">
        <v>2</v>
      </c>
      <c r="D10" s="8" t="n">
        <v>0.6</v>
      </c>
      <c r="E10" s="8" t="n">
        <v>3.8</v>
      </c>
    </row>
    <row r="11" spans="1:5">
      <c r="A11" s="4" t="s">
        <v>73</v>
      </c>
    </row>
    <row r="12" spans="1:5">
      <c r="A12" s="3" t="s">
        <v>672</v>
      </c>
    </row>
    <row r="13" spans="1:5">
      <c r="A13" s="4" t="s">
        <v>673</v>
      </c>
      <c r="B13" s="8" t="n">
        <v>0.2</v>
      </c>
      <c r="C13" s="8" t="n">
        <v>1.1</v>
      </c>
      <c r="D13" s="8" t="n">
        <v>0.7</v>
      </c>
      <c r="E13" s="8" t="n">
        <v>1.8</v>
      </c>
    </row>
    <row r="14" spans="1:5">
      <c r="A14" s="4" t="s">
        <v>674</v>
      </c>
      <c r="B14" s="10" t="n">
        <v>0</v>
      </c>
      <c r="C14" s="7" t="n">
        <v>1.8</v>
      </c>
      <c r="D14" s="7" t="n">
        <v>0.1</v>
      </c>
      <c r="E14" s="7" t="n">
        <v>3.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76</v>
      </c>
      <c r="B1" s="2" t="s">
        <v>67</v>
      </c>
      <c r="D1" s="2" t="s">
        <v>1</v>
      </c>
    </row>
    <row r="2" spans="1:5">
      <c r="B2" s="2" t="s">
        <v>2</v>
      </c>
      <c r="C2" s="2" t="s">
        <v>68</v>
      </c>
      <c r="D2" s="2" t="s">
        <v>2</v>
      </c>
      <c r="E2" s="2" t="s">
        <v>68</v>
      </c>
    </row>
    <row r="3" spans="1:5">
      <c r="A3" s="3" t="s">
        <v>677</v>
      </c>
    </row>
    <row r="4" spans="1:5">
      <c r="A4" s="4" t="s">
        <v>678</v>
      </c>
      <c r="B4" s="7" t="n">
        <v>1.9</v>
      </c>
      <c r="C4" s="7" t="n">
        <v>6.6</v>
      </c>
      <c r="D4" s="7" t="n">
        <v>2.8</v>
      </c>
      <c r="E4" s="7" t="n">
        <v>7.3</v>
      </c>
    </row>
    <row r="5" spans="1:5">
      <c r="A5" s="4" t="s">
        <v>675</v>
      </c>
      <c r="B5" s="8" t="n">
        <v>0.6</v>
      </c>
      <c r="C5" s="5" t="n">
        <v>5</v>
      </c>
      <c r="D5" s="8" t="n">
        <v>1.5</v>
      </c>
      <c r="E5" s="8" t="n">
        <v>9.6</v>
      </c>
    </row>
    <row r="6" spans="1:5">
      <c r="A6" s="4" t="s">
        <v>679</v>
      </c>
      <c r="B6" s="8" t="n">
        <v>-2.2</v>
      </c>
      <c r="C6" s="8" t="n">
        <v>-7.4</v>
      </c>
      <c r="D6" s="8" t="n">
        <v>-3.3</v>
      </c>
      <c r="E6" s="8" t="n">
        <v>-12.7</v>
      </c>
    </row>
    <row r="7" spans="1:5">
      <c r="A7" s="4" t="s">
        <v>547</v>
      </c>
      <c r="D7" s="8" t="n">
        <v>-0.7</v>
      </c>
    </row>
    <row r="8" spans="1:5">
      <c r="A8" s="4" t="s">
        <v>680</v>
      </c>
      <c r="B8" s="8" t="n">
        <v>0.3</v>
      </c>
      <c r="C8" s="8" t="n">
        <v>4.2</v>
      </c>
      <c r="D8" s="8" t="n">
        <v>0.3</v>
      </c>
      <c r="E8" s="8" t="n">
        <v>4.2</v>
      </c>
    </row>
    <row r="9" spans="1:5">
      <c r="A9" s="4" t="s">
        <v>311</v>
      </c>
    </row>
    <row r="10" spans="1:5">
      <c r="A10" s="3" t="s">
        <v>677</v>
      </c>
    </row>
    <row r="11" spans="1:5">
      <c r="A11" s="4" t="s">
        <v>678</v>
      </c>
      <c r="B11" s="8" t="n">
        <v>0.2</v>
      </c>
      <c r="C11" s="5" t="n">
        <v>0</v>
      </c>
      <c r="D11" s="8" t="n">
        <v>0.2</v>
      </c>
      <c r="E11" s="8" t="n">
        <v>0.1</v>
      </c>
    </row>
    <row r="12" spans="1:5">
      <c r="A12" s="4" t="s">
        <v>675</v>
      </c>
      <c r="B12" s="8" t="n">
        <v>0.2</v>
      </c>
      <c r="C12" s="8" t="n">
        <v>1.6</v>
      </c>
      <c r="D12" s="8" t="n">
        <v>0.4</v>
      </c>
      <c r="E12" s="8" t="n">
        <v>2.1</v>
      </c>
    </row>
    <row r="13" spans="1:5">
      <c r="A13" s="4" t="s">
        <v>679</v>
      </c>
      <c r="B13" s="8" t="n">
        <v>-0.4</v>
      </c>
      <c r="C13" s="8" t="n">
        <v>-1.6</v>
      </c>
      <c r="D13" s="8" t="n">
        <v>-0.6</v>
      </c>
      <c r="E13" s="8" t="n">
        <v>-2.2</v>
      </c>
    </row>
    <row r="14" spans="1:5">
      <c r="A14" s="4" t="s">
        <v>547</v>
      </c>
      <c r="D14" s="5" t="n">
        <v>0</v>
      </c>
    </row>
    <row r="15" spans="1:5">
      <c r="A15" s="4" t="s">
        <v>680</v>
      </c>
      <c r="B15" s="5" t="n">
        <v>0</v>
      </c>
      <c r="C15" s="5" t="n">
        <v>0</v>
      </c>
      <c r="D15" s="5" t="n">
        <v>0</v>
      </c>
      <c r="E15" s="5" t="n">
        <v>0</v>
      </c>
    </row>
    <row r="16" spans="1:5">
      <c r="A16" s="4" t="s">
        <v>323</v>
      </c>
    </row>
    <row r="17" spans="1:5">
      <c r="A17" s="3" t="s">
        <v>677</v>
      </c>
    </row>
    <row r="18" spans="1:5">
      <c r="A18" s="4" t="s">
        <v>678</v>
      </c>
      <c r="B18" s="8" t="n">
        <v>0.1</v>
      </c>
      <c r="C18" s="8" t="n">
        <v>2.3</v>
      </c>
      <c r="D18" s="8" t="n">
        <v>1.2</v>
      </c>
      <c r="E18" s="8" t="n">
        <v>2.9</v>
      </c>
    </row>
    <row r="19" spans="1:5">
      <c r="A19" s="4" t="s">
        <v>675</v>
      </c>
      <c r="B19" s="8" t="n">
        <v>0.3</v>
      </c>
      <c r="C19" s="8" t="n">
        <v>0.3</v>
      </c>
      <c r="D19" s="8" t="n">
        <v>0.5</v>
      </c>
      <c r="E19" s="8" t="n">
        <v>0.4</v>
      </c>
    </row>
    <row r="20" spans="1:5">
      <c r="A20" s="4" t="s">
        <v>679</v>
      </c>
      <c r="B20" s="8" t="n">
        <v>-0.3</v>
      </c>
      <c r="C20" s="8" t="n">
        <v>-0.7</v>
      </c>
      <c r="D20" s="8" t="n">
        <v>-0.9</v>
      </c>
      <c r="E20" s="8" t="n">
        <v>-1.4</v>
      </c>
    </row>
    <row r="21" spans="1:5">
      <c r="A21" s="4" t="s">
        <v>547</v>
      </c>
      <c r="D21" s="8" t="n">
        <v>-0.7</v>
      </c>
    </row>
    <row r="22" spans="1:5">
      <c r="A22" s="4" t="s">
        <v>680</v>
      </c>
      <c r="B22" s="8" t="n">
        <v>0.1</v>
      </c>
      <c r="C22" s="8" t="n">
        <v>1.9</v>
      </c>
      <c r="D22" s="8" t="n">
        <v>0.1</v>
      </c>
      <c r="E22" s="8" t="n">
        <v>1.9</v>
      </c>
    </row>
    <row r="23" spans="1:5">
      <c r="A23" s="4" t="s">
        <v>335</v>
      </c>
    </row>
    <row r="24" spans="1:5">
      <c r="A24" s="3" t="s">
        <v>677</v>
      </c>
    </row>
    <row r="25" spans="1:5">
      <c r="A25" s="4" t="s">
        <v>678</v>
      </c>
      <c r="B25" s="8" t="n">
        <v>0.2</v>
      </c>
      <c r="C25" s="8" t="n">
        <v>1.4</v>
      </c>
      <c r="D25" s="8" t="n">
        <v>0.3</v>
      </c>
      <c r="E25" s="8" t="n">
        <v>1.3</v>
      </c>
    </row>
    <row r="26" spans="1:5">
      <c r="A26" s="4" t="s">
        <v>675</v>
      </c>
      <c r="B26" s="5" t="n">
        <v>0</v>
      </c>
      <c r="C26" s="8" t="n">
        <v>1.4</v>
      </c>
      <c r="D26" s="5" t="n">
        <v>0</v>
      </c>
      <c r="E26" s="5" t="n">
        <v>4</v>
      </c>
    </row>
    <row r="27" spans="1:5">
      <c r="A27" s="4" t="s">
        <v>679</v>
      </c>
      <c r="B27" s="5" t="n">
        <v>0</v>
      </c>
      <c r="C27" s="5" t="n">
        <v>-2</v>
      </c>
      <c r="D27" s="8" t="n">
        <v>-0.1</v>
      </c>
      <c r="E27" s="8" t="n">
        <v>-4.5</v>
      </c>
    </row>
    <row r="28" spans="1:5">
      <c r="A28" s="4" t="s">
        <v>547</v>
      </c>
      <c r="D28" s="5" t="n">
        <v>0</v>
      </c>
    </row>
    <row r="29" spans="1:5">
      <c r="A29" s="4" t="s">
        <v>680</v>
      </c>
      <c r="B29" s="8" t="n">
        <v>0.2</v>
      </c>
      <c r="C29" s="8" t="n">
        <v>0.8</v>
      </c>
      <c r="D29" s="8" t="n">
        <v>0.2</v>
      </c>
      <c r="E29" s="8" t="n">
        <v>0.8</v>
      </c>
    </row>
    <row r="30" spans="1:5">
      <c r="A30" s="4" t="s">
        <v>681</v>
      </c>
    </row>
    <row r="31" spans="1:5">
      <c r="A31" s="3" t="s">
        <v>677</v>
      </c>
    </row>
    <row r="32" spans="1:5">
      <c r="A32" s="4" t="s">
        <v>678</v>
      </c>
      <c r="B32" s="8" t="n">
        <v>1.4</v>
      </c>
      <c r="C32" s="8" t="n">
        <v>2.9</v>
      </c>
      <c r="D32" s="8" t="n">
        <v>1.1</v>
      </c>
      <c r="E32" s="5" t="n">
        <v>3</v>
      </c>
    </row>
    <row r="33" spans="1:5">
      <c r="A33" s="4" t="s">
        <v>675</v>
      </c>
      <c r="B33" s="8" t="n">
        <v>0.1</v>
      </c>
      <c r="C33" s="8" t="n">
        <v>1.7</v>
      </c>
      <c r="D33" s="8" t="n">
        <v>0.6</v>
      </c>
      <c r="E33" s="8" t="n">
        <v>3.1</v>
      </c>
    </row>
    <row r="34" spans="1:5">
      <c r="A34" s="4" t="s">
        <v>679</v>
      </c>
      <c r="B34" s="8" t="n">
        <v>-1.5</v>
      </c>
      <c r="C34" s="8" t="n">
        <v>-3.1</v>
      </c>
      <c r="D34" s="8" t="n">
        <v>-1.7</v>
      </c>
      <c r="E34" s="8" t="n">
        <v>-4.6</v>
      </c>
    </row>
    <row r="35" spans="1:5">
      <c r="A35" s="4" t="s">
        <v>547</v>
      </c>
      <c r="D35" s="5" t="n">
        <v>0</v>
      </c>
    </row>
    <row r="36" spans="1:5">
      <c r="A36" s="4" t="s">
        <v>680</v>
      </c>
      <c r="B36" s="10" t="n">
        <v>0</v>
      </c>
      <c r="C36" s="7" t="n">
        <v>1.5</v>
      </c>
      <c r="D36" s="10" t="n">
        <v>0</v>
      </c>
      <c r="E36" s="7" t="n">
        <v>1.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682</v>
      </c>
      <c r="B1" s="2" t="s">
        <v>551</v>
      </c>
      <c r="C1" s="2" t="s">
        <v>2</v>
      </c>
      <c r="D1" s="2" t="s">
        <v>68</v>
      </c>
      <c r="E1" s="2" t="s">
        <v>2</v>
      </c>
      <c r="F1" s="2" t="s">
        <v>68</v>
      </c>
    </row>
    <row r="2" spans="1:6">
      <c r="A2" s="3" t="s">
        <v>683</v>
      </c>
    </row>
    <row r="3" spans="1:6">
      <c r="A3" s="4" t="s">
        <v>70</v>
      </c>
      <c r="C3" s="7" t="n">
        <v>319.9</v>
      </c>
      <c r="D3" s="7" t="n">
        <v>238.2</v>
      </c>
      <c r="E3" s="7" t="n">
        <v>599.6</v>
      </c>
      <c r="F3" s="7" t="n">
        <v>442.3</v>
      </c>
    </row>
    <row r="4" spans="1:6">
      <c r="A4" s="4" t="s">
        <v>571</v>
      </c>
      <c r="C4" s="8" t="n">
        <v>23.5</v>
      </c>
      <c r="D4" s="8" t="n">
        <v>9.9</v>
      </c>
      <c r="E4" s="8" t="n">
        <v>40.4</v>
      </c>
      <c r="F4" s="8" t="n">
        <v>10.2</v>
      </c>
    </row>
    <row r="5" spans="1:6">
      <c r="A5" s="4" t="s">
        <v>675</v>
      </c>
      <c r="C5" s="8" t="n">
        <v>0.6</v>
      </c>
      <c r="D5" s="5" t="n">
        <v>5</v>
      </c>
      <c r="E5" s="8" t="n">
        <v>1.5</v>
      </c>
      <c r="F5" s="8" t="n">
        <v>9.6</v>
      </c>
    </row>
    <row r="6" spans="1:6">
      <c r="A6" s="4" t="s">
        <v>553</v>
      </c>
      <c r="E6" s="8" t="n">
        <v>3.5</v>
      </c>
    </row>
    <row r="7" spans="1:6">
      <c r="A7" s="4" t="s">
        <v>684</v>
      </c>
      <c r="C7" s="8" t="n">
        <v>0.8</v>
      </c>
      <c r="D7" s="5" t="n">
        <v>1</v>
      </c>
      <c r="E7" s="8" t="n">
        <v>2.1</v>
      </c>
      <c r="F7" s="8" t="n">
        <v>1.1</v>
      </c>
    </row>
    <row r="8" spans="1:6">
      <c r="A8" s="4" t="s">
        <v>673</v>
      </c>
      <c r="C8" s="8" t="n">
        <v>0.2</v>
      </c>
      <c r="D8" s="8" t="n">
        <v>1.2</v>
      </c>
      <c r="E8" s="8" t="n">
        <v>0.8</v>
      </c>
      <c r="F8" s="8" t="n">
        <v>2.5</v>
      </c>
    </row>
    <row r="9" spans="1:6">
      <c r="A9" s="4" t="s">
        <v>172</v>
      </c>
    </row>
    <row r="10" spans="1:6">
      <c r="A10" s="3" t="s">
        <v>683</v>
      </c>
    </row>
    <row r="11" spans="1:6">
      <c r="A11" s="4" t="s">
        <v>553</v>
      </c>
      <c r="B11" s="7" t="n">
        <v>3.8</v>
      </c>
    </row>
    <row r="12" spans="1:6">
      <c r="A12" s="4" t="s">
        <v>564</v>
      </c>
    </row>
    <row r="13" spans="1:6">
      <c r="A13" s="3" t="s">
        <v>683</v>
      </c>
    </row>
    <row r="14" spans="1:6">
      <c r="A14" s="4" t="s">
        <v>70</v>
      </c>
      <c r="C14" s="8" t="n">
        <v>47.5</v>
      </c>
      <c r="E14" s="8" t="n">
        <v>90.8</v>
      </c>
    </row>
    <row r="15" spans="1:6">
      <c r="A15" s="4" t="s">
        <v>571</v>
      </c>
      <c r="C15" s="8" t="n">
        <v>6.1</v>
      </c>
      <c r="E15" s="8" t="n">
        <v>10.3</v>
      </c>
    </row>
    <row r="16" spans="1:6">
      <c r="A16" s="4" t="s">
        <v>311</v>
      </c>
    </row>
    <row r="17" spans="1:6">
      <c r="A17" s="3" t="s">
        <v>683</v>
      </c>
    </row>
    <row r="18" spans="1:6">
      <c r="A18" s="4" t="s">
        <v>70</v>
      </c>
      <c r="C18" s="8" t="n">
        <v>100.8</v>
      </c>
      <c r="D18" s="5" t="n">
        <v>40</v>
      </c>
      <c r="E18" s="8" t="n">
        <v>190.7</v>
      </c>
      <c r="F18" s="8" t="n">
        <v>79.90000000000001</v>
      </c>
    </row>
    <row r="19" spans="1:6">
      <c r="A19" s="4" t="s">
        <v>571</v>
      </c>
      <c r="C19" s="8" t="n">
        <v>5.9</v>
      </c>
      <c r="D19" s="8" t="n">
        <v>-2.5</v>
      </c>
      <c r="E19" s="8" t="n">
        <v>8.699999999999999</v>
      </c>
      <c r="F19" s="8" t="n">
        <v>-2.7</v>
      </c>
    </row>
    <row r="20" spans="1:6">
      <c r="A20" s="4" t="s">
        <v>675</v>
      </c>
      <c r="C20" s="8" t="n">
        <v>0.2</v>
      </c>
      <c r="D20" s="8" t="n">
        <v>1.6</v>
      </c>
      <c r="E20" s="8" t="n">
        <v>0.4</v>
      </c>
      <c r="F20" s="8" t="n">
        <v>2.1</v>
      </c>
    </row>
    <row r="21" spans="1:6">
      <c r="A21" s="4" t="s">
        <v>323</v>
      </c>
    </row>
    <row r="22" spans="1:6">
      <c r="A22" s="3" t="s">
        <v>683</v>
      </c>
    </row>
    <row r="23" spans="1:6">
      <c r="A23" s="4" t="s">
        <v>70</v>
      </c>
      <c r="C23" s="8" t="n">
        <v>157.4</v>
      </c>
      <c r="D23" s="8" t="n">
        <v>137.6</v>
      </c>
      <c r="E23" s="8" t="n">
        <v>293.5</v>
      </c>
      <c r="F23" s="8" t="n">
        <v>250.8</v>
      </c>
    </row>
    <row r="24" spans="1:6">
      <c r="A24" s="4" t="s">
        <v>571</v>
      </c>
      <c r="C24" s="8" t="n">
        <v>24.8</v>
      </c>
      <c r="D24" s="8" t="n">
        <v>16.6</v>
      </c>
      <c r="E24" s="8" t="n">
        <v>42.9</v>
      </c>
      <c r="F24" s="8" t="n">
        <v>28.2</v>
      </c>
    </row>
    <row r="25" spans="1:6">
      <c r="A25" s="4" t="s">
        <v>675</v>
      </c>
      <c r="C25" s="8" t="n">
        <v>0.3</v>
      </c>
      <c r="D25" s="8" t="n">
        <v>0.3</v>
      </c>
      <c r="E25" s="8" t="n">
        <v>0.5</v>
      </c>
      <c r="F25" s="8" t="n">
        <v>0.4</v>
      </c>
    </row>
    <row r="26" spans="1:6">
      <c r="A26" s="4" t="s">
        <v>335</v>
      </c>
    </row>
    <row r="27" spans="1:6">
      <c r="A27" s="3" t="s">
        <v>683</v>
      </c>
    </row>
    <row r="28" spans="1:6">
      <c r="A28" s="4" t="s">
        <v>70</v>
      </c>
      <c r="C28" s="5" t="n">
        <v>62</v>
      </c>
      <c r="D28" s="8" t="n">
        <v>60.6</v>
      </c>
      <c r="E28" s="8" t="n">
        <v>116.7</v>
      </c>
      <c r="F28" s="8" t="n">
        <v>111.6</v>
      </c>
    </row>
    <row r="29" spans="1:6">
      <c r="A29" s="4" t="s">
        <v>571</v>
      </c>
      <c r="C29" s="8" t="n">
        <v>8.5</v>
      </c>
      <c r="D29" s="8" t="n">
        <v>9.800000000000001</v>
      </c>
      <c r="E29" s="5" t="n">
        <v>18</v>
      </c>
      <c r="F29" s="8" t="n">
        <v>14.8</v>
      </c>
    </row>
    <row r="30" spans="1:6">
      <c r="A30" s="4" t="s">
        <v>675</v>
      </c>
      <c r="C30" s="5" t="n">
        <v>0</v>
      </c>
      <c r="D30" s="8" t="n">
        <v>1.4</v>
      </c>
      <c r="E30" s="5" t="n">
        <v>0</v>
      </c>
      <c r="F30" s="5" t="n">
        <v>4</v>
      </c>
    </row>
    <row r="31" spans="1:6">
      <c r="A31" s="4" t="s">
        <v>347</v>
      </c>
    </row>
    <row r="32" spans="1:6">
      <c r="A32" s="3" t="s">
        <v>683</v>
      </c>
    </row>
    <row r="33" spans="1:6">
      <c r="A33" s="4" t="s">
        <v>70</v>
      </c>
      <c r="C33" s="8" t="n">
        <v>-0.3</v>
      </c>
      <c r="D33" s="5" t="n">
        <v>0</v>
      </c>
      <c r="E33" s="8" t="n">
        <v>-1.3</v>
      </c>
      <c r="F33" s="5" t="n">
        <v>0</v>
      </c>
    </row>
    <row r="34" spans="1:6">
      <c r="A34" s="4" t="s">
        <v>681</v>
      </c>
    </row>
    <row r="35" spans="1:6">
      <c r="A35" s="3" t="s">
        <v>683</v>
      </c>
    </row>
    <row r="36" spans="1:6">
      <c r="A36" s="4" t="s">
        <v>571</v>
      </c>
      <c r="C36" s="8" t="n">
        <v>-15.7</v>
      </c>
      <c r="D36" s="5" t="n">
        <v>-14</v>
      </c>
      <c r="E36" s="8" t="n">
        <v>-29.2</v>
      </c>
      <c r="F36" s="8" t="n">
        <v>-30.1</v>
      </c>
    </row>
    <row r="37" spans="1:6">
      <c r="A37" s="4" t="s">
        <v>675</v>
      </c>
      <c r="C37" s="8" t="n">
        <v>0.1</v>
      </c>
      <c r="D37" s="7" t="n">
        <v>1.7</v>
      </c>
      <c r="E37" s="8" t="n">
        <v>0.6</v>
      </c>
      <c r="F37" s="7" t="n">
        <v>3.1</v>
      </c>
    </row>
    <row r="38" spans="1:6">
      <c r="A38" s="4" t="s">
        <v>673</v>
      </c>
      <c r="C38" s="8" t="n">
        <v>1.4</v>
      </c>
      <c r="E38" s="8" t="n">
        <v>1.4</v>
      </c>
    </row>
    <row r="39" spans="1:6">
      <c r="A39" s="4" t="s">
        <v>685</v>
      </c>
      <c r="C39" s="8" t="n">
        <v>3.2</v>
      </c>
      <c r="E39" s="8" t="n">
        <v>3.2</v>
      </c>
    </row>
    <row r="40" spans="1:6">
      <c r="A40" s="4" t="s">
        <v>686</v>
      </c>
      <c r="C40" s="7" t="n">
        <v>-1.8</v>
      </c>
      <c r="E40" s="7" t="n">
        <v>-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9T11:35:48Z</dcterms:created>
  <dcterms:modified xmlns:dcterms="http://purl.org/dc/terms/" xmlns:xsi="http://www.w3.org/2001/XMLSchema-instance" xsi:type="dcterms:W3CDTF">2018-07-19T11:35:48Z</dcterms:modified>
</cp:coreProperties>
</file>